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Long-term Debt, Short-term Borr" sheetId="10" state="visible" r:id="rId10"/>
    <sheet xmlns:r="http://schemas.openxmlformats.org/officeDocument/2006/relationships" name="Operating Leases" sheetId="11" state="visible" r:id="rId11"/>
    <sheet xmlns:r="http://schemas.openxmlformats.org/officeDocument/2006/relationships" name="JFK Terminal 5"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LiveTV" sheetId="16" state="visible" r:id="rId16"/>
    <sheet xmlns:r="http://schemas.openxmlformats.org/officeDocument/2006/relationships" name="Income Taxes" sheetId="17" state="visible" r:id="rId17"/>
    <sheet xmlns:r="http://schemas.openxmlformats.org/officeDocument/2006/relationships" name="Employee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Comprehensive Income (Loss)" sheetId="23" state="visible" r:id="rId23"/>
    <sheet xmlns:r="http://schemas.openxmlformats.org/officeDocument/2006/relationships" name="Geographic Information" sheetId="24" state="visible" r:id="rId24"/>
    <sheet xmlns:r="http://schemas.openxmlformats.org/officeDocument/2006/relationships" name="Quarterly Financial Data (Unaud"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Long-term Debt, Short-term Bo28" sheetId="28" state="visible" r:id="rId28"/>
    <sheet xmlns:r="http://schemas.openxmlformats.org/officeDocument/2006/relationships" name="Summary of Significant Accoun29" sheetId="29" state="visible" r:id="rId29"/>
    <sheet xmlns:r="http://schemas.openxmlformats.org/officeDocument/2006/relationships" name="Operating Leases (Tables)" sheetId="30" state="visible" r:id="rId30"/>
    <sheet xmlns:r="http://schemas.openxmlformats.org/officeDocument/2006/relationships" name="Long-term Debt, Short-term Bo31"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Financial Derivative Instrume35" sheetId="35" state="visible" r:id="rId35"/>
    <sheet xmlns:r="http://schemas.openxmlformats.org/officeDocument/2006/relationships" name="Fair Value (Tables)" sheetId="36" state="visible" r:id="rId36"/>
    <sheet xmlns:r="http://schemas.openxmlformats.org/officeDocument/2006/relationships" name="Comprehensive Income (Loss) (Ta" sheetId="37" state="visible" r:id="rId37"/>
    <sheet xmlns:r="http://schemas.openxmlformats.org/officeDocument/2006/relationships" name="Geographic Information (Tables)" sheetId="38" state="visible" r:id="rId38"/>
    <sheet xmlns:r="http://schemas.openxmlformats.org/officeDocument/2006/relationships" name="Quarterly Financial Data (Una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Operating Leases (Details)" sheetId="44" state="visible" r:id="rId44"/>
    <sheet xmlns:r="http://schemas.openxmlformats.org/officeDocument/2006/relationships" name="Long-term Debt, Short-term Bo45" sheetId="45" state="visible" r:id="rId45"/>
    <sheet xmlns:r="http://schemas.openxmlformats.org/officeDocument/2006/relationships" name="Operating Leases (Details Textu" sheetId="46" state="visible" r:id="rId46"/>
    <sheet xmlns:r="http://schemas.openxmlformats.org/officeDocument/2006/relationships" name="Long-term Debt, Short-term Bo47" sheetId="47" state="visible" r:id="rId47"/>
    <sheet xmlns:r="http://schemas.openxmlformats.org/officeDocument/2006/relationships" name="Long-term Debt, Short-term Bo48" sheetId="48" state="visible" r:id="rId48"/>
    <sheet xmlns:r="http://schemas.openxmlformats.org/officeDocument/2006/relationships" name="Long-term Debt, Short-term Bo49" sheetId="49" state="visible" r:id="rId49"/>
    <sheet xmlns:r="http://schemas.openxmlformats.org/officeDocument/2006/relationships" name="JFK Terminal 5 (Details)" sheetId="50" state="visible" r:id="rId50"/>
    <sheet xmlns:r="http://schemas.openxmlformats.org/officeDocument/2006/relationships" name="Stockholders' Equity (Details)" sheetId="51" state="visible" r:id="rId51"/>
    <sheet xmlns:r="http://schemas.openxmlformats.org/officeDocument/2006/relationships" name="Earnings Per Share (Details)" sheetId="52" state="visible" r:id="rId52"/>
    <sheet xmlns:r="http://schemas.openxmlformats.org/officeDocument/2006/relationships" name="EarningsPer Share Convertible D" sheetId="53" state="visible" r:id="rId53"/>
    <sheet xmlns:r="http://schemas.openxmlformats.org/officeDocument/2006/relationships" name="EarningsPer Share Share Repurch" sheetId="54" state="visible" r:id="rId54"/>
    <sheet xmlns:r="http://schemas.openxmlformats.org/officeDocument/2006/relationships" name="Share-Based Compensation (Detai" sheetId="55" state="visible" r:id="rId55"/>
    <sheet xmlns:r="http://schemas.openxmlformats.org/officeDocument/2006/relationships" name="Share-Based Compensation (Det56" sheetId="56" state="visible" r:id="rId56"/>
    <sheet xmlns:r="http://schemas.openxmlformats.org/officeDocument/2006/relationships" name="Share-Based Compensation (Det57" sheetId="57" state="visible" r:id="rId57"/>
    <sheet xmlns:r="http://schemas.openxmlformats.org/officeDocument/2006/relationships" name="Share-Based Compensation (Det58" sheetId="58" state="visible" r:id="rId58"/>
    <sheet xmlns:r="http://schemas.openxmlformats.org/officeDocument/2006/relationships" name="LiveTV (Details)"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Employee Retirement Plan (Detai" sheetId="64" state="visible" r:id="rId64"/>
    <sheet xmlns:r="http://schemas.openxmlformats.org/officeDocument/2006/relationships" name="Commitments (Details)" sheetId="65" state="visible" r:id="rId65"/>
    <sheet xmlns:r="http://schemas.openxmlformats.org/officeDocument/2006/relationships" name="Contingencies (Details)" sheetId="66" state="visible" r:id="rId66"/>
    <sheet xmlns:r="http://schemas.openxmlformats.org/officeDocument/2006/relationships" name="Financial Derivative Instrume67" sheetId="67" state="visible" r:id="rId67"/>
    <sheet xmlns:r="http://schemas.openxmlformats.org/officeDocument/2006/relationships" name="Financial Derivative Instrume68" sheetId="68" state="visible" r:id="rId68"/>
    <sheet xmlns:r="http://schemas.openxmlformats.org/officeDocument/2006/relationships" name="Financial Derivative Instrume69" sheetId="69" state="visible" r:id="rId69"/>
    <sheet xmlns:r="http://schemas.openxmlformats.org/officeDocument/2006/relationships" name="Financial Derivative Instrume70" sheetId="70" state="visible" r:id="rId70"/>
    <sheet xmlns:r="http://schemas.openxmlformats.org/officeDocument/2006/relationships" name="Financial Derivative Instrume71" sheetId="71" state="visible" r:id="rId71"/>
    <sheet xmlns:r="http://schemas.openxmlformats.org/officeDocument/2006/relationships" name="Fair Value (Details)" sheetId="72" state="visible" r:id="rId72"/>
    <sheet xmlns:r="http://schemas.openxmlformats.org/officeDocument/2006/relationships" name="Fair Value (Details Textual)" sheetId="73" state="visible" r:id="rId73"/>
    <sheet xmlns:r="http://schemas.openxmlformats.org/officeDocument/2006/relationships" name="Comprehensive Income (Loss) (De" sheetId="74" state="visible" r:id="rId74"/>
    <sheet xmlns:r="http://schemas.openxmlformats.org/officeDocument/2006/relationships" name="Geographic Information (Details" sheetId="75" state="visible" r:id="rId75"/>
    <sheet xmlns:r="http://schemas.openxmlformats.org/officeDocument/2006/relationships" name="Geographic Information (Detai76" sheetId="76" state="visible" r:id="rId76"/>
    <sheet xmlns:r="http://schemas.openxmlformats.org/officeDocument/2006/relationships" name="Quarterly Financial Data (Una77" sheetId="77" state="visible" r:id="rId77"/>
    <sheet xmlns:r="http://schemas.openxmlformats.org/officeDocument/2006/relationships" name="Quarterly Financial Data (Una78" sheetId="78" state="visible" r:id="rId78"/>
    <sheet xmlns:r="http://schemas.openxmlformats.org/officeDocument/2006/relationships" name="Valuation and Qualifying Acco79" sheetId="79" state="visible" r:id="rId79"/>
  </sheets>
  <definedNames/>
  <calcPr calcId="124519" fullCalcOnLoad="1"/>
</workbook>
</file>

<file path=xl/sharedStrings.xml><?xml version="1.0" encoding="utf-8"?>
<sst xmlns="http://schemas.openxmlformats.org/spreadsheetml/2006/main" uniqueCount="1016">
  <si>
    <t>Document and Entity Information - USD ($) $ in Billions</t>
  </si>
  <si>
    <t>12 Months Ended</t>
  </si>
  <si>
    <t>Dec. 31, 2016</t>
  </si>
  <si>
    <t>Jan. 31, 2017</t>
  </si>
  <si>
    <t>Jun. 30, 2016</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Investment securities</t>
  </si>
  <si>
    <t>Receivables, less allowance (2016-$5; 2015-$6)</t>
  </si>
  <si>
    <t>Inventories, less allowance (2016-$12; 2015-$10)</t>
  </si>
  <si>
    <t>Prepaid expenses and other</t>
  </si>
  <si>
    <t>Deferred income taxes</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 ne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Total deferred taxes and other liabilities</t>
  </si>
  <si>
    <t>COMMITMENTS AND CONTINGENCIES (Notes 10 &amp; 11)</t>
  </si>
  <si>
    <t xml:space="preserve"> </t>
  </si>
  <si>
    <t>STOCKHOLDERS’ EQUITY</t>
  </si>
  <si>
    <t>Preferred stock, $0.01 par value; 25 shares authorized, none issued</t>
  </si>
  <si>
    <t>Common stock, $0.01 par value; 900 shares authorized, 414 and 392 shares issued and 337 and 322 shares outstanding at 2016 and 2015, respectively</t>
  </si>
  <si>
    <t>Treasury stock, at cost; 77 and 70 shares at 2016 and 2015,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receivables</t>
  </si>
  <si>
    <t>Allowance for inventori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Millions</t>
  </si>
  <si>
    <t>Dec. 31, 2014</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and other</t>
  </si>
  <si>
    <t>Gain (Loss) on Disposition of Assets</t>
  </si>
  <si>
    <t>Total other income (expense)</t>
  </si>
  <si>
    <t>INCOME BEFORE INCOME TAXES</t>
  </si>
  <si>
    <t>Income tax expense</t>
  </si>
  <si>
    <t>NET INCOME</t>
  </si>
  <si>
    <t>EARNINGS PER COMMON SHARE</t>
  </si>
  <si>
    <t>Basic</t>
  </si>
  <si>
    <t>Diluted</t>
  </si>
  <si>
    <t>Consolidated Statement of Comprehensive Income (Loss) - USD ($) $ in Millions</t>
  </si>
  <si>
    <t>Comprehensive Income (Loss) [Abstract]</t>
  </si>
  <si>
    <t>Net income</t>
  </si>
  <si>
    <t>Changes in fair value of derivative instruments, net of reclassifications into earnings (net of $8, $38, and $(40) of taxes in 2016, 2015 and 2014, respectively)</t>
  </si>
  <si>
    <t>Total other comprehensive income (loss)</t>
  </si>
  <si>
    <t>COMPREHENSIVE INCOME</t>
  </si>
  <si>
    <t>Consolidated Statement of Comprehensive Income (Loss) (Parantheticals) - USD ($) $ in Millions</t>
  </si>
  <si>
    <t>Other Comprehensive Income (Loss), Tax, Portion Attributable to Parent, Parenthetical Disclosures [Abstract]</t>
  </si>
  <si>
    <t>(net of $(40), $5, and $5 of taxes in 2014, 2013 and 2012, respectively)</t>
  </si>
  <si>
    <t>Consolidated Statements of Cash Flows - USD ($) $ in Millions</t>
  </si>
  <si>
    <t>CASH FLOWS FROM OPERATING ACTIVITIES</t>
  </si>
  <si>
    <t>Adjustments to reconcile net income to net cash provided by operating activities:</t>
  </si>
  <si>
    <t>Depreciation</t>
  </si>
  <si>
    <t>Amortization</t>
  </si>
  <si>
    <t>Stock-based compensation</t>
  </si>
  <si>
    <t>Gain on sale of subsidiary</t>
  </si>
  <si>
    <t>Collateral returned (paid) for derivative instruments</t>
  </si>
  <si>
    <t>Changes in certain operating assets and liabilities:</t>
  </si>
  <si>
    <t>(Increase) decrease in receivables</t>
  </si>
  <si>
    <t>Decrease (increase) in inventories, prepaid and other</t>
  </si>
  <si>
    <t>Increase in air traffic liability</t>
  </si>
  <si>
    <t>Increase in accounts payable and other accrued liabilities</t>
  </si>
  <si>
    <t>Other, net</t>
  </si>
  <si>
    <t>Net cash provided by operating activities</t>
  </si>
  <si>
    <t>CASH FLOWS FROM INVESTING ACTIVITIES</t>
  </si>
  <si>
    <t>Capital expenditures</t>
  </si>
  <si>
    <t>Proceeds from sale of subsidiary</t>
  </si>
  <si>
    <t>Purchase of held-to-maturity investments</t>
  </si>
  <si>
    <t>Proceeds from the maturities of held-to-maturity investments</t>
  </si>
  <si>
    <t>Purchase of available-for-sale securities</t>
  </si>
  <si>
    <t>Proceeds from the sale of available-for-sale securities</t>
  </si>
  <si>
    <t>Net cash used in investing activities</t>
  </si>
  <si>
    <t>Proceeds from:</t>
  </si>
  <si>
    <t>Issuance of common stock</t>
  </si>
  <si>
    <t>Issuance of long-term debt</t>
  </si>
  <si>
    <t>Repayment of:</t>
  </si>
  <si>
    <t>Long-term debt and capital lease obligations</t>
  </si>
  <si>
    <t>Acquisition of treasury stock</t>
  </si>
  <si>
    <t>Net cash used in financing activities</t>
  </si>
  <si>
    <t>INCREASE (DECREASE) IN CASH AND CASH EQUIVALENTS</t>
  </si>
  <si>
    <t>Cash and cash equivalents at beginning of period</t>
  </si>
  <si>
    <t>Cash and cash equivalents at end of period</t>
  </si>
  <si>
    <t>Consolidated Statements of Shareholders' Equity - USD ($) shares in Millions, $ in Millions</t>
  </si>
  <si>
    <t>Total</t>
  </si>
  <si>
    <t>Common Stock</t>
  </si>
  <si>
    <t>Treasury Stock</t>
  </si>
  <si>
    <t>Additional Paid-In Capital</t>
  </si>
  <si>
    <t>Retained Earnings</t>
  </si>
  <si>
    <t>Accumulated Other Comprehensive Income (Loss)</t>
  </si>
  <si>
    <t>Beginning Balance at Dec. 31, 2013</t>
  </si>
  <si>
    <t>Beginning Balance, Shares at Dec. 31, 2013</t>
  </si>
  <si>
    <t>Changes in comprehensive loss</t>
  </si>
  <si>
    <t>Vesting of restricted stock units</t>
  </si>
  <si>
    <t>Vesting of restricted stock units, Shares</t>
  </si>
  <si>
    <t>Stock Issued During Period, Value, Stock Options Exercised</t>
  </si>
  <si>
    <t>Share-based Compensation Arrangement by Share-based Payment Award, Options, Exercises in Period</t>
  </si>
  <si>
    <t>Exercise of stock options</t>
  </si>
  <si>
    <t>Stock compensation expense</t>
  </si>
  <si>
    <t>Stock Issued During Period, Shares, Employee Stock Purchase Plans</t>
  </si>
  <si>
    <t>Stock issued under Crewmember stock purchase plan</t>
  </si>
  <si>
    <t>Shares repurchased under 2012 share repurchase plan, shares</t>
  </si>
  <si>
    <t>Convertible debt redemption</t>
  </si>
  <si>
    <t>Stock Issued During Period, Shares, Conversion of Convertible Securities</t>
  </si>
  <si>
    <t>Other, Shares</t>
  </si>
  <si>
    <t>Ending Balance at Dec. 31, 2014</t>
  </si>
  <si>
    <t>Ending Balance, Shares at Dec. 31, 2014</t>
  </si>
  <si>
    <t>Ending Balance at Dec. 31, 2015</t>
  </si>
  <si>
    <t>Ending Balance, Shares at Dec. 31, 2015</t>
  </si>
  <si>
    <t>Cumulative Effect of New Accounting Principle in Period of Adoption</t>
  </si>
  <si>
    <t>Ending Balance at Dec. 31, 2016</t>
  </si>
  <si>
    <t>Ending Balance, Shares at Dec. 31, 2016</t>
  </si>
  <si>
    <t>Summary of Significant Accounting Policies</t>
  </si>
  <si>
    <t>Accounting Policies [Abstract]</t>
  </si>
  <si>
    <t>Summary of Significant Accounting Policies 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on a line by line basis, with all intercompany transactions and balances being eliminated. In June 2014, LiveTV, LLC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ure of these sales, the transferred LiveTV operations were no longer presented in our consolidated financial statements. Refer to Note 16 for more details on the sale. Air transportation services accounted for substantially all of the Company’s operations in 2016 , 2015 and 2014 . Accordingly, segment information is not provided for LiveTV operations before the sale. Use of Estimates The preparation of our consolidated financial statements and accompanying notes in conformity with U.S. GAAP require us to make certain estimates and assumptions. Actual results could differ from those estimates. Fair Value The Fair Value Measurements and Disclosures topic of the Financial Accounting Standards Board’s,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3 for more information. Cash and Cash Equivalents Our cash and cash equivalents include short-term, highly liquid investments which are readily convertible into cash. These investments include money market securities and commercial papers with maturities of three months or less when purchased. Restricted Cash Restricted cash primarily consists of security deposits, funds held in escrow for estimated workers’ compensation obligations and performance bonds for aircraft and facility leases. 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s with maturities between three and twelve months which are stated at fair value. Held-to-maturity investment securities Our held-to-maturity investments consist of investment-grade interest bearing instruments, primarily treasury notes and bill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6 , 2015 or 2014 . The estimated fair value of these investments approximated their carrying value as of December 31, 2016 and 2015 . The carrying values of investment securities consisted of the following at December 31, 2016 and 2015 (in millions): 2016 2015 Available-for-sale securities Time deposits $ 160 $ 125 Treasury bills 115 75 Commercial paper 60 55 Total available-for-sale securities 335 255 Held-to-maturity securities Treasury notes 283 30 Corporate bonds 10 322 Total held-to-maturity securities 293 352 TOTAL INVESTMENT SECURITIES $ 628 $ 607 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in our consolidated balance sheets. Refer to Note 12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 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7 million and $93 million as of December 31, 2016 and 2015 , respectively. Amortization expense related to computer software was $32 million , $34 million and $39 million for the years ended December 31, 2016 , 2015 and 2014 , respectively. The higher amortization expense during 2014 and 2015 was mainly due to accelerated amortization expense as a result of a change in the expected useful lives of certain software. As of December 31, 2016 , amortization expense related to computer software is expected to be approximately $33 million in 2017 , $28 million in 2018 , $21 million in 2019 , $6 million in 2020 , and $3 million in 2021 . 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Slots at other airports are amortized on a straight-line basis over their expected useful lives of up to 15 years . We evaluate our intangible assets for impairment at least annually or when events and circumstances indicate they may be impaired. Indicators include operating or cash flow losses as well as significant decreases in market value. As of December 31, 2016 and 2015 , our intangible assets for Slots at High Density Airports with indefinite lives was $139 million . Passenger Revenue Passenger revenue is recognized when the transportation is provided or after the ticket or passeng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 on the consolidated balance sheets. Loyalty Program We account for our customer loyalty program, TrueBlue ® , by recording a liability for the estimated incremental cost of outstanding points earned from JetBlue purchases that we expect to be redeemed. The estimated cost includes incremental fuel, insurance, passenger food and supplies, in-flight entertainment and reservation costs. We adjust this liability, which is included in air traffic liability, based on points earned and redeemed, points that will ultimately go unused, or breakage, changes in the estimated incremental costs associated with providing travel and changes in the TrueBlue ® program. This liability was $30 million and $24 million as of December 31, 2016 and 2015, respectively. We estimate breakage based on historical point redemptions. In June 2013, we amended the program so points earned by members never expire. Customers earn points based on the value paid for a trip rather than the length of the trip, and Customers can pool points between small groups of people, branded as Family Pooling ™ . We believe Family Pooling ™ has not had a material impact on the breakage calculation. TrueBlue ® points can also be sold to participating companies, including credit card and car rental companies. These sales are accounted for as multiple-element arrangements. Upon the re-launch of the TrueBlue ® program in November 2009, we extended our co-branded credit card and membership rewards participation agreements. In connection with these extensions, we received a one-time payment of $37 million , which we deferred and recognized as Other revenue over the original term of the agreement through 2015. We identified two elements for our co-branded credit card partnership with American Express ® which ended in 2015,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In 2015, we announced a co-branded credit card partnership with Barclaycard ® , which commenced in March 2016. The agreement is a multiple-element arrangement subject to Accounting Standards Update, or ASU, 2009-13, Multiple Deliverable Revenue Arrangements. ASU 2009-13 requires the allocation of the overall consideration received to each deliverable using the estimated selling price. We identified the following deliverable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equivalent ticket value, net of fulfillment discount; points expected to be awarded and redeemed; estimated annual spending by cardholder; estimated annual royalty for use of JetBlue's frequent flyer customer lists; and estimated utilization of other airline benefits. The overall consideration received is allocated to each deliverable based on their relative selling prices. The air transportation element is deferred and recognized as passenger revenue when the points are utilized. The other elements are recognized as other revenue when earned. TrueBlue ® points sold to participating companies which are not redeemed are recognized as revenue when management determines the probability of redemption is remote. Deferred revenue was $211 million and $181 million at December 31, 2016 and 2015, re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65 million in 2016 , $69 million in 2015 and $64 million in 2014 .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 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May 2014, the FASB issued ASU 2014-09, Revenue from Contracts with Customers topic of the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evaluating the full impact of the new standard on our consolidated financial statements, we have determined that it will impact our loyalty program accounting. JetBlue will no longer be allowed to use the incremental cost method when recording the financial impact of TrueBlue ® points earned on qualifying JetBlue purchases. We will be required to re-value our liability with a relative fair value approach, which is anticipated to significantly increase the related liability. In addition the standard will likely result in a change in the timing and classification of our revenue recognition for certain ancillary fees directly related to passenger revenue tickets, as these services are not longer likely to be considered distinct performance obligations. Fees associated with these services are likely to be recognized as of the date of travel, not when assessed to the customer, and classified as passenger revenue. JetBlue currently anticipates adopting the new standard effective January 1, 2018 using the full retrospective method, however, this decision is not final and is subject to the completion of our analysis of the standard. We will continue our evaluation of ASU 2014-09 through the date of adoption.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Our current deferred tax asset and non-current deferred tax liability as of December 31, 2016 were $164 million and $1.5 billion , respectively. During the first quarter of 2016, we adopted ASU 2015-03, Interest - Imputation of Interest , Simplifying the Presentation of Debt Issuance Costs topic of the FASB Codification, or Codification. ASU 2015-03 provides a simplified presentation of debt issuance costs and requires that debt issuance costs related to a recognized debt liability be presented on the balance sheet as a direct deduction from the carrying amount of that debt liability, consistent with debt discounts. Upon adoption, ASU 2015-03 requires retrospective application to all prior periods presented in the financial statements. Our consolidated balance sheet as of December 31, 2015 reflects retrospective application and includes our unamortized debt issuance costs of $16 million within long-term debt and capital lease obligations. Prior to adoption this amount was included within other long-term assets. Also during the first quarter of 2016, we adopted ASU 2015-05, Intangibles - Goodwill and Other - Internal-Use Software (Subtopic 350-40), Customer’s Accounting for Fees Paid in a Cloud Computing Arrangement topic of the Codification, which provides guidance to clarify customers' accounting for fees paid in a cloud computing arrangement. Customers' cloud computing arrangements which include a software license should account for the software license consistent with the acquisition of other software licenses. If a cloud computing arrangement does not include a software license, the customer should account for the arrangement as a service contract. We adopted ASU 2015-05 prospectively and the amendments did not have a significant impact on our consolidated financial statements.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the most significant impact will be our accounting for leased aircraft and other leasing agreements, requiring the presentation of those leases with durations of greater than twelve months on the balance sheet. The amendments are effective for fiscal years beginning after December 15, 2018 and includes interim periods within those fiscal years. Early adoption is permitted, and companies are required to use a modified retrospective approach at the earliest period presented. In March 2016, the FASB issued ASU 2016-09, Improvements to Employee Share-Based Payment Accounting . The amendments apply to several aspects of accounting for stock-based compensation including the recognition of excess tax benefits and deficiencies and their related presentation in the statement of cash flows as well as accounting for forfeitures. We early adopted, as permitted, this standard during the fourth quarter of 2016. The adoption of this standard resulted in the recognition of $8 million of previously unrecognized excess tax benefits in deferred tax assets and an increase to retained earnings on our consolidated balance sheet as of the beginning of the current year, and the recognition of $8 million of excess tax benefits to the income tax provision for the year ended December 31, 2016. Excess tax benefits for share-based payments are now included in net operating cash flows rather than net financing cash flows. The changes have been applied prospectively in accordance with the ASU and prior periods have not been adjusted. In November 2016, the FASB issued ASU 2016-18, Statement of Cash Flows (Topic 230), Restricted Cash. The amendments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are effective for fiscal years beginning after December 15, 2017 and includes interim periods within those years. Early adoption is permitted.</t>
  </si>
  <si>
    <t>Long-term Debt, Short-term Borrowings, and Capital Lease Obligations</t>
  </si>
  <si>
    <t>Debt Disclosure [Abstract]</t>
  </si>
  <si>
    <t>Long-term Debt, Short-term Borrowings and Capital Lease Obligations</t>
  </si>
  <si>
    <t>Long-term Debt, Short-term Borrowings and Capital Lease Obligations Long-term debt and capital lease obligations and the related weighted average interest rate at December 31, 2016 and 2015 consisted of the following (in millions): 2016 2015 Secured Debt Floating rate equipment notes, due through 2025 (1) $ 173 4.2 % $ 193 3.7 % Floating rate enhanced equipment notes (2) Class G-1, due 2016 — — % 16 4.4 % Class G-2, due 2016 — — % 185 1.0 % Fixed rate enhanced equipment notes, due through 2023 (3) 189 4.5 % 201 4.5 % Fixed rate equipment notes, due through 2026 850 5.5 % 964 5.5 % Fixed rate specialty bonds, due through 2036 (4) 43 4.9 % 43 4.9 % Unsecured Debt 6.75% convertible debentures due in 2039 (5) — 86 Capital Leases (6) 140 4.3 % 155 4.1 % Total debt and capital lease obligations 1,395 1,843 Less: Current maturities (189 ) (448 ) Less: Debt acquisition cost (7) (11 ) (16 ) Long-term debt and capital lease obligations $ 1,195 $ 1,379 (1) Interest rates adjust quarterly or semi-annually based on LIBOR, plus a margin . (2) In March and November 2004, we completed public offerings for $431 million and $498 million , respectively, of pass-through certificates, or EETC. These offerings were set up in order to finance the purchase of 28 new Airbus A320 aircraft delivered through 2005. Separate trusts were established for each class of these certificates. In March 2014, we paid the final scheduled principal payment of $188 million associated with our March 2004 EETC Class G-2 certificates. In November 2016, we paid the final scheduled principal payment of $185 million associated with our November 2004 EETC Class G-2 certificates. (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previously unencumbered aircraft. Principal and interest are payable semi-annually , starting in September 2014. (4)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 term debt on our consolidated balance sheets. In December 2006, the New York City Industrial Development Agency issued special facility revenue bonds for JFK to us as reimbursement to us for certain airport facility construction and other costs. We recorded the principal amount of the bond, net of discounts, as long-term debt on our consolidated balance sheets because we have issued a guarantee of the debt payments on the bond. This fixed rate debt is secured by leasehold mortgages of our airport facilities. During June 2015, we prepaid the full $32 million principal outstanding on the JFK special facility revenue bonds. (5) In June 2009, we completed a public offering for an aggregate principal amount of $115 million of 6.75% Series A convertible debentures due 2039, or the Series A 6.75% Debentures. We simultaneously completed a public offering for an aggregate principal amount of $86 million of 6.75% Series B convertible debentures due 2039, or the Series B 6.75% Debentures. These are collectively known as the 6.75% Debentures. The 6.75% Debentures are general obligations and rank equal in right of payment with all of our existing and future senior unsecured debt. They are effectively junior in right of payment to our existing and future secured debt, including our secured equipment debentures, to the extent of the value of the assets securing such debt, and senior in right of payment to any subordinated debt. In addition, the 6.75% Debentures are structurally subordinated to all existing and future liabilities of our subsidiaries. The net proceeds were approximately $197 million after deducting underwriting fees and other transaction related expenses. Interest on the 6.75% Debentures is payable semi-annually on April 15 and October 15. In 2016, holders voluntarily converted $86 million in principal amount into shares of our common stock, as a result we issued approximately 17.6 million shares. (6) As of December 31, 2016 and 2015 , four capital leased Airbus A320 aircraft and two capital leased Airbus A321 aircraft were included in property and equipment at a cost of $253 million with accumulated amortization of $56 million and $48 million , respectively. The future minimum lease payments under these non-cancelable leases are $23 million in 2017 , $23 million in 2018 , $23 million in 2019 , $35 million in 2020 , $39 million in 2021 and $24 million in the years thereafter. Included in the future minimum lease payments is $27 million representing interest, resulting in a present value of capital leases of $140 million with a current portion of $16 million and a long-term portion of $124 million . (7) Retrospective application to 2015 as required under ASU 2015-03 Interest - Imputation of Interest , Simplifying the Presentation of Debt Issuance Costs . See Note 1 for additional information. During 2015, we prepaid $100 million of outstanding principal related to 10 Airbus A320 aircraft, as a result, four aircraft became unencumbered and six had lower principal balances. As of December 31, 2016 , we were in compliance with all of our covenants in relation to our debt and lease agreements. Maturities of long-term debt and capital leases for the next five years are as follows (in millions): Year Maturities 2017 $ 185 2018 193 2019 215 2020 179 2021 164 Thereafter 448 Aircraft, engines, and other equipment and facilities having a net book value of $2.4 billion at December 31, 2016 were pledged as security under various financing arrangements. Cash payments for interest related to debt and capital lease obligations, net of capitalized interest, aggregated $78 million , $93 million and $102 million in 2016 , 2015 and 2014 , respectively. The carrying amounts and estimated fair values of our long-term debt (excluding capital lease obligations and debt issuance costs) at December 31, 2016 and 2015 were as follows (in millions): December 31, 2016 December 31, 2015 Carrying Value Estimated Fair Value Carrying Value Estimated Fair Value Public Debt Floating rate enhanced equipment notes Class G-1, due 2016 $ — $ — $ 16 $ 16 Class G-2, due 2016 — — 185 184 Fixed rate special facility bonds, due through 2036 43 45 43 45 6.75% convertible debentures due in 2039 — — 86 405 Non-Public Debt Fixed rate enhanced equipment notes, due through 2023 850 915 201 209 Floating rate equipment notes, due through 2025 173 179 193 195 Fixed rate equipment notes, due through 2026 189 197 964 1,042 Total $ 1,255 $ 1,336 $ 1,688 $ 2,096 The estimated fair values of our publicly held long-term debt are classified as Level 2 in the fair value hierarchy. The fair values of our EETC transactions and our special facility bonds were based on quoted market prices in markets with low trading volumes. The fair value of our convertible debentures was based up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4 for additional information on fair value. We have financed certain aircraft with EETCs as one of the benefits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solidated financial statements. Our assessment of the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due to our involvement in them being limited to principal and interest payments on the related notes, the trusts were not set up to pass along variability created by credit risk to us and the likelihood of our defaulting on the notes. Therefore, we have not consolidated these trusts in our consolidated financial statements. Short-term Borrowings We have several lines of credit which bear interest at a floating rate based upon LIBOR plus a margin range of between 1.0% and 2.75% .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6 and 2015, we did not have a balance outstanding or borrowings under this line of credit. Citibank Line of Credit We have a revolving Credit and Guaranty Agreement with Citibank, N.A. as the administrative agent for up to approximately $400 million . The term of the facility runs through April 2018. Borrowings under the Credit and Guaranty Agreement bear interest at a variable rate equal to LIBOR, plus a margin . The Credit and Guaranty Agreement is secured by Slots at JFK, LaGuardia and Reagan National Airport as well as certain other assets. The Credit and Guaranty Agreement includes covenants that require us to maintain certain minimum balances in unrestricted cash, cash equivalents, and unused commitments available under all revolving credit facilities. In addition, the covenants restrict our ability to incur additional indebtedness, issue preferred stock or pay dividends. As of and for the years ended December 31, 2016 and 2015, we did not have a balance outstanding or borrowings under this line of credit.</t>
  </si>
  <si>
    <t>Operating Leases</t>
  </si>
  <si>
    <t>Leases [Abstract]</t>
  </si>
  <si>
    <t>Operating Leases We lease aircraft, all of our facilities at the airports we serve, office space and other equipment. These leases have varying terms and conditions, with some having early termination clauses which we determine to be the lease expiration date. The length of the lease depends upon the type of asset being leased, with the latest lease expiring in 2035 . Total rental expense for all of our operating leases was $294 million in 2016 , $298 million in 2015 and $298 million in 2014 . As of December 31, 2016 , we have approximately $31 million in assets that serve as collateral for letters of credit. These letters of credit relate to a certain number of our leases and are included in restricted cash. As of December 31, 2016 , 47 of the 227 aircraft in our fleet were leased under operating leases, with lease expiration dates ranging from 2018 to 2028 . No ne of the 47 aircraft operating leases have variable rate rent payments based on LIBOR . Leases for 40 of our aircraft can generally be renewed at rates based on fair market value at the end of the lease term for one or two years. We have purchase options for 42 of our aircraft leases at the end of their lease term. These purchase options are at fair market value and have a one-time option during the term at fixed amounts that were expected to approximate the fair market value at lease inception. During 2016, we extended the lease on two Airbus A320 aircraft that were previously set to expire by 2017. These extensions resulted in an additional $7 million of lease commitments through 2020. During 2015, we extended the lease on one Airbus A320 aircraft that was previously set to expire in 2016. This extension resulted in an additional $9 million of lease commitments through 2020. We did not extend any leases on our fleet during 2014. Our policy is to record lease return conditions when they are probable and the costs can be estimated. In the fourth quarter of 2016, we bought out the operating leases on nine Airbus A320 aircraft for approximately $164 million . In the fourth quarter of 2015, we bought out the operating leases on six Airbus A320 aircraft for approximately $110 million . Future minimum lease payments under noncancelable operating leases, including those described above, with initial or remaining terms in excess of one year at December 31, 2016 , are as follows (in millions): Aircraft Other Total 2017 $ 74 $ 97 $ 171 2018 76 90 166 2019 61 82 143 2020 59 64 123 2021 51 57 108 Thereafter 183 420 603 Total minimum operating lease payments $ 504 $ 810 $ 1,314 In the past we have entered into sale-leaseback arrangements with a third party lender for 40 of our operating aircraft. The sale-leasebacks occurred simultaneously with the delivery of the related aircraft to us from their manufacturers. Each sale-leaseback transaction was structured with a separate trust set up by the third party lender, the assets of which consist of the one aircraft initially transferred to it following the sale by us and the subsequent lease arrangement with us. Because of their limited capitalization and the potential need for additional financial support, these trusts are VIEs as defined in the Consolidations topic of the Codification and must be considered for consolidation in our financial statements. Our assessment of each trust considers both quantitative and qualitative factors, including whether we have the power to direct the activities and to what extent we participate in the sharing of benefits and losses of the trusts. JetBlue does not retain any equity interests in any of these trusts and our obligations to them are limited to the fixed rental payments we are required to make to them. These were approximately $372 million as of December 31, 2016 and are reflected in the future minimum lease payments in the table above. Our only interest in these entities is the purchase options to acquire the aircraft as specified above. Since there are no other arrangements, either implicit or explicit, between us and the individual trusts that would result in our absorbing additional variability from the trusts, we concluded we are not the primary beneficiary of these trusts. We account for these leases as operating leases, following the appropriate lease guidance as required by the Leases topic in the Codification.</t>
  </si>
  <si>
    <t>JFK Terminal 5</t>
  </si>
  <si>
    <t>JFK Terminal Five [Abstract]</t>
  </si>
  <si>
    <t>JFK Terminal 5 We operate out of T5 at JFK and our occupancy is governed by various lease agreements with the PANYNJ. Under the terms of the facility lease agreement we were responsible for the construction of the 635,000 square foot 26 -gate terminal, a parking garage, roadways and an AirTrain Connector, all of which are owned by the PANYNJ and collectively referred to as the T5 Project. In 2012, we commenced construction on an expansion to T5, referred to as T5i, for an international arrivals facility and additional gates. The construction of T5i was completed in November 2014, with the first international flight using the facilities on November 12, 2014. T5i includes six international arrival gates comprised of three new gates and three converted gates from T5, as well as an international arrivals hall with full U.S. Customs and Border Protection services. We executed an extension to the original T5 lease in 2013. The lease, as amended, now incorporates a total of approximately 19 acres of space for our T5 facilities and ends on the 28th anniversary of the date of beneficial occupancy of T5i. We have the option to terminate the agreement in 2033 , five years prior to the end of the original scheduled lease term of October 2038. We are responsible for various payments under the leases, including ground rents which are reflected in the future minimum lease payments table in Note 3, and facility rents which are included below. The facility rents are based upon the number of passengers enplaned out of the terminal, subject to annual minimums. We were considered the owner of the T5 Project for financial reporting purposes only and have been required to reflect an asset and liability for the T5 Project on our consolidated balance sheets since construction commenced in 2005. The cost of the T5 Project and the related liability are being accounted for as a financing obligation. Our construction of T5i is accounted for at cost with no financing obligation. Total costs incurred for the elements of the T5 Project were $637 million , of which $561 million is classified as Assets Constructed for Others and the remaining $76 million is classified as leasehold improvements in our consolidated balance sheets. Assets Constructed for Others are being amortized over the shorter of the 25 year non-cancelable lease term or their economic life. We recorded amortization expense of $23 million in 2016 , 2015 and 2014 , respectively. Our total expenditures relating to T5i were approximately $207 million , all of which were incurred prior to 2016 and are classified as leasehold improvements in our consolidated balance sheets. The PANYNJ has reimbursed us for the amounts currently included in Assets Constructed for Others. These reimbursements and related interest are reflected as Construction Obligation in our consolidated balance sheets. When the facility rents are paid they are treated as a debt service on the Construction Obligation, with the portion not relating to interest reducing the principal balance. Minimum estimated facility payments including escalations associated with the facility lease are estimated to be $40 million per year in 2017 through 2021 and $496 million thereafter. The portion of these scheduled payments serving to reduce the principal balance of the Construction Obligation is $16 million in 2017 , $17 million in 2018 , $18 million in 2019 , $19 million in 2020 and $20 million in 2021 . Payments could exceed these amounts depending on future enplanement levels at JFK. Scheduled facility payments representative of interest totaled $25 million in 2016 , $25 million in 2015 and $26 million in 2014 . We sublease portions of T5 including space for concessionaires, the airspace lounge and the TSA facilities. Three of our airline commercial partners, Hawaiian Airlines, Aer Lingus and TAP Portugal operate from this terminal and sublease facilities from us. Minimum lease payments due to us are subject to various escalation amounts through 2024. Future minimum lease payments due to us during each of the next five years are estimated to be $14 million in 2017 , $14 million in 2018 , $7 million in 2019 , $4 million in 2020 and $4 million in 2021 .</t>
  </si>
  <si>
    <t>Stockholders' Equity</t>
  </si>
  <si>
    <t>Stockholders' Equity Note [Abstract]</t>
  </si>
  <si>
    <t>Stockholders’ Equity In September 2012, our Board of Directors authorized a share repurchase program for up to 25 million shares of common stock over a 5 year period. On May 29, 2014, we entered into an accelerated share repurchase agreement, or ASR, with JP Morgan, or the 2014 ASR, paying $60 million for an initial delivery of approximately 5.1 million shares. The terms of the ASR concluded on September 9, 2014 with JP Morgan delivering approximately 0.4 million additional shares to JetBlue. A total of approximately 5.5 million shares was repurchased under the 2014 ASR, with an average price paid per share of $10.90 . During 2014 in addition to the 2014 ASR, we repurchased approximately 1.6 million shares of our common stock for approximately $13 million . On June 16, 2015, we entered into an ASR with Goldman, Sachs &amp; Co., or the 2015 ASR, paying $150 million for an initial delivery of approximately 6.1 million shares. The terms of the ASR concluded on September 15, 2015 with Goldman, Sachs &amp; Co. delivering approximately 0.7 million additional shares to JetBlue. A total of approximately 6.8 million shares was repurchased under the 2015 ASR, with an average price paid per share of $22.06 . In September 2015, JetBlue entered into an agreement for the repurchase of up to 778,460 shares per day, structured pursuant to Rule 10b5-1 and 10b-18 under the Securities Exchange Act of 1934 as amended, with a maximum of 3 million shares to be repurchased. The repurchases commenced on October 30, 2015 and terminated on November 18, 2015 with 3 million shares repurchased for approximately $77 million . On September 10, 2015, our Board of Directors authorized a share repurchase program for up to $250 million worth of shares of common stock over a three year period beginning on January 1, 2016. On December 7, 2016, the Board approved certain changes to our share repurchase program, or the 2016 Repurchase Authorization, to increase the aggregate authorization in the value of the program, to up to $500 million worth of shares, and extended the term of the program through December 31, 2019 . The program includes authorization for repurchases in open market transactions pursuant to Rules 10b-18 and/or 10b5-1 of the Securities and Exchange Act of 1934, as amended and/or one or more accelerated stock repurchase programs through privately-negotiated accelerated stock repurchase transactions. On November 7, 2016, we entered into an ASR agreement with Goldman, Sachs &amp; Co. paying $60 million for an initial delivery of approximately 2.7 million shares. The terms of the ASR concluded on December 29, 2016 with Goldman, Sachs &amp; Co. delivering approximately 0.2 million additional shares to JetBlue. A total of approximately 2.9 million shares was repurchased under this ASR, with an average price paid per share of $20.74 . Also on November 7, 2016, we entered into a separate ASR agreement with Morgan Stanley &amp; Co. LLC paying $60 million for an initial delivery of approximately 2.7 million shares. The terms of the ASR concluded on December 30, 2016 with Morgan Stanley &amp; Co. LLC delivering approximately 0.2 million additional shares to JetBlue. A total of approximately 2.9 million shares was repurchased under this ASR, with an average price paid per share of $20.93 . The total shares purchased by JetBlue under the 2016 Goldman Sachs ASR and 2016 Morgan Stanley ASR, or collectively the 2016 ASRs, the 2015 ASR, and the 2014 ASR were based on the volume weighted average prices of JetBlue's common stock during the terms of the respective agreements. As of December 31, 2016, $380 million worth of common shares remain available for repurchase under the 2016 Repurchase Authorization. As of December 31, 2016 , we had a total of 30.6 million shares of our common stock reserved for issuance. These shares are primarily related to our equity incentive plans. Refer to Note 7 for further details on our share-based compensation. As of December 31, 2016 , we had a total of 77.5 million shares of treasury stock, the majority of which relate to the return of borrowed shares under our share lending agreement. Morgan Staley terminated our share lending facility in January 2016 and returned the shares outstanding to us. Refer to Note 2 for further details on the share lending agreement. The treasury stock also includes shares that were repurchased under our share repurchase program.</t>
  </si>
  <si>
    <t>Earnings Per Share</t>
  </si>
  <si>
    <t>Earnings Per Share [Abstract]</t>
  </si>
  <si>
    <t>Earnings Per Share The following table shows how we computed basic and diluted earnings per common share for the years ended December 31 (dollars and share data in millions): 2016 2015 2014 Numerator: Net income $ 759 $ 677 $ 401 Effect of dilutive securities: Interest on convertible debt, net of income taxes and profit sharing 2 4 7 Net income applicable to common stockholders after assumed conversions for diluted earnings per share $ 761 $ 681 $ 408 Denominator: Weighted average shares outstanding for basic earnings per share 326.5 315.1 294.7 Effect of dilutive securities: Employee stock options and restricted stock units 2.1 2.8 2.4 Convertible debt 13.6 26.9 46.2 Adjusted weighted average shares outstanding and assumed conversions for diluted earnings per share 342.2 344.8 343.3 Shares excluded from EPS calculation: Shares issuable upon exercise of outstanding stock options or vesting of restricted stock units as assumed exercise would be antidilutive — — 6.9 As of December 31, 2015 , a total of approximately 1.4 million shares of our common stock, which were lent to Morgan Stanley, our share borrower pursuant to the terms of our share lending agreement were issued and outstanding for corporate law purposes, but were returned during January 2016. Holders of the borrowed shares had all the rights of a holder of our common stock. However, because the share borrower had to return all borrowed shares to us, or identical shares or, in certain circumstances of default by the counterparty, the cash value thereof, the borrowed shares were not considered outstanding for the purpose of computing and reporting basic or diluted earnings per share. As discussed in Note 2, during 2016 holders voluntarily converted approximately $86 million in principal amount of the 6.75% Series B convertible debentures. As a result, we issued 17.6 million shares of our common stock. During 2015 holders voluntarily converted approximately $68 million in principal amount of the 5.5% Series B convertible debentures. As a result, we issued 15.2 million shares of our common stock. As discussed in Note 5, JetBlue entered into the 2016 ASRs, 2015 ASR, 2014 ASR and purchased approximately 5.8 million , 5.5 million , and 6.8 million shares, respectively, for $120 million , $60 million and $150 million , respectively. The number of shares repurchased are based on the volume weighted average prices of JetBlue's common stock during the term of the ASR agreements. As discussed in Note 5, JetBlue repurchased three million shares pursuant to Rule 10b5-1 and 10b-18 under the Securities Exchange Act of 1934 as amended, during the fourth quarter of 2015.</t>
  </si>
  <si>
    <t>Share-Based Compensation</t>
  </si>
  <si>
    <t>Disclosure of Compensation Related Costs, Share-based Payments [Abstract]</t>
  </si>
  <si>
    <t>Share-Based Compensation We have various equity incentive plans under which we have granted stock awards to our eligible Crewmembers and members of our Board of Directors. These include the JetBlue Airways Corporation Restated and Amended 2002 Stock Incentive Plan, or 2002 Plan, which was replaced by the JetBlue Airways Corporation 2011 Incentive Compensation Plan, or 2011 Plan. We additionally have a Crewmember Stock Purchase Plan, or CSPP, that is available to all eligible Crewmembers. Both the 2011 Plan and CSPP were amended in 2015 by shareholders at our annual meeting. Unrecognized stock-based compensation expense, which was approximately $17.3 million as of December 31, 2016 , related to a total of 2.2 million unvested restricted stock units, or RSUs, performance stock units, or PSUs, and deferred stock units, or DSUs, under our 2011 Plan. We expect to recognize this stock-based compensation expense over a weighted average period of approximately one year. The total stock-based compensation expense for the years ended December 31, 2016 , 2015 and 2014 was $23 million , $20 million , and $20 million , respectively. 2011 Incentive Compensation Plan At our Annual Shareholders Meeting held on May 26, 2011, our shareholders approved the JetBlue Airways Corporation 2011 Incentive Compensation Plan. This replaced the Restated and Amended 2002 Stock Incentive Plan, or 2002 Plan, which was set to expire at the end of 2011. Upon inception, the 2011 Plan had 15.0 million shares of our common stock reserved for issuance. The 2011 Plan, by its terms, will terminate no later than May 2021. RSUs vest in annual installments over three years which can be accelerated upon the occurrence of a change in control. Under this plan, we grant RSUs to certain Crewmembers and members of our Board of Directo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hareholders Meeting held on May 21, 2015, our shareholders approved amendments to the 2011 Plan increasing the number of shares of Company common stock that remain available for issuance under the plan by 7.5 million . Restricted Stock Units The following is a summary of RSU activity under the 2011 Plan for the year ended December 31, 2016 (in millions except per share data): Shares Weighted Average Grant Date Fair Value Nonvested at beginning of year 2.5 $10.94 Granted 0.7 22.95 Vested (1.4 ) 9.34 Forfeited — — Nonvested at end of year 1.8 $16.77 The total intrinsic value, determined as of the date of vesting, for all RSUs that vested and converted to shares of common stock during the year ended December 31, 2016 , 2015 and 2014 was $30 million , $33 million and $23 million , respectively. The weighted average grant-date fair value of share awards during the years ended December 31, 2016 , 2015 and 2014 was $22.95 , $17.09 , and $8.62 , respectively. The vesting period for DSUs under the 2011 Plan is either one or three years of service. Once vested, shares are issued six months and one day following a Director’s departure from our Board of Directors. During the years ended December 31, 2016 , 2015 and 2014 , we granted a nominal amount of DSUs, almost all of which remain outstanding at December 31, 2016 . In 2016 , 2015 and 2014 , we granted a nominal amount of PSUs to members of our executive leadership team which are based upon certain performance criteria. Amended and Restated 2002 Stock Incentive Plan The 2002 Plan included stock options issued during 1999 through 2001 under a previous plan as well as all options issued from 2002 through adoption of the 2011 Plan. It provided for incentive and non-qualified stock options and RSUs to be granted to certain Crewmembers and members of our Board of Directors. Additionally, it provided for DSUs to be granted to members of our Board of Directors. The 2002 Plan became effective following our initial public offering in April 2002. We began issuing RSUs in 2007 and DSUs in 2008. Prior to 2011, the DSUs vested immediately upon being granted. The RSUs vested in annual installments over three years which could be accelerated upon the occurrence of a change in control as defined in the 2002 Plan. Our policy to grant RSUs was based on the market price of the underlying common stock on the date of grant. No additional grants were made from this plan after the adoption of the 2011 Plan. Since December 31, 2014, there were no RSUs outstanding under the 2002 Plan. Stock Options All options issued under the 2002 Plan expire ten years from the date of grant, with the last options vesting in 2012. Our policy is to grant options with an exercise price equal to the market price of the underlying common stock on the date of grant. The following is a summary of stock option activity for the year ended December 31, 2016 (in millions except per share data): Shares Weighted Average Grant Date Fair Value Outstanding at beginning of year 1.3 $11.40 Exercised (0.9 ) 11.65 Forfeited — — Expired — — Outstanding at end of year 0.4 $10.90 Vested at end of year 0.4 $10.90 The total intrinsic value, determined as of the date of exercise, of options exercised during the years ended December 31, 2016 , 2015 and 2014 was $6 million , $34 million and $5 million , respectively. Total cash received from option exercises during the years ended December 31, 2016 , 2015 and 2014 was $10 million , $59 million and $22 million , respectively. We have not granted any stock options since 2008 and those previously granted became fully expensed in 2012. Following shareholder approval of the 2011 Plan, we stopped granting new equity awards under the 2002 Plan. Crewmember Stock Purchase Plan In May 2011, our shareholders approved the 2011 Crewmember Stock Purchase Plan, or the CSPP. At inception, the CSPP had 8.0 million shares of our common stock reserved for issuance. The CSPP, by its terms, will terminate no later than the last business day of April 2021. At our Annual Shareholders Meeting held on May 21, 2015, our shareholders approved amendments to the CSPP increasing the number of shares of Company common stock that remain available for issuance under the plan by 15 million . The CSPP has a series of six month offering periods, with a new offering period beginning on the first business day of May and November each year. Crewmembers can only join an offering period on the start date. Crewmembers may contribute up to 10% of their pay towards the purchase of common stock via payroll deductions. Purchase dates occur on the last business day of April and October each year. Until April 2013, our CSPP was considered non-compensatory as the purchase price discount was 5% based upon the stock price on the date of purchase. The plan was amended and restated in May 2013 with the CSPP purchase price discount increasing to 15% based upon the stock price on the date of purchase. In accordance with the Compensation-Stock Compensation topic of the Codification, the CSPP no longer meets the non-compensatory definition as the terms of the plan are more favorable than those to all holders of the common stock. For all offering periods starting after May 1, 2013, the compensation cost relating to the discount is recognized over the offering period. The total expense recognized relating to the CSPP for the years ended December 31, 2016 , 2015 and 2014 was approximately $6 million , $5 million and $3 million , respectively. Under this plan, Crewmembers purchased 2.2 million , 1.3 million , and 2.3 million new shares for the years ended December 31, 2016 , 2015 and 2014 , respectively, at weighted average prices of $15.88 , $19.25 , and $8.04 per share, respectively.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ISO and CSPP shares; therefore, our effective tax rate was subject to fluctuation.</t>
  </si>
  <si>
    <t>LiveTV</t>
  </si>
  <si>
    <t>Live TV Disclosures [Abstract]</t>
  </si>
  <si>
    <t>LiveTV LiveTV, LLC, formerly a wholly owned subsidiary of JetBlue, provides in-flight entertainment and connectivity solutions for various commercial airlines including JetBlue. On June 10, 2014, JetBlue entered into an amended and restated purchase agreement with Thales Holding Corporation, or Thales, replacing the original purchase agreement between the parties dated as of March 13, 2014. Under the terms of the amended and restated purchase agreement, JetBlue sold LiveTV to Thales for $399 million , subject to purchase adjustments based upon the amount of cash, indebtedness, and working capital of LiveTV at the closing date of the transaction relative to a target amount. Excluded from this sale was LiveTV Satellite Communications, LLC, which was retained by JetBlue pending receipt of the necessary regulatory approvals for the sale. On September 25, 2014, JetBlue received all necessary regulatory approvals and sold LiveTV Satellite Communications, LLC, to Thales for approximately $1 million in cash. The total cash proceeds of $393 million reflect the agreed upon purchase price, net of purchase agreement adjustments including post-closing purchase price adjustments, which were finalized during the third quarter of 2014. The sale resulted in a pre-tax gain of approximately $241 million and is net of approximately $19 million in transaction costs. The gain on the sale has been reported as a separate line item in the consolidated statement of operations for the year ended December 31, 2014. The tax expense recorded in connection with this transaction totaled $72 million , net of a $19 million tax benefit related to the utilization of a capital loss carryforward. The capital gain generated from the sale of LiveTV resulted in the release of a valuation allowance related to the capital loss deferred tax asset. This resulted in an after tax gain on the sale of approximately $169 million . Following the closure of the sales on June 10, 2014, and on September 25, 2014, the applicable LiveTV operations are no longer being consolidated as a subsidiary in JetBlue's consolidated financial statements. The effect of this reporting structure change is not material to the consolidated financial statements presented. LiveTV third party revenues in 2014 up to the date of sale were $30 million . Deferred profit on hardware sales and advance deposits for future hardware sales were included in other accrued liabilities and other long term liabilities on our consolidated balance sheets depending on whether we expected to recognize it in the next 12 months or beyond. No deferred profit is recognized in our consolidated balance sheets as of December 31, 2016 or 2015 . There is no net book value of equipment installed for other airlines in our consolidated balance sheets as of December 31, 2016 or 2015 . JetBlue expects to continue to be a significant customer of LiveTV. Concurrent with the LiveTV sale, the parties have entered into two agreements, each with seven year terms pursuant to which LiveTV continues to provide JetBlue with in-flight entertainment and onboard connectivity products and services.</t>
  </si>
  <si>
    <t>Income Taxes</t>
  </si>
  <si>
    <t>Income Tax Disclosure [Abstract]</t>
  </si>
  <si>
    <t>Income Taxes The provision for income taxes consisted of the following for the years ended December 31 (in millions): 2016 2015 2014 Deferred: Federal $ 245 $ 351 $ 192 State 25 26 20 Deferred income tax expense 270 377 212 Current: Federal 129 20 2 State 26 16 6 Foreign 32 7 2 Current income tax expense 187 43 10 Total income tax expense $ 457 $ 420 $ 222 As discussed in Note 1, we early adopted ASU 2016-09, Improvements to Employee Share-Based Payment Accounting during the fourth quarter of 2016. The adoption of this standard resulted in the recognition of $8 million of previously unrecognized excess tax benefits in deferred tax assets and an increase to retained earnings on our consolidated balance sheet as of the beginning of the current year, and the recognition of $8 million of excess tax benefits to the income tax provision for the year ended December 31, 2016. The effective tax rate on income before income taxes differed from the federal income tax statutory rate for the years ended December 31 for the following reasons (in millions): 2016 2015 2014 Income tax expense at statutory rate $ 425 $ 384 $ 218 Increase resulting from: State income tax, net of federal benefit 34 28 18 Valuation Allowance, federal and state — — (19 ) Other, net (2 ) 8 5 Total income tax expense $ 457 $ 420 $ 222 Cash payments for income taxes were $173 million in 2016 , $42 million in 2015 and $8 million in 2014 . The components of our deferred tax assets and liabilities as of December 31 are as follows (in millions): 2016 2015 Deferred tax assets: Deferred revenue/gains 121 104 Employee benefits 41 39 Terminal 5 lease 38 36 Rent expense 34 33 Other 8 49 Deferred tax assets, net 242 261 Deferred tax liabilities: Accelerated depreciation (1,596 ) (1,334 ) Deferred tax liabilities (1,596 ) (1,334 ) Net deferred tax liability $ (1,354 ) $ (1,073 )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We have concluded that no valuation allowance is required as of December 31, 2016. A reconciliation of the beginning and ending amount of unrecognized tax benefits is as follow (in millions): 2016 2015 2014 Unrecognized tax benefits at January 1, $ 21 $ 16 $ 11 Increases for tax positions taken during a prior period 10 — 2 Increases for tax positions taken during the period 5 6 4 Decreases for tax positions taken during a prior period (4 ) (1 ) (1 ) Decreases for settlement with tax authorities during the period (6 ) — — Unrecognized tax benefits December 31, $ 26 $ 21 $ 16 Interest and penalties accrued on unrecognized tax benefits were not significant. If recognized, $19 million of the unrecognized tax benefits as of December 31, 2016 would impact our effective tax rate. We do not expect any significant change in the amount of the unrecognized tax benefits within the next twelve months. As a result of net operating losses and statute of limitations in our major tax jurisdictions, years 2003 through 2015 remain subject to examination by the relevant tax authorities.</t>
  </si>
  <si>
    <t>Employee Retirement Plan</t>
  </si>
  <si>
    <t>Compensation and Retirement Disclosure [Abstract]</t>
  </si>
  <si>
    <t>Employee Retirement Plan We sponsor a retirement savings 401(k) defined contribution plan, or the Plan, covering all of our Crewmembers where we match 100% of our Crewmember contributions up to 5% of their eligible wages. The contributions vest over five years and are measured from a Crewmember’s hire date. Participant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For years of service prior to 2017, our non-management Crewmembers are also eligible to receive profit sharing, calculated as 15% of adjusted pre-tax income before profit sharing and special items with the result reduced by Retirement Plus contributions. Eligible non-management Crewmembers may elect to have their profit sharing contributed directly to the Plan. Beginning with 2017 adjusted pre-tax income, non-management Crewmembers will be eligible to receive profit sharing, calculated as 10% of adjusted pre-tax income before profit sharing and special items up to a pre-tax margin of 18% with the result reduced by Retirement Plus contributions. If JetBlue's resulting pre-tax margin exceeds 18% , non-management Crewmembers will receive 20% profit sharing above an 18% pre-tax margin. Certain Federal Aviation Administration, or FAA-licensed Crewmembers, receive an additional contribution of 3% of eligible compensation, which we refer to as Retirement Advantage. Total 401(k) company match, Retirement Plus, profit sharing and Retirement Advantage expensed in for the years ended December 31, 2016 , 2015 and 2014 were $290 million , $256 million and $119 million , respectively.</t>
  </si>
  <si>
    <t>Commitments</t>
  </si>
  <si>
    <t>Commitments and Contingencies Disclosure [Abstract]</t>
  </si>
  <si>
    <t>Commitments Flight Equipment Commitments As of December 31, 2016 , our firm aircraft orders consisted of 26 Airbus A321 aircraft, 25 Airbus A320 new engine option (neo) aircraft, 60 Airbus A321neo aircraft, 24 Embraer E190 aircraft and 10 spare engines scheduled for delivery through 2023 . Committed expenditures for these aircraft and related flight equipment, including estimated amounts for contractual price escalations and predelivery deposits, will be approximately $1.12 billion in 2017 , $891 million in 2018 , $1.3 billion in 2019 , $1.6 billion in 2020 , $1.4 billion in 2021 and $1.8 billion thereafter. We are scheduled to receive 15 new Airbus A321 aircraft in 2017 . Dependent on market conditions, we anticipate paying cash for some portion of our 15 Airbus A321 aircraft scheduled for delivery in 2017. In conjunction with our intention to expand our Mint experience, we amended our purchase agreement with Airbus during July 2016 to add 30 incremental Airbus A321 aircraft with scheduled deliveries between 2017 and 2023. We expect 15 of the incremental 30 Airbus A321 aircraft to be delivered with the current engine option beginning 2017. Our amendment includes flexibility to take deliveries in our Mint or all-core configuration. We anticipate the remaining 15 aircraft to be Airbus A321neo, scheduled to be delivered beginning in 2020. Starting in June 2019, we would have the option to take any or all A321neo deliveries with the Long Range configuration, the A321-LR. In November 2014, we amended our purchase agreement with Airbus by deferring 13 Airbus A321 aircraft orders and eight Airbus A320 aircraft orders from 2016-2020 to 2020-2023. Of these deferrals, 10 Airbus A321 aircraft orders were converted to Airbus A321neo orders and five Airbus A320neo aircraft orders were converted to Airbus A321neo aircraft orders. We additionally converted three Airbus A320 aircraft orders in 2016 to Airbus A321 aircraft orders. In October 2013, we amended our purchase agreements with both Embraer and Airbus. We deferred 24 Embraer E190 aircraft from 2014-2018 to 2020-2022. We converted eight existing Airbus A320 orders to Airbus A321 orders and ten Airbus A320neo orders to Airbus A321neo orders. We incrementally ordered 15 Airbus A321 aircraft for delivery between 2015 and 2017 and 20 Airbus A321neo aircraft for delivery between 2018 and 2020.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16 , we had approximately $25 million pledged related to our workers compensation insurance policies and other business partner agreements, which will expire according to the terms of the related policies or agreements. As part of the sale of LiveTV, refer to Note 16, a $3 million liability relating to Airfone was assigned to JetBlue under the purchase agreement.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s. As part of the sale of LiveTV, these commitments to ViaSat Inc. were assigned to LiveTV and JetBlue entered into two new service agreements with LiveTV pursuant to which LiveTV will provide in-flight entertainment and connectivity services to JetBlue for a minimum of seven years. Except for our pilots, our Crewmembers do not have third-party representation. In April 2014, JetBlue pilots elected to be solely represented by ALPA. The NMB certified ALPA as the representative body for JetBlue pilots and we are working with ALPA to reach our first collective bargaining agreement.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si>
  <si>
    <t>Contingencies</t>
  </si>
  <si>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and engine mortgages, contain standard provisions present in loans of this type. These provisions obligate us to reimburse the bank for any increased costs associated with continuing to hold the loan on our books which arise as a result of broadly defined regulatory changes, including changes in reserve requirements and bank capital requirements. These indemnities would have the practical effect of increasing the interest rate on our debt if they were to be triggered. In all cases, we have the right to repay the loan and avoid the increased costs. The term of these indemnities matches the length of the related loan up to 15 years . Under both aircraft leases with foreign lessors and aircraft and engine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up to 17 years .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 Generally, we have liability insurance protecting ourselves for the obligations we have undertaken relative to these indemnities. Upon the sale of LiveTV to Thales in June 2014, refer to Note 16 for more information, we transferred certain contingencies to Thales. These included product warranties and LiveTV indemnities against any claims which may have been brought against its customers. These indemnities related to allegations of patent, trademark, copyright or license infringement as a result of the use of the LiveTV system. Under a certain number of our operating lease agreements we are required to restore certain property or equipment to its original form upon expiration of the related agreement. We have recorded the estimated fair value of these retirement obligations of approximately $5 million as of December 31, 2016 . This liability may increase over time. We are unable to estimate the potential amount of future payments under the foregoing indemnities and agreements. Legal Matters 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to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t>Financial Derivative Instruments and Risk Management</t>
  </si>
  <si>
    <t>Derivative Instruments and Hedging Activities Disclosure [Abstrac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To manage the variability of the cash flows associated with our variable rate debt, we have also entered into interest rate swaps. We do not hold or issue any derivative financial instruments for trading purposes. Aircraft fuel derivatives We attempt to obtain cash flow hedge accounting treatment for each aircraft fuel derivative that we enter into. This treatment is provided for under the Derivatives and Hedging topic of the Codification. It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 Ineffectiveness can occur in certain circumstances, when the change in the total fair value of the derivative instrument differs from the change in the value of our expected future cash outlays for the purchase of aircraft fuel and is recognized immediately in interest income and other. Likewise, if a hedge does not qualify for hedge accounting, the periodic changes in its fair value are recognized in the period of the change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December 31, 2016 , related to our outstanding fuel hedging contracts that were designated as cash flow hedges for accounting purposes. Jet fuel swap agreements Jet fuel collar agreements Heating oil collar agreements Total First Quarter 2017 10% —% —% 10% Second Quarter 2017 10% —% —% 10% Third Quarter 2017 10% —% —% 10% Fourth Quarter 2017 10% —% —% 10% Interest rate swaps The final interest payment relating to our interest rate swaps took place in August 2016. As such, as of December 31, 2016 , we did not have any notional debt outstanding related to these swaps. These interest rate hedges effectively swapped floating rate debt for fixed rate debt. They took advantage of lower borrowing rates in existence at the time of the hedge transaction as compared to the date our original debt instruments were executed. The notional amount decreased over time to match scheduled repayments of the related debt. All of our interest rate swap contracts qualified as cash flow hedges in accordance with the Derivatives and Hedging topic of the Codification. Since all of the critical terms of our swap agreements matched the debt to which they pertain, there was no ineffectiveness relating to these interest rate swaps for the years ended December 31, 2016 , 2015 or 2014 , and all related unrealized losses were deferred in accumulated other comprehensive income. We recognized a $1 million gain in interest expense for the year ended December 31, 2016 . We recognized approximately $1 million in additional interest expense as the related interest payments were made during the years ended December 31, 2015 and 2014 . The table below reflects quantitative information related to our derivative instruments and where these amounts are recorded in our financial statements (dollar amounts in millions). As of December 31, 2016 2015 Fuel derivatives Asset fair value recorded in prepaid expense and other (1) $ 22 $ — Liability fair value recorded in other accrued liabilities (1) — 5 Longest remaining term (months) 12 12 Hedged volume (barrels, in thousands) 1,920 900 Estimated amount of existing (gains) losses expected to be reclassified into earnings in the next 12 months (22 ) 4 2016 2015 2014 Fuel derivatives Hedge effectiveness (gains) losses recognized in aircraft fuel expense $ (9 ) $ 126 $ 30 (Gains) losses on derivatives not qualifying for hedge accounting recognized in other expense — 1 (2 ) Hedge (gains) losses on derivatives recognized in comprehensive income (34 ) 29 134 Percentage of actual consumption economically hedged 12 % 17 % 20 % (1) Gross asset or liability of each contract prior to consideration of offsetting positions with each counterparty and prior to impact of collateral paid.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liability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on Balance Sheet Assets Liabilities Offset Assets Liabilities Fuel derivatives As of December 31, 2016 $ 22 $ — $ — $ 22 $ — As of December 31, 2015 $ — $ 5 $ — $ — $ 5</t>
  </si>
  <si>
    <t>Fair Value</t>
  </si>
  <si>
    <t>Fair Value Disclosures [Abstract]</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16 Level 1 Level 2 Level 3 Total Cash equivalents $ 313 $ — $ — $ 313 Available-for-sale investment securities 115 220 — 335 Aircraft fuel derivatives — 22 — 22 As of December 31, 2015 Level 1 Level 2 Level 3 Total Cash equivalents $ 147 $ — $ — $ 147 Available-for-sale investment securities 75 180 — 255 Aircraft fuel derivatives $ — $ (5 ) $ — $ (5 ) The carrying values of all other financial instruments approximated their fair values at December 31, 2016 and 2015 . Refer to Note 2 for fair value information related to our outstanding debt obligations as of December 31, 2016 and 2015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time deposits, commercial paper and treasury bills. The fair values of these instruments are based on observable inputs in non-active markets, which are therefore classified as Level 2 in the hierarchy. We did not record any material gains or losses on these securities during the year ended December 31, 2016 or 2015 . Aircraft fuel derivatives Our aircraft fuel derivatives include swaps, caps, collars, and basis sw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t>
  </si>
  <si>
    <t>Comprehensive Income (Loss)</t>
  </si>
  <si>
    <t>Equity [Abstract]</t>
  </si>
  <si>
    <t xml:space="preserve">Accumulated Other Comprehensive Income (Loss) Comprehensive income (loss) includes changes in fair value of our aircraft fuel derivatives and interest rate swap agreements, which qualify for hedge accounting. A rollforward of the amounts included in accumulated other comprehensive income (loss), net of taxes for the years ended December 31, 2016 , 2015 and 2014 is as follows (in millions): Aircraft Fuel Derivatives (1) Interest Rate Swaps (2) Total Balance of accumulated income (losses), at December 31, 2013 1 (1 ) — Reclassifications into earnings (net of $12 of taxes) 18 1 19 Change in fair value (net of $(52) of taxes) (82 ) — (82 ) Balance of accumulated losses, at December 31, 2014 (63 ) — (63 ) Reclassifications into earnings (net of $49 of taxes) 77 1 78 Change in fair value (net of $(11) of taxes) (18 ) — (18 ) Balance of accumulated losses, at December 31,2015 $ (4 ) $ 1 $ (3 ) Reclassifications into earnings (net of $(4) of taxes) (5 ) (1 ) (6 ) Change in fair value (net of $12 of taxes) 22 — 22 Balance of accumulated income, at December 31, 2016 13 — 13 (1) Reclassified to aircraft fuel expense (2) Reclassified to interest expense </t>
  </si>
  <si>
    <t>Geographic Information</t>
  </si>
  <si>
    <t>Segment Reporting [Abstract]</t>
  </si>
  <si>
    <t>Geographic Information Under the Segment Reporting topic of the Codification, disclosures are required for operating segments that are regularly reviewed by chief operating decision makers. Air transportation services accounted for substantially all the Company’s operations in 2016 , 2015 and 2014 . Operating revenues are allocated to geographic regions, as defined by the DOT, based upon the origination and destination of each flight segment. We currently serve 33 locations in the Caribbean and Latin American region, or Latin America as defined by the DOT. However, our management includes our three destinations in Puerto Rico and two destinations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6 2015 2014 Domestic $ 4,751 $ 4,521 $ 4,093 Caribbean &amp; Latin America 1,881 1,895 1,724 Total $ 6,632 $ 6,416 $ 5,817 Our tangible assets primarily consist of our fleet of aircraft, which is deployed system wide, with no individual aircraft dedicated to any specific route or region; therefore our assets do not require any allocation to a geographic area.</t>
  </si>
  <si>
    <t>Quarterly Financial Data (Unaudited)</t>
  </si>
  <si>
    <t>Quarterly Financial Information Disclosure [Abstract]</t>
  </si>
  <si>
    <t>Quarterly Financial Data (Unaudited) Quarterly results of operations for the years ended December 31, 2016 and 2015 are summarized below (in millions, except per share amounts): First Second Third Fourth 2016 Operating revenues $ 1,616 $ 1,643 $ 1,732 $ 1,641 Operating income 349 313 354 296 Net income (1) 207 181 199 172 Basic earnings per share (1) $ 0.64 $ 0.56 $ 0.61 $ 0.51 Diluted earnings per share (1) $ 0.61 $ 0.53 $ 0.58 $ 0.50 2015 Operating revenues $ 1,523 $ 1,612 $ 1,687 $ 1,594 Operating income 253 282 351 330 Net income 137 152 198 190 Basic earnings per share $ 0.44 $ 0.48 $ 0.63 $ 0.60 Diluted earnings per share $ 0.40 $ 0.44 $ 0.58 $ 0.56 (1) As discussed in Note 1, we early adopted ASU 2016-09, Improvements to Employee Share-Based Payment Accounting during the fourth quarter of 2016. The adoption of this standard resulted in the recognition of $8 million of excess tax benefits to the income tax provision for the year ended December 31, 2016. Net Income, basic and diluted earnings per share data above are presented as if the ASU was adopted at the beginning of the year. The sum of the quarterly earnings per share amounts does not equal the annual amount reported since per share amounts are computed independently for each quarter and for the full year based on respective weighted-average common shares outstanding and other dilutive potential common shares.</t>
  </si>
  <si>
    <t>Valuation and Qualifying Accounts</t>
  </si>
  <si>
    <t>Valuation and Qualifying Accounts [Abstract]</t>
  </si>
  <si>
    <t>JETBLUE AIRWAYS CORPORATION SCHEDULE II—VALUATION AND QUALIFYING ACCOUNTS (in millions) Balance at Additions Charged to Deductions Balance at Year Ended December 31,2016 Allowance for doubtful accounts 6 $ — $ 1 (1) $ 5 Allowance for obsolete inventory parts 10 2 — (2) 12 Total $ 16 $ 2 $ 1 $ 17 Year Ended December 31, 2015 Allowance for doubtful accounts $ 6 $ 4 $ 4 (1) $ 6 Allowance for obsolete inventory parts 8 2 — (2) 10 Total 14 6 4 16 Year Ended December 31, 2014 Allowance for doubtful accounts 6 3 3 (1) 6 Allowance for obsolete inventory parts $ 6 $ 2 $ — (2) $ 8 Valuation allowance for deferred tax assets 20 — 20 (3) — Total 32 5 23 14 (1) Uncollectible accounts written off, net of recoveries. (2) Inventory scrapped. (3) Attributable to recognition and write-off of deferred tax assets.</t>
  </si>
  <si>
    <t>Summary of Significant Accounting Policies (Policies)</t>
  </si>
  <si>
    <t>Basis of Presentation</t>
  </si>
  <si>
    <t>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on a line by line basis, with all intercompany transactions and balances being eliminated. In June 2014, LiveTV, LLC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ure of these sales, the transferred LiveTV operations were no longer presented in our consolidated financial statements. Refer to Note 16 for more details on the sale. Air transportation services accounted for substantially all of the Company’s operations in 2016 , 2015 and 2014 . Accordingly, segment information is not provided for LiveTV operations before the sale.</t>
  </si>
  <si>
    <t>Use of Estimates</t>
  </si>
  <si>
    <t>Use of Estimates The preparation of our consolidated financial statements and accompanying notes in conformity with U.S. GAAP require us to make certain estimates and assumptions. Actual results could differ from those estimates.</t>
  </si>
  <si>
    <t>Fair Value The Fair Value Measurements and Disclosures topic of the Financial Accounting Standards Board’s,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3 for more information.</t>
  </si>
  <si>
    <t>Cash and Cash Equivalents</t>
  </si>
  <si>
    <t>Cash and Cash Equivalents Our cash and cash equivalents include short-term, highly liquid investments which are readily convertible into cash. These investments include money market securities and commercial papers with maturities of three months or less when purchased.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Restricted Cash</t>
  </si>
  <si>
    <t>Restricted Cash Restricted cash primarily consists of security deposits, funds held in escrow for estimated workers’ compensation obligations and performance bonds for aircraft and facility leases.</t>
  </si>
  <si>
    <t>Accounts and Other Receivables</t>
  </si>
  <si>
    <t>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t>
  </si>
  <si>
    <t>Investment Securities</t>
  </si>
  <si>
    <t>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s with maturities between three and twelve months which are stated at fair value. Held-to-maturity investment securities Our held-to-maturity investments consist of investment-grade interest bearing instruments, primarily treasury notes and bill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6 , 2015 or 2014 . The estimated fair value of these investments approximated their carrying value as of December 31, 2016 and 2015 . The carrying values of investment securities consisted of the following at December 31, 2016 and 2015 (in millions): 2016 2015 Available-for-sale securities Time deposits $ 160 $ 125 Treasury bills 115 75 Commercial paper 60 55 Total available-for-sale securities 335 255 Held-to-maturity securities Treasury notes 283 30 Corporate bonds 10 322 Total held-to-maturity securities 293 352 TOTAL INVESTMENT SECURITIES $ 628 $ 607 Available-for-sale investment securities Included in our available-for-sale investment securities are time deposits, commercial paper and treasury bills. The fair values of these instruments are based on observable inputs in non-active markets, which are therefore classified as Level 2 in the hierarchy. We did not record any material gains or losses on these securities during the year ended December 31, 2016 or 2015 .</t>
  </si>
  <si>
    <t>Derivative Instruments</t>
  </si>
  <si>
    <t>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in our consolidated balance sheets. Refer to Note 12 for more information. Aircraft fuel derivatives Our aircraft fuel derivatives include swaps, caps, collars, and basis sw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t>
  </si>
  <si>
    <t>Inventories</t>
  </si>
  <si>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t>
  </si>
  <si>
    <t>Property and Equipment</t>
  </si>
  <si>
    <t>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t>
  </si>
  <si>
    <t>Software</t>
  </si>
  <si>
    <t>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7 million and $93 million as of December 31, 2016 and 2015 , respectively. Amortization expense related to computer software was $32 million , $34 million and $39 million for the years ended December 31, 2016 , 2015 and 2014 , respectively. The higher amortization expense during 2014 and 2015 was mainly due to accelerated amortization expense as a result of a change in the expected useful lives of certain software. As of December 31, 2016 , amortization expense related to computer software is expected to be approximately $33 million in 2017 , $28 million in 2018 , $21 million in 2019 , $6 million in 2020 , and $3 million in 2021 .</t>
  </si>
  <si>
    <t>Intangible Assets</t>
  </si>
  <si>
    <t>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Slots at other airports are amortized on a straight-line basis over their expected useful lives of up to 15 years . We evaluate our intangible assets for impairment at least annually or when events and circumstances indicate they may be impaired. Indicators include operating or cash flow losses as well as significant decreases in market value. As of December 31, 2016 and 2015 , our intangible assets for Slots at High Density Airports with indefinite lives was $139 million .</t>
  </si>
  <si>
    <t>Passenger Revenues</t>
  </si>
  <si>
    <t>Passenger Revenue Passenger revenue is recognized when the transportation is provided or after the ticket or passeng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 on the consolidated balance sheets.</t>
  </si>
  <si>
    <t>Loyalty Program</t>
  </si>
  <si>
    <t>Loyalty Program We account for our customer loyalty program, TrueBlue ® , by recording a liability for the estimated incremental cost of outstanding points earned from JetBlue purchases that we expect to be redeemed. The estimated cost includes incremental fuel, insurance, passenger food and supplies, in-flight entertainment and reservation costs. We adjust this liability, which is included in air traffic liability, based on points earned and redeemed, points that will ultimately go unused, or breakage, changes in the estimated incremental costs associated with providing travel and changes in the TrueBlue ® program. This liability was $30 million and $24 million as of December 31, 2016 and 2015, respectively. We estimate breakage based on historical point redemptions. In June 2013, we amended the program so points earned by members never expire. Customers earn points based on the value paid for a trip rather than the length of the trip, and Customers can pool points between small groups of people, branded as Family Pooling ™ . We believe Family Pooling ™ has not had a material impact on the breakage calculation. TrueBlue ® points can also be sold to participating companies, including credit card and car rental companies. These sales are accounted for as multiple-element arrangements. Upon the re-launch of the TrueBlue ® program in November 2009, we extended our co-branded credit card and membership rewards participation agreements. In connection with these extensions, we received a one-time payment of $37 million , which we deferred and recognized as Other revenue over the original term of the agreement through 2015. We identified two elements for our co-branded credit card partnership with American Express ® which ended in 2015,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In 2015, we announced a co-branded credit card partnership with Barclaycard ® , which commenced in March 2016. The agreement is a multiple-element arrangement subject to Accounting Standards Update, or ASU, 2009-13, Multiple Deliverable Revenue Arrangements. ASU 2009-13 requires the allocation of the overall consideration received to each deliverable using the estimated selling price. We identified the following deliverable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equivalent ticket value, net of fulfillment discount; points expected to be awarded and redeemed; estimated annual spending by cardholder; estimated annual royalty for use of JetBlue's frequent flyer customer lists; and estimated utilization of other airline benefits. The overall consideration received is allocated to each deliverable based on their relative selling prices. The air transportation element is deferred and recognized as passenger revenue when the points are utilized. The other elements are recognized as other revenue when earned. TrueBlue ® points sold to participating companies which are not redeemed are recognized as revenue when management determines the probability of redemption is remote. Deferred revenue was $211 million and $181 million at December 31, 2016 and 2015, respectively.</t>
  </si>
  <si>
    <t>Airframe and Engine Maintenance and Repair</t>
  </si>
  <si>
    <t xml:space="preserve">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t>
  </si>
  <si>
    <t>Advertising Costs</t>
  </si>
  <si>
    <t>Advertising Costs Advertising costs, which are included in sales and marketing, are expensed as incurred. Advertising expense was $65 million in 2016 , $69 million in 2015 and $64 million in 2014 .</t>
  </si>
  <si>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si>
  <si>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t>
  </si>
  <si>
    <t>New Accounting Standards</t>
  </si>
  <si>
    <t>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May 2014, the FASB issued ASU 2014-09, Revenue from Contracts with Customers topic of the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evaluating the full impact of the new standard on our consolidated financial statements, we have determined that it will impact our loyalty program accounting. JetBlue will no longer be allowed to use the incremental cost method when recording the financial impact of TrueBlue ® points earned on qualifying JetBlue purchases. We will be required to re-value our liability with a relative fair value approach, which is anticipated to significantly increase the related liability. In addition the standard will likely result in a change in the timing and classification of our revenue recognition for certain ancillary fees directly related to passenger revenue tickets, as these services are not longer likely to be considered distinct performance obligations. Fees associated with these services are likely to be recognized as of the date of travel, not when assessed to the customer, and classified as passenger revenue. JetBlue currently anticipates adopting the new standard effective January 1, 2018 using the full retrospective method, however, this decision is not final and is subject to the completion of our analysis of the standard. We will continue our evaluation of ASU 2014-09 through the date of adoption.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Our current deferred tax asset and non-current deferred tax liability as of December 31, 2016 were $164 million and $1.5 billion , respectively. During the first quarter of 2016, we adopted ASU 2015-03, Interest - Imputation of Interest , Simplifying the Presentation of Debt Issuance Costs topic of the FASB Codification, or Codification. ASU 2015-03 provides a simplified presentation of debt issuance costs and requires that debt issuance costs related to a recognized debt liability be presented on the balance sheet as a direct deduction from the carrying amount of that debt liability, consistent with debt discounts. Upon adoption, ASU 2015-03 requires retrospective application to all prior periods presented in the financial statements. Our consolidated balance sheet as of December 31, 2015 reflects retrospective application and includes our unamortized debt issuance costs of $16 million within long-term debt and capital lease obligations. Prior to adoption this amount was included within other long-term assets. Also during the first quarter of 2016, we adopted ASU 2015-05, Intangibles - Goodwill and Other - Internal-Use Software (Subtopic 350-40), Customer’s Accounting for Fees Paid in a Cloud Computing Arrangement topic of the Codification, which provides guidance to clarify customers' accounting for fees paid in a cloud computing arrangement. Customers' cloud computing arrangements which include a software license should account for the software license consistent with the acquisition of other software licenses. If a cloud computing arrangement does not include a software license, the customer should account for the arrangement as a service contract. We adopted ASU 2015-05 prospectively and the amendments did not have a significant impact on our consolidated financial statements.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the most significant impact will be our accounting for leased aircraft and other leasing agreements, requiring the presentation of those leases with durations of greater than twelve months on the balance sheet. The amendments are effective for fiscal years beginning after December 15, 2018 and includes interim periods within those fiscal years. Early adoption is permitted, and companies are required to use a modified retrospective approach at the earliest period presented. In March 2016, the FASB issued ASU 2016-09, Improvements to Employee Share-Based Payment Accounting . The amendments apply to several aspects of accounting for stock-based compensation including the recognition of excess tax benefits and deficiencies and their related presentation in the statement of cash flows as well as accounting for forfeitures. We early adopted, as permitted, this standard during the fourth quarter of 2016. The adoption of this standard resulted in the recognition of $8 million of previously unrecognized excess tax benefits in deferred tax assets and an increase to retained earnings on our consolidated balance sheet as of the beginning of the current year, and the recognition of $8 million of excess tax benefits to the income tax provision for the year ended December 31, 2016. Excess tax benefits for share-based payments are now included in net operating cash flows rather than net financing cash flows. The changes have been applied prospectively in accordance with the ASU and prior periods have not been adjusted. In November 2016, the FASB issued ASU 2016-18, Statement of Cash Flows (Topic 230), Restricted Cash. The amendments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are effective for fiscal years beginning after December 15, 2017 and includes interim periods within those years. Early adoption is permitted.</t>
  </si>
  <si>
    <t>Long-term Debt, Short-term Borrowings, and Capital Lease Obligations Short Term Borrowings (Policies)</t>
  </si>
  <si>
    <t>Short-term Debt [Text Block]</t>
  </si>
  <si>
    <t>Short-term Borrowings We have several lines of credit which bear interest at a floating rate based upon LIBOR plus a margin range of between 1.0% and 2.75% .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6 and 2015, we did not have a balance outstanding or borrowings under this line of credit. Citibank Line of Credit We have a revolving Credit and Guaranty Agreement with Citibank, N.A. as the administrative agent for up to approximately $400 million . The term of the facility runs through April 2018. Borrowings under the Credit and Guaranty Agreement bear interest at a variable rate equal to LIBOR, plus a margin . The Credit and Guaranty Agreement is secured by Slots at JFK, LaGuardia and Reagan National Airport as well as certain other assets. The Credit and Guaranty Agreement includes covenants that require us to maintain certain minimum balances in unrestricted cash, cash equivalents, and unused commitments available under all revolving credit facilities. In addition, the covenants restrict our ability to incur additional indebtedness, issue preferred stock or pay dividends. As of and for the years ended December 31, 2016 and 2015, we did not have a balance outstanding or borrowings under this line of credit.</t>
  </si>
  <si>
    <t>Summary of Significant Accounting Policies (Tables)</t>
  </si>
  <si>
    <t>Marketable Securities</t>
  </si>
  <si>
    <t>The carrying values of investment securities consisted of the following at December 31, 2016 and 2015 (in millions): 2016 2015 Available-for-sale securities Time deposits $ 160 $ 125 Treasury bills 115 75 Commercial paper 60 55 Total available-for-sale securities 335 255 Held-to-maturity securities Treasury notes 283 30 Corporate bonds 10 322 Total held-to-maturity securities 293 352 TOTAL INVESTMENT SECURITIES $ 628 $ 607</t>
  </si>
  <si>
    <t>Property, Plant and Equipment</t>
  </si>
  <si>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si>
  <si>
    <t>Operating Leases (Tables)</t>
  </si>
  <si>
    <t>Future minimum lease payments under non cancelable operating leases</t>
  </si>
  <si>
    <t>Future minimum lease payments under noncancelable operating leases, including those described above, with initial or remaining terms in excess of one year at December 31, 2016 , are as follows (in millions): Aircraft Other Total 2017 $ 74 $ 97 $ 171 2018 76 90 166 2019 61 82 143 2020 59 64 123 2021 51 57 108 Thereafter 183 420 603 Total minimum operating lease payments $ 504 $ 810 $ 1,314</t>
  </si>
  <si>
    <t>Long-term Debt, Short-term Borrowings, and Capital Lease Obligations (Tables)</t>
  </si>
  <si>
    <t>Schedule of debt</t>
  </si>
  <si>
    <t>Long-term debt and capital lease obligations and the related weighted average interest rate at December 31, 2016 and 2015 consisted of the following (in millions): 2016 2015 Secured Debt Floating rate equipment notes, due through 2025 (1) $ 173 4.2 % $ 193 3.7 % Floating rate enhanced equipment notes (2) Class G-1, due 2016 — — % 16 4.4 % Class G-2, due 2016 — — % 185 1.0 % Fixed rate enhanced equipment notes, due through 2023 (3) 189 4.5 % 201 4.5 % Fixed rate equipment notes, due through 2026 850 5.5 % 964 5.5 % Fixed rate specialty bonds, due through 2036 (4) 43 4.9 % 43 4.9 % Unsecured Debt 6.75% convertible debentures due in 2039 (5) — 86 Capital Leases (6) 140 4.3 % 155 4.1 % Total debt and capital lease obligations 1,395 1,843 Less: Current maturities (189 ) (448 ) Less: Debt acquisition cost (7) (11 ) (16 ) Long-term debt and capital lease obligations $ 1,195 $ 1,379 (1) Interest rates adjust quarterly or semi-annually based on LIBOR, plus a margin . (2) In March and November 2004, we completed public offerings for $431 million and $498 million , respectively, of pass-through certificates, or EETC. These offerings were set up in order to finance the purchase of 28 new Airbus A320 aircraft delivered through 2005. Separate trusts were established for each class of these certificates. In March 2014, we paid the final scheduled principal payment of $188 million associated with our March 2004 EETC Class G-2 certificates. In November 2016, we paid the final scheduled principal payment of $185 million associated with our November 2004 EETC Class G-2 certificates. (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previously unencumbered aircraft. Principal and interest are payable semi-annually , starting in September 2014. (4)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 term debt on our consolidated balance sheets. In December 2006, the New York City Industrial Development Agency issued special facility revenue bonds for JFK to us as reimbursement to us for certain airport facility construction and other costs. We recorded the principal amount of the bond, net of discounts, as long-term debt on our consolidated balance sheets because we have issued a guarantee of the debt payments on the bond. This fixed rate debt is secured by leasehold mortgages of our airport facilities. During June 2015, we prepaid the full $32 million principal outstanding on the JFK special facility revenue bonds. (5) In June 2009, we completed a public offering for an aggregate principal amount of $115 million of 6.75% Series A convertible debentures due 2039, or the Series A 6.75% Debentures. We simultaneously completed a public offering for an aggregate principal amount of $86 million of 6.75% Series B convertible debentures due 2039, or the Series B 6.75% Debentures. These are collectively known as the 6.75% Debentures. The 6.75% Debentures are general obligations and rank equal in right of payment with all of our existing and future senior unsecured debt. They are effectively junior in right of payment to our existing and future secured debt, including our secured equipment debentures, to the extent of the value of the assets securing such debt, and senior in right of payment to any subordinated debt. In addition, the 6.75% Debentures are structurally subordinated to all existing and future liabilities of our subsidiaries. The net proceeds were approximately $197 million after deducting underwriting fees and other transaction related expenses. Interest on the 6.75% Debentures is payable semi-annually on April 15 and October 15. In 2016, holders voluntarily converted $86 million in principal amount into shares of our common stock, as a result we issued approximately 17.6 million shares. (6) As of December 31, 2016 and 2015 , four capital leased Airbus A320 aircraft and two capital leased Airbus A321 aircraft were included in property and equipment at a cost of $253 million with accumulated amortization of $56 million and $48 million , respectively. The future minimum lease payments under these non-cancelable leases are $23 million in 2017 , $23 million in 2018 , $23 million in 2019 , $35 million in 2020 , $39 million in 2021 and $24 million in the years thereafter. Included in the future minimum lease payments is $27 million representing interest, resulting in a present value of capital leases of $140 million with a current portion of $16 million and a long-term portion of $124 million . (7) Retrospective application to 2015 as required under ASU 2015-03 Interest - Imputation of Interest , Simplifying the Presentation of Debt Issuance Costs . See Note 1 for additional information.</t>
  </si>
  <si>
    <t>Schedule of maturities of long-term debt</t>
  </si>
  <si>
    <t>Maturities of long-term debt and capital leases for the next five years are as follows (in millions): Year Maturities 2017 $ 185 2018 193 2019 215 2020 179 2021 164 Thereafter 448</t>
  </si>
  <si>
    <t>Carrying amounts and estimated fair values of long-term debt</t>
  </si>
  <si>
    <t>The carrying amounts and estimated fair values of our long-term debt (excluding capital lease obligations and debt issuance costs) at December 31, 2016 and 2015 were as follows (in millions): December 31, 2016 December 31, 2015 Carrying Value Estimated Fair Value Carrying Value Estimated Fair Value Public Debt Floating rate enhanced equipment notes Class G-1, due 2016 $ — $ — $ 16 $ 16 Class G-2, due 2016 — — 185 184 Fixed rate special facility bonds, due through 2036 43 45 43 45 6.75% convertible debentures due in 2039 — — 86 405 Non-Public Debt Fixed rate enhanced equipment notes, due through 2023 850 915 201 209 Floating rate equipment notes, due through 2025 173 179 193 195 Fixed rate equipment notes, due through 2026 189 197 964 1,042 Total $ 1,255 $ 1,336 $ 1,688 $ 2,096</t>
  </si>
  <si>
    <t>Earnings Per Share (Tables)</t>
  </si>
  <si>
    <t>Schedule of earnings per share, basic and diluted</t>
  </si>
  <si>
    <t>The following table shows how we computed basic and diluted earnings per common share for the years ended December 31 (dollars and share data in millions): 2016 2015 2014 Numerator: Net income $ 759 $ 677 $ 401 Effect of dilutive securities: Interest on convertible debt, net of income taxes and profit sharing 2 4 7 Net income applicable to common stockholders after assumed conversions for diluted earnings per share $ 761 $ 681 $ 408 Denominator: Weighted average shares outstanding for basic earnings per share 326.5 315.1 294.7 Effect of dilutive securities: Employee stock options and restricted stock units 2.1 2.8 2.4 Convertible debt 13.6 26.9 46.2 Adjusted weighted average shares outstanding and assumed conversions for diluted earnings per share 342.2 344.8 343.3 Shares excluded from EPS calculation: Shares issuable upon exercise of outstanding stock options or vesting of restricted stock units as assumed exercise would be antidilutive — — 6.9</t>
  </si>
  <si>
    <t>Share-Based Compensation (Tables)</t>
  </si>
  <si>
    <t>Summary of restricted stock unit activity</t>
  </si>
  <si>
    <t xml:space="preserve">The following is a summary of RSU activity under the 2011 Plan for the year ended December 31, 2016 (in millions except per share data): Shares Weighted Average Grant Date Fair Value Nonvested at beginning of year 2.5 $10.94 Granted 0.7 22.95 Vested (1.4 ) 9.34 Forfeited — — Nonvested at end of year 1.8 $16.77 </t>
  </si>
  <si>
    <t>Summary of stock option activity</t>
  </si>
  <si>
    <t>The following is a summary of stock option activity for the year ended December 31, 2016 (in millions except per share data): Shares Weighted Average Grant Date Fair Value Outstanding at beginning of year 1.3 $11.40 Exercised (0.9 ) 11.65 Forfeited — — Expired — — Outstanding at end of year 0.4 $10.90 Vested at end of year 0.4 $10.90</t>
  </si>
  <si>
    <t>Income Taxes (Tables)</t>
  </si>
  <si>
    <t>Schedule of provision for income taxes</t>
  </si>
  <si>
    <t>The provision for income taxes consisted of the following for the years ended December 31 (in millions): 2016 2015 2014 Deferred: Federal $ 245 $ 351 $ 192 State 25 26 20 Deferred income tax expense 270 377 212 Current: Federal 129 20 2 State 26 16 6 Foreign 32 7 2 Current income tax expense 187 43 10 Total income tax expense $ 457 $ 420 $ 222</t>
  </si>
  <si>
    <t>Schedule of income taxes differed from the federal income tax statutory rate</t>
  </si>
  <si>
    <t>The effective tax rate on income before income taxes differed from the federal income tax statutory rate for the years ended December 31 for the following reasons (in millions): 2016 2015 2014 Income tax expense at statutory rate $ 425 $ 384 $ 218 Increase resulting from: State income tax, net of federal benefit 34 28 18 Valuation Allowance, federal and state — — (19 ) Other, net (2 ) 8 5 Total income tax expense $ 457 $ 420 $ 222</t>
  </si>
  <si>
    <t>Schedule of deferred tax assets and deferred liabilities</t>
  </si>
  <si>
    <t>The components of our deferred tax assets and liabilities as of December 31 are as follows (in millions): 2016 2015 Deferred tax assets: Deferred revenue/gains 121 104 Employee benefits 41 39 Terminal 5 lease 38 36 Rent expense 34 33 Other 8 49 Deferred tax assets, net 242 261 Deferred tax liabilities: Accelerated depreciation (1,596 ) (1,334 ) Deferred tax liabilities (1,596 ) (1,334 ) Net deferred tax liability $ (1,354 ) $ (1,073 )</t>
  </si>
  <si>
    <t>Schedule of reconciliation of the beginning and ending amount of unrecognized tax benefits</t>
  </si>
  <si>
    <t>A reconciliation of the beginning and ending amount of unrecognized tax benefits is as follow (in millions): 2016 2015 2014 Unrecognized tax benefits at January 1, $ 21 $ 16 $ 11 Increases for tax positions taken during a prior period 10 — 2 Increases for tax positions taken during the period 5 6 4 Decreases for tax positions taken during a prior period (4 ) (1 ) (1 ) Decreases for settlement with tax authorities during the period (6 ) — — Unrecognized tax benefits December 31, $ 26 $ 21 $ 16</t>
  </si>
  <si>
    <t>Financial Derivative Instruments and Risk Management (Tables)</t>
  </si>
  <si>
    <t>Percentage fuel covered under derivative contracts</t>
  </si>
  <si>
    <t>The following table illustrates the approximate hedged percentages of our projected fuel usage by quarter as of December 31, 2016 , related to our outstanding fuel hedging contracts that were designated as cash flow hedges for accounting purposes. Jet fuel swap agreements Jet fuel collar agreements Heating oil collar agreements Total First Quarter 2017 10% —% —% 10% Second Quarter 2017 10% —% —% 10% Third Quarter 2017 10% —% —% 10% Fourth Quarter 2017 10% —% —% 10%</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As of December 31, 2016 2015 Fuel derivatives Asset fair value recorded in prepaid expense and other (1) $ 22 $ — Liability fair value recorded in other accrued liabilities (1) — 5 Longest remaining term (months) 12 12 Hedged volume (barrels, in thousands) 1,920 900 Estimated amount of existing (gains) losses expected to be reclassified into earnings in the next 12 months (22 ) 4 2016 2015 2014 Fuel derivatives Hedge effectiveness (gains) losses recognized in aircraft fuel expense $ (9 ) $ 126 $ 30 (Gains) losses on derivatives not qualifying for hedge accounting recognized in other expense — 1 (2 ) Hedge (gains) losses on derivatives recognized in comprehensive income (34 ) 29 134 Percentage of actual consumption economically hedged 12 % 17 % 20 % (1) Gross asset or liability of each contract prior to consideration of offsetting positions with each counterparty and prior to impact of collateral paid.</t>
  </si>
  <si>
    <t>Offsetting assets and liabilities</t>
  </si>
  <si>
    <t>The impact of offsetting derivative instruments is depicted below (in millions): Gross Amount of Recognized Gross Amount of Cash Collateral Net Amount Presented on Balance Sheet Assets Liabilities Offset Assets Liabilities Fuel derivatives As of December 31, 2016 $ 22 $ — $ — $ 22 $ — As of December 31, 2015 $ — $ 5 $ — $ — $ 5</t>
  </si>
  <si>
    <t>Fair Value (Tables)</t>
  </si>
  <si>
    <t>Fair value measurements, recurring</t>
  </si>
  <si>
    <t>The following is a listing of our assets and liabilities required to be measured at fair value on a recurring basis and where they are classified within the fair value hierarchy (in millions): As of December 31, 2016 Level 1 Level 2 Level 3 Total Cash equivalents $ 313 $ — $ — $ 313 Available-for-sale investment securities 115 220 — 335 Aircraft fuel derivatives — 22 — 22 As of December 31, 2015 Level 1 Level 2 Level 3 Total Cash equivalents $ 147 $ — $ — $ 147 Available-for-sale investment securities 75 180 — 255 Aircraft fuel derivatives $ — $ (5 ) $ — $ (5 )</t>
  </si>
  <si>
    <t>Comprehensive Income (Loss) (Tables)</t>
  </si>
  <si>
    <t>Accumulated other comprehensive income (loss), net of taxes</t>
  </si>
  <si>
    <t xml:space="preserve">A rollforward of the amounts included in accumulated other comprehensive income (loss), net of taxes for the years ended December 31, 2016 , 2015 and 2014 is as follows (in millions): Aircraft Fuel Derivatives (1) Interest Rate Swaps (2) Total Balance of accumulated income (losses), at December 31, 2013 1 (1 ) — Reclassifications into earnings (net of $12 of taxes) 18 1 19 Change in fair value (net of $(52) of taxes) (82 ) — (82 ) Balance of accumulated losses, at December 31, 2014 (63 ) — (63 ) Reclassifications into earnings (net of $49 of taxes) 77 1 78 Change in fair value (net of $(11) of taxes) (18 ) — (18 ) Balance of accumulated losses, at December 31,2015 $ (4 ) $ 1 $ (3 ) Reclassifications into earnings (net of $(4) of taxes) (5 ) (1 ) (6 ) Change in fair value (net of $12 of taxes) 22 — 22 Balance of accumulated income, at December 31, 2016 13 — 13 (1) Reclassified to aircraft fuel expense (2) Reclassified to interest expense </t>
  </si>
  <si>
    <t>Geographic Information (Tables)</t>
  </si>
  <si>
    <t>Summary of operating revenues by geographic regions</t>
  </si>
  <si>
    <t>Operating revenues by geographic regions for the years ended December 31 are summarized below (in millions): 2016 2015 2014 Domestic $ 4,751 $ 4,521 $ 4,093 Caribbean &amp; Latin America 1,881 1,895 1,724 Total $ 6,632 $ 6,416 $ 5,817</t>
  </si>
  <si>
    <t>Quarterly Financial Data (Unaudited) (Tables)</t>
  </si>
  <si>
    <t>Schedule of quarterly financial information</t>
  </si>
  <si>
    <t xml:space="preserve">Quarterly results of operations for the years ended December 31, 2016 and 2015 are summarized below (in millions, except per share amounts): First Second Third Fourth 2016 Operating revenues $ 1,616 $ 1,643 $ 1,732 $ 1,641 Operating income 349 313 354 296 Net income (1) 207 181 199 172 Basic earnings per share (1) $ 0.64 $ 0.56 $ 0.61 $ 0.51 Diluted earnings per share (1) $ 0.61 $ 0.53 $ 0.58 $ 0.50 2015 Operating revenues $ 1,523 $ 1,612 $ 1,687 $ 1,594 Operating income 253 282 351 330 Net income 137 152 198 190 Basic earnings per share $ 0.44 $ 0.48 $ 0.63 $ 0.60 Diluted earnings per share $ 0.40 $ 0.44 $ 0.58 $ 0.56 (1) As discussed in Note 1, we early adopted ASU 2016-09, Improvements to Employee Share-Based Payment Accounting during the fourth quarter of 2016. The adoption of this standard resulted in the recognition of $8 million of excess tax benefits to the income tax provision for the year ended December 31, 2016. Net Income, basic and diluted earnings per share data above are presented as if the ASU was adopted at the beginning of the year. </t>
  </si>
  <si>
    <t>Summary of Significant Accounting Policies (Details) - USD ($)</t>
  </si>
  <si>
    <t>Schedule of AFS and HTM Securities [Line Items]</t>
  </si>
  <si>
    <t>Held-to-maturity Securities, Gross Gains (Losses), Derivatives</t>
  </si>
  <si>
    <t>Available-for-sale securities</t>
  </si>
  <si>
    <t>Held-to-maturity securities</t>
  </si>
  <si>
    <t>TOTAL INVESTMENT SECURITIES</t>
  </si>
  <si>
    <t>Bank Time Deposits [Member]</t>
  </si>
  <si>
    <t>Commercial Paper [Member]</t>
  </si>
  <si>
    <t>US Treasury Bill Securities [Member]</t>
  </si>
  <si>
    <t>Corporate Bond Securities [Member]</t>
  </si>
  <si>
    <t>US Treasury Notes Securities [Member]</t>
  </si>
  <si>
    <t>Summary of Significant Accounting Policies (Details 1) $ in Millions</t>
  </si>
  <si>
    <t>Dec. 31, 2016USD ($)</t>
  </si>
  <si>
    <t>JFK Terminal 5 [Member]</t>
  </si>
  <si>
    <t>Property, Plant and Equipment [Line Items]</t>
  </si>
  <si>
    <t>Leasehold Improvements, Gross</t>
  </si>
  <si>
    <t>Net Costs For Terminal Construction Project Subject To Underlying Ground Lease</t>
  </si>
  <si>
    <t>Aircraft [Member]</t>
  </si>
  <si>
    <t>Estimated Useful Life</t>
  </si>
  <si>
    <t>25 years</t>
  </si>
  <si>
    <t>Residual Value</t>
  </si>
  <si>
    <t>20.00%</t>
  </si>
  <si>
    <t>In-flight entertainment systems [Member]</t>
  </si>
  <si>
    <t>0.00%</t>
  </si>
  <si>
    <t>Aircraft Parts [Member]</t>
  </si>
  <si>
    <t>10.00%</t>
  </si>
  <si>
    <t>Flight equipment leasehold improvements [Member]</t>
  </si>
  <si>
    <t>Ground property and equipment [Member]</t>
  </si>
  <si>
    <t>Leasehold improvements-other [Member]</t>
  </si>
  <si>
    <t>Buildings on Leased Land Member</t>
  </si>
  <si>
    <t>JFK Terminal 5 International [Member]</t>
  </si>
  <si>
    <t>Minimum [Member] | In-flight entertainment systems [Member]</t>
  </si>
  <si>
    <t>5 years</t>
  </si>
  <si>
    <t>Minimum [Member] | Ground property and equipment [Member]</t>
  </si>
  <si>
    <t>2 years</t>
  </si>
  <si>
    <t>Maximum [Member] | In-flight entertainment systems [Member]</t>
  </si>
  <si>
    <t>10 years</t>
  </si>
  <si>
    <t>Maximum [Member] | Ground property and equipment [Member]</t>
  </si>
  <si>
    <t>Summary of Significant Accounting Policies (Details Textual) - USD ($)</t>
  </si>
  <si>
    <t>Jan. 01, 2016</t>
  </si>
  <si>
    <t>Dec. 31, 2009</t>
  </si>
  <si>
    <t>Finite-Lived Intangible Assets [Line Items]</t>
  </si>
  <si>
    <t>Unamortized Debt Issuance Expense</t>
  </si>
  <si>
    <t>Aircraft Maintenance, Materials, and Repairs</t>
  </si>
  <si>
    <t>Customer Loyalty Program Liability, Current</t>
  </si>
  <si>
    <t>Deferred Revenue from Loyalty Program Points</t>
  </si>
  <si>
    <t>One Time Payment Under Co Branded Credit Card Agreement Extension - Deferred Revenue</t>
  </si>
  <si>
    <t>Maintenance service agreements, Minimum</t>
  </si>
  <si>
    <t>Maintenance service agreements, Maximum</t>
  </si>
  <si>
    <t>15 years</t>
  </si>
  <si>
    <t>Advertising expense</t>
  </si>
  <si>
    <t>New Accounting Pronouncement or Change in Accounting Principle, Effect of Adoption, Quantification</t>
  </si>
  <si>
    <t>Computer Software, Intangible Asset [Member]</t>
  </si>
  <si>
    <t>Capitalized Computer Software, Net</t>
  </si>
  <si>
    <t>Amortization expense</t>
  </si>
  <si>
    <t>Estimated Amortization expense related to computer software, Year one</t>
  </si>
  <si>
    <t>Estimated Amortization expense related to computer software, Year two</t>
  </si>
  <si>
    <t>Estimated Amortization expense related to computer software, Year three</t>
  </si>
  <si>
    <t>Estimated Amortization expense related to computer software, Year four</t>
  </si>
  <si>
    <t>Estimated Amortization expense related to computer software, Year five</t>
  </si>
  <si>
    <t>Minimum [Member] | Computer Software, Intangible Asset [Member]</t>
  </si>
  <si>
    <t>Finite-Lived Intangible Asset, Useful Life</t>
  </si>
  <si>
    <t>Maximum [Member] | Computer Software, Intangible Asset [Member]</t>
  </si>
  <si>
    <t>Maximum [Member] | Non-High Density Airports, Take Off and Landing Slots [Member]</t>
  </si>
  <si>
    <t>Maximum [Member] | High Density Airports, Take-Off and Landing Slots [Member]</t>
  </si>
  <si>
    <t>Intangible Assets, Net (Excluding Goodwill)</t>
  </si>
  <si>
    <t>Summary of Significant Accounting Policies Held-to-Maturities Securities, Gains (Losses) (Details) - USD ($)</t>
  </si>
  <si>
    <t>Investments, Debt and Equity Securities [Abstract]</t>
  </si>
  <si>
    <t>Operating Leases (Details) $ in Millions</t>
  </si>
  <si>
    <t>3 Months Ended</t>
  </si>
  <si>
    <t>Dec. 31, 2016USD ($)aircraft</t>
  </si>
  <si>
    <t>Dec. 31, 2015USD ($)aircraft</t>
  </si>
  <si>
    <t>Dec. 31, 2014USD ($)aircraft</t>
  </si>
  <si>
    <t>Operating Leased Assets [Line Items]</t>
  </si>
  <si>
    <t>Number of Operating Aircrafts, Sold and Leased Back | aircraft</t>
  </si>
  <si>
    <t>Operating Leases, Rent Expense, Net</t>
  </si>
  <si>
    <t>Additional Lease Commitments</t>
  </si>
  <si>
    <t>Future minimum lease payments, 2016</t>
  </si>
  <si>
    <t>Future minimum lease payments, 2017</t>
  </si>
  <si>
    <t>Future minimum lease payments, 2018</t>
  </si>
  <si>
    <t>Future minimum lease payments, 2019</t>
  </si>
  <si>
    <t>Future minimum lease payments, 2020</t>
  </si>
  <si>
    <t>Thereafter</t>
  </si>
  <si>
    <t>Total minimum operating lease payments</t>
  </si>
  <si>
    <t>Collateral Assets For Letters Of Credit Related To Leases</t>
  </si>
  <si>
    <t>Number Of Aircraft Variable Rate Rent | aircraft</t>
  </si>
  <si>
    <t>Number Of Aircraft Lease Rate Renewed Based On Fair Market Value | aircraft</t>
  </si>
  <si>
    <t>Number Of Aircraft Having Purchase Options | aircraft</t>
  </si>
  <si>
    <t>Operating Lease Buyout, Value of Buyout</t>
  </si>
  <si>
    <t>Future Minimum Lease Payments Due To Vies</t>
  </si>
  <si>
    <t>A-320 [Member]</t>
  </si>
  <si>
    <t>Number of Aircraft Lease Extensions | aircraft</t>
  </si>
  <si>
    <t>A-320-200 [Member]</t>
  </si>
  <si>
    <t>Operating Lease Buyout, Number of Aircraft | aircraft</t>
  </si>
  <si>
    <t>Aircraft [Domain]</t>
  </si>
  <si>
    <t>Property Subject to or Available for Operating Lease, Number of Units | aircraft</t>
  </si>
  <si>
    <t>Number of Aircraft Operated at Period End | aircraft</t>
  </si>
  <si>
    <t>Other [Member]</t>
  </si>
  <si>
    <t>Minimum [Member]</t>
  </si>
  <si>
    <t>Operating Lease Term Expiration Range</t>
  </si>
  <si>
    <t>Maximum [Member]</t>
  </si>
  <si>
    <t>London Interbank Offered Rate (LIBOR) [Member]</t>
  </si>
  <si>
    <t>Operating Leases of Lessee, Contingent Rentals, Description of Variable Rate Basis</t>
  </si>
  <si>
    <t>LIBOR</t>
  </si>
  <si>
    <t>Long-term Debt, Short-term Borrowings, and Capital Lease Obligations (Details) shares in Millions</t>
  </si>
  <si>
    <t>1 Months Ended</t>
  </si>
  <si>
    <t>21 Months Ended</t>
  </si>
  <si>
    <t>Jun. 30, 2015USD ($)</t>
  </si>
  <si>
    <t>Dec. 31, 2016USD ($)aircraftshares</t>
  </si>
  <si>
    <t>Dec. 31, 2015USD ($)aircraftshares</t>
  </si>
  <si>
    <t>Dec. 31, 2014USD ($)</t>
  </si>
  <si>
    <t>Dec. 31, 2005aircraft</t>
  </si>
  <si>
    <t>Mar. 30, 2014USD ($)aircraft</t>
  </si>
  <si>
    <t>Apr. 30, 2013USD ($)</t>
  </si>
  <si>
    <t>Jun. 30, 2009USD ($)</t>
  </si>
  <si>
    <t>Nov. 30, 2004USD ($)</t>
  </si>
  <si>
    <t>Mar. 31, 2004USD ($)</t>
  </si>
  <si>
    <t>Debt Instrument [Line Items]</t>
  </si>
  <si>
    <t>Pledged Assets Not Separately Reported Flight Equipment</t>
  </si>
  <si>
    <t>Long-term Debt, Maturities, Repayments of Principal in Next Twelve Months</t>
  </si>
  <si>
    <t>Number Of Aircraft Finance By Pass through Certificate | aircraft</t>
  </si>
  <si>
    <t>Long-term Debt</t>
  </si>
  <si>
    <t>Long-term Debt, Fair Value</t>
  </si>
  <si>
    <t>Long-term debt and capital lease obligations and the weighted average interest rate</t>
  </si>
  <si>
    <t>Capital Leases (7)</t>
  </si>
  <si>
    <t>Total debt and capital lease obligations</t>
  </si>
  <si>
    <t>Less: current maturities</t>
  </si>
  <si>
    <t>Debt Acquisition Cost</t>
  </si>
  <si>
    <t>Capital Leases, Lessee Balance Sheet, Assets by Major Class, Accumulated Depreciation</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Interest Included in Payments</t>
  </si>
  <si>
    <t>Capital Leases, Future Minimum Payments, Present Value of Net Minimum Payments</t>
  </si>
  <si>
    <t>Capital Lease Obligations, Current</t>
  </si>
  <si>
    <t>Capital Lease Obligations, Noncurrent</t>
  </si>
  <si>
    <t>Prepayments of Debt, Am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t>
  </si>
  <si>
    <t>2004 Public Offering [Member]</t>
  </si>
  <si>
    <t>Debt Instrument, Face Amount</t>
  </si>
  <si>
    <t>Public Debt Six Point Seven Five Percentage Series A Convertible Debentures Due In Two Zero Three Nine [Member]</t>
  </si>
  <si>
    <t>Debt Instrument, Interest Rate, Stated Percentage</t>
  </si>
  <si>
    <t>6.75%</t>
  </si>
  <si>
    <t>Public Debt Six Point Seven Five Percentage Series B Convertible Debentures Due In Two Zero Three Nine [Member]</t>
  </si>
  <si>
    <t>Floating rate equipment notes due through 2025 [Member]</t>
  </si>
  <si>
    <t>Weighted average interest rate</t>
  </si>
  <si>
    <t>4.20%</t>
  </si>
  <si>
    <t>3.70%</t>
  </si>
  <si>
    <t>Secured Debt</t>
  </si>
  <si>
    <t>Public Debt Floating Rate Class G One Due Through Two Thousand Sixteen [Member]</t>
  </si>
  <si>
    <t>4.40%</t>
  </si>
  <si>
    <t>Public Debt Floating Rate Class G Two Due Two Thousand Sixteen Member</t>
  </si>
  <si>
    <t>1.00%</t>
  </si>
  <si>
    <t>Fixed Rate Equipment Notes Due Through Two Thousand Twenty Three [Member]</t>
  </si>
  <si>
    <t>4.50%</t>
  </si>
  <si>
    <t>Fixed rate equipment notes, due through 2026 [Member]</t>
  </si>
  <si>
    <t>5.50%</t>
  </si>
  <si>
    <t>Public Debt Fixed rate special facility bonds, due through 2036 [Member]</t>
  </si>
  <si>
    <t>4.90%</t>
  </si>
  <si>
    <t>Debt Instrument, Net Amount</t>
  </si>
  <si>
    <t>Debt Instrument, Unamortized Premium</t>
  </si>
  <si>
    <t>Extinguishment of Debt, Amount</t>
  </si>
  <si>
    <t>Public Debt 6.75% convertible debentures due in 2039 [Member]</t>
  </si>
  <si>
    <t>Proceeds From Debentures Net Of Expenses And Escrow Deposit</t>
  </si>
  <si>
    <t>Stock Issued During Period, Shares, Conversion of Convertible Securities | shares</t>
  </si>
  <si>
    <t>Unsecured Debt</t>
  </si>
  <si>
    <t>Debt Instrument, Frequency of Periodic Payment</t>
  </si>
  <si>
    <t>semi-annually</t>
  </si>
  <si>
    <t>Public Debt 5.5% convertible debentures due in 2038 [Member]</t>
  </si>
  <si>
    <t>Capital Lease Obligations [Member]</t>
  </si>
  <si>
    <t>4.30%</t>
  </si>
  <si>
    <t>4.10%</t>
  </si>
  <si>
    <t>Non Public Debt Fixed Rate Enhanced Equipment Notes Due Through Two Thousand And Twenty Three [Member]</t>
  </si>
  <si>
    <t>Non Public Debt Floating Rate Equipment Notes Due Through Two Thousand And Twenty Five [Member]</t>
  </si>
  <si>
    <t>Secured Debt [Member] | London Interbank Offered Rate (LIBOR) [Member] | Floating rate equipment notes due through 2025 [Member]</t>
  </si>
  <si>
    <t>Debt Instrument, Description of Variable Rate Basis</t>
  </si>
  <si>
    <t>LIBOR, plus a margin</t>
  </si>
  <si>
    <t>Enhanced Equipment Trust Certificate [Member] | 2004 Public Offering [Member]</t>
  </si>
  <si>
    <t>Repayments of Debt</t>
  </si>
  <si>
    <t>Line of Credit [Member] | London Interbank Offered Rate (LIBOR) [Member]</t>
  </si>
  <si>
    <t>LIBOR plus a margin</t>
  </si>
  <si>
    <t>Line of Credit [Member] | London Interbank Offered Rate (LIBOR) [Member] | Minimum [Member]</t>
  </si>
  <si>
    <t>Debt Instrument, Basis Spread on Variable Rate</t>
  </si>
  <si>
    <t>Line of Credit [Member] | London Interbank Offered Rate (LIBOR) [Member] | Maximum [Member]</t>
  </si>
  <si>
    <t>2.75%</t>
  </si>
  <si>
    <t>Morgan Stanley [Member]</t>
  </si>
  <si>
    <t>Long-term Line of Credit</t>
  </si>
  <si>
    <t>Line of Credit Facility, Current Borrowing Capacity</t>
  </si>
  <si>
    <t>Morgan Stanley [Member] | London Interbank Offered Rate (LIBOR) [Member]</t>
  </si>
  <si>
    <t>Revolving Credit Facility and Letter of Credit Facility [Member] | CitiBank [Member] | Line of Credit [Member]</t>
  </si>
  <si>
    <t>Revolving Credit Facility and Letter of Credit Facility [Member] | CitiBank [Member] | Line of Credit [Member] | London Interbank Offered Rate (LIBOR) [Member]</t>
  </si>
  <si>
    <t>Capital Lease Obligations, Number of Aircraft | aircraft</t>
  </si>
  <si>
    <t>Prepayment of Principal Balance, Number of Aircrafts | aircraft</t>
  </si>
  <si>
    <t>Prepayment of Principal Balance, Number of Aircraft Unencumbered | aircraft</t>
  </si>
  <si>
    <t>A-320-200 [Member] | Fixed Rate Equipment Notes Due Through Two Thousand Twenty Three [Member]</t>
  </si>
  <si>
    <t>Number of New Aircraft Held As Security | aircraft</t>
  </si>
  <si>
    <t>A-321-200 [Member]</t>
  </si>
  <si>
    <t>Prepayment of Principal Balance, Number of Aircraft with Lower Principal Balance Outstanding | aircraft</t>
  </si>
  <si>
    <t>Operating Leases (Details Textual) $ in Millions</t>
  </si>
  <si>
    <t>Operating Leases (Textual) [Abstract]</t>
  </si>
  <si>
    <t>Total rental expense for operating leases | $</t>
  </si>
  <si>
    <t>Collateral assets for letters of credit related to leases | $</t>
  </si>
  <si>
    <t>Number of aircraft variable rate rent</t>
  </si>
  <si>
    <t>Number of aircraft lease rate renewed based on fair market value</t>
  </si>
  <si>
    <t>Number of aircraft having purchase options</t>
  </si>
  <si>
    <t>Additional lease commitments | $</t>
  </si>
  <si>
    <t>Number of Operating Aircrafts, Sold and Leased Back</t>
  </si>
  <si>
    <t>Future Minimum Lease Payments Due To Vies | $</t>
  </si>
  <si>
    <t>Operating Lease Buyout, Value of Buyout | $</t>
  </si>
  <si>
    <t>Number of aircraft leased</t>
  </si>
  <si>
    <t>Number of Aircraft Operated at Period End</t>
  </si>
  <si>
    <t>Number of Aircraft Lease Extensions</t>
  </si>
  <si>
    <t>Operating Lease Buyout, Number of Aircraft</t>
  </si>
  <si>
    <t>Long-term Debt, Short-term Borrowings, and Capital Lease Obligations (Details 1) $ in Millions</t>
  </si>
  <si>
    <t>Maturities of long-term debt and capital leases</t>
  </si>
  <si>
    <t>Long-term Debt, Short-term Borrowings, and Capital Lease Obligations (Details 2) - USD ($) $ in Millions</t>
  </si>
  <si>
    <t>Apr. 30, 2013</t>
  </si>
  <si>
    <t>Jun. 30, 2009</t>
  </si>
  <si>
    <t>Carrying Value</t>
  </si>
  <si>
    <t>Estimated Fair Value</t>
  </si>
  <si>
    <t>Non-Public Debt Floating rate equipment notes, due through 2025 [Member]</t>
  </si>
  <si>
    <t>Non-Public Debt Fixed rate equipment notes due through 2026 [Member]</t>
  </si>
  <si>
    <t>Long-term Debt, Short-term Borrowings, and Capital Lease Obligations (Details Textual) shares in Millions</t>
  </si>
  <si>
    <t>Mar. 30, 2014USD ($)</t>
  </si>
  <si>
    <t>Number of Airbus purchased | aircraft</t>
  </si>
  <si>
    <t>Capital leases</t>
  </si>
  <si>
    <t>Capital Leases, Future Minimum Payments Due [Abstract]</t>
  </si>
  <si>
    <t>Future minimum lease interest payments</t>
  </si>
  <si>
    <t>Present value of capital leases</t>
  </si>
  <si>
    <t>Value of aircraft, engines and other equipment and facilities which were pledged as security under various loan agreements</t>
  </si>
  <si>
    <t>Cash payments for interest related to debt and capital lease obligations, net of capitalized interest</t>
  </si>
  <si>
    <t>Line of Credit [Member] | CitiBank [Member] | Revolving Credit Facility and Letter of Credit Facility [Member]</t>
  </si>
  <si>
    <t>Line of Credit [Member] | CitiBank [Member] | Revolving Credit Facility and Letter of Credit Facility [Member] | London Interbank Offered Rate (LIBOR) [Member]</t>
  </si>
  <si>
    <t>Maximum [Member] | Line of Credit [Member] | London Interbank Offered Rate (LIBOR) [Member]</t>
  </si>
  <si>
    <t>Minimum [Member] | Line of Credit [Member] | London Interbank Offered Rate (LIBOR) [Member]</t>
  </si>
  <si>
    <t>Non Public Debt Fixed Rate Equipment Notes Due Through Two Thousand Twenty Six [Member]</t>
  </si>
  <si>
    <t>Face value of convertible debt issued</t>
  </si>
  <si>
    <t>2004 Public Offering [Member] | Enhanced Equipment Trust Certificate [Member]</t>
  </si>
  <si>
    <t>Frequency of interest payments</t>
  </si>
  <si>
    <t>Interest rate</t>
  </si>
  <si>
    <t>Net proceeds after underwriting and other transaction</t>
  </si>
  <si>
    <t>Debt Conversion, Original Debt, Amount</t>
  </si>
  <si>
    <t>Public Debt 6.75% Series A convertible debentures due 2039 [Member]</t>
  </si>
  <si>
    <t>Public Debt 6.75% Series B convertible debentures due 2039 [Member]</t>
  </si>
  <si>
    <t>Common stock lent to share borrower | shares</t>
  </si>
  <si>
    <t>JFK Terminal 5 (Details) $ in Millions</t>
  </si>
  <si>
    <t>Dec. 31, 2016USD ($)ft²aAirlinePartnersairport_gate</t>
  </si>
  <si>
    <t>Dec. 31, 2015USD ($)</t>
  </si>
  <si>
    <t>Principal Reduction of Construction Obligation Due in Next 12 Months</t>
  </si>
  <si>
    <t>JFK Terminal 5 (Textual) [Abstract]</t>
  </si>
  <si>
    <t>Responsible for construction under facility lease agreement of 26-gate terminal | ft²</t>
  </si>
  <si>
    <t>Number of Gates in a Terminal | airport_gate</t>
  </si>
  <si>
    <t>Number of International Arrival Gates, New Gates and Gates Converted from T5 | airport_gate</t>
  </si>
  <si>
    <t>Number of International Arrival Gates, New Gates | airport_gate</t>
  </si>
  <si>
    <t>Number of International Arrival Gates, Gates Converted from T5 | airport_gate</t>
  </si>
  <si>
    <t>Lease agreement extension, additional area of property | a</t>
  </si>
  <si>
    <t>Non-cancelable lease term</t>
  </si>
  <si>
    <t>Construction obligation, 2016</t>
  </si>
  <si>
    <t>Principal Reduction of Construction Obligation Due in Next 3 Years</t>
  </si>
  <si>
    <t>Principal Reduction of Construction Obligation Due in Next 4 Years</t>
  </si>
  <si>
    <t>Principal Reduction of Construction Obligation Due in Next 5 Years</t>
  </si>
  <si>
    <t>Interest Expense, Lessee, Assets under Capital Lease</t>
  </si>
  <si>
    <t>Number of Sub-lessees at JFK T5 | AirlinePartners</t>
  </si>
  <si>
    <t>Operating Leases, Future Minimum Payments Due, Future Minimum Sublease Rental Due in Twelve Months</t>
  </si>
  <si>
    <t>Operating Leases, Future Minimum Payments Due, Future Minimum Sublease Rental Due in Two Years</t>
  </si>
  <si>
    <t>Operating Leases, Future Minimum Payments Due, Future Minimum Sublease Rental Due in Three Years</t>
  </si>
  <si>
    <t>Capital Leases, Future Minimum Payments Receivable, Next Twelve Months</t>
  </si>
  <si>
    <t>Capital Leases, Future Minimum Payments, Receivable in Four Years</t>
  </si>
  <si>
    <t>Total costs incurred for the elements of the project subject to underlying ground lease</t>
  </si>
  <si>
    <t>Leasehold improvements included in ground property and equipment</t>
  </si>
  <si>
    <t>Stockholders' Equity (Details) - USD ($) $ / shares in Units, $ in Millions</t>
  </si>
  <si>
    <t>Nov. 07, 2016</t>
  </si>
  <si>
    <t>Jun. 16, 2015</t>
  </si>
  <si>
    <t>May 29, 2014</t>
  </si>
  <si>
    <t>Nov. 18, 2015</t>
  </si>
  <si>
    <t>Dec. 30, 2016</t>
  </si>
  <si>
    <t>Dec. 29, 2016</t>
  </si>
  <si>
    <t>Sep. 15, 2015</t>
  </si>
  <si>
    <t>Sep. 08, 2014</t>
  </si>
  <si>
    <t>Sep. 30, 2013</t>
  </si>
  <si>
    <t>Sep. 09, 2014</t>
  </si>
  <si>
    <t>Dec. 31, 2018</t>
  </si>
  <si>
    <t>Dec. 31, 2019</t>
  </si>
  <si>
    <t>Dec. 07, 2016</t>
  </si>
  <si>
    <t>Sep. 10, 2015</t>
  </si>
  <si>
    <t>Sep. 30, 2012</t>
  </si>
  <si>
    <t>Stock repurchase program, period in force</t>
  </si>
  <si>
    <t>Stock repurchased during period, shares</t>
  </si>
  <si>
    <t>Stock Repurchase Program, Authorized Amount</t>
  </si>
  <si>
    <t>Payment for Accelerated Share Repurchase Program - GS</t>
  </si>
  <si>
    <t>Treasury Shares Acquired - GS</t>
  </si>
  <si>
    <t>Accelerated Share Repurchases, Final Price Paid Per Share - GS</t>
  </si>
  <si>
    <t>Payment for Accelerated Share Repurchase Program - MS</t>
  </si>
  <si>
    <t>Treasury Shares Acquired - MS</t>
  </si>
  <si>
    <t>Accelerated Share Repurchases, Final Price Paid Per Share - MS</t>
  </si>
  <si>
    <t>Payments for repurchase of common stock</t>
  </si>
  <si>
    <t>Stock repurchase program, authorized amount</t>
  </si>
  <si>
    <t>Common Stock reserved for issuance</t>
  </si>
  <si>
    <t>Treasury Stock, Shares, Acquired</t>
  </si>
  <si>
    <t>Treasury Stock, Shares</t>
  </si>
  <si>
    <t>10B5 Share Repurchase, Maximum Daily Repurchase</t>
  </si>
  <si>
    <t>Accelerated Share Repurchases, Final Price Paid Per Share</t>
  </si>
  <si>
    <t>Treasury Stock Acquired, Repurchase Authorization</t>
  </si>
  <si>
    <t>Accelerated Share Repurchases, Settlement (Payment) or Receipt</t>
  </si>
  <si>
    <t>Stock Repurchase Program, Remaining Authorized Repurchase Amount</t>
  </si>
  <si>
    <t>Scenario, Forecast [Member]</t>
  </si>
  <si>
    <t>3 years</t>
  </si>
  <si>
    <t>End Date of Amended 2016 Repurchase Authorization</t>
  </si>
  <si>
    <t>Dec. 31,
		2019</t>
  </si>
  <si>
    <t>Earnings Per Share (Details) - USD ($) shares in Millions, $ in Millions</t>
  </si>
  <si>
    <t>Numerator:</t>
  </si>
  <si>
    <t>Interest on Convertible Debt, Net of Tax and Profit Sharing</t>
  </si>
  <si>
    <t>Effect of dilutive securities:</t>
  </si>
  <si>
    <t>Net income applicable to common stockholders after assumed conversions for diluted earnings per share</t>
  </si>
  <si>
    <t>Denominator:</t>
  </si>
  <si>
    <t>Weighted average shares outstanding for basic earnings per share</t>
  </si>
  <si>
    <t>Employee stock options and restricted stock units</t>
  </si>
  <si>
    <t>Convertible debt</t>
  </si>
  <si>
    <t>Adjusted weighted average shares outstanding and assumed conversions for diluted earnings per share</t>
  </si>
  <si>
    <t>Antidilutive Securities Excluded from Computation of Earnings Per Share [Line Items]</t>
  </si>
  <si>
    <t>Shares excluded from EPS calculation (in millions):</t>
  </si>
  <si>
    <t>Stock Compensation Plan [Member]</t>
  </si>
  <si>
    <t>Shares excluded from EPS calculation</t>
  </si>
  <si>
    <t>Public Debt Five Point Five Percentage Convertible Debentures Due In Two Thousand Thirty Eight [Member]</t>
  </si>
  <si>
    <t>Earnings Per Share (Textual) [Abstract]</t>
  </si>
  <si>
    <t>Common stock lent to share borrower</t>
  </si>
  <si>
    <t>EarningsPer Share Convertible Debt (Details) - USD ($) shares in Millions, $ in Millions</t>
  </si>
  <si>
    <t>Public Debt Six Point Seven Five Percentage Convertible Debentures Due In Two Thousand Thirty Nine [Member]</t>
  </si>
  <si>
    <t>EarningsPer Share Share Repurchases (Details) - USD ($) $ in Millions</t>
  </si>
  <si>
    <t>Share-Based Compensation (Details) - USD ($) $ / shares in Units, shares in Millions, $ in Millions</t>
  </si>
  <si>
    <t>19 Months Ended</t>
  </si>
  <si>
    <t>23 Months Ended</t>
  </si>
  <si>
    <t>44 Months Ended</t>
  </si>
  <si>
    <t>96 Months Ended</t>
  </si>
  <si>
    <t>Dec. 31, 2012</t>
  </si>
  <si>
    <t>Dec. 31, 2011</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1 year</t>
  </si>
  <si>
    <t>Allocated Share-based Compensation Expense</t>
  </si>
  <si>
    <t>Share-based Compensation Arrangement by Share-based Payment Award, Number of Additional Shares Authorized</t>
  </si>
  <si>
    <t>Period For Shares Issuance Following Departure Of Director</t>
  </si>
  <si>
    <t>six months and one day</t>
  </si>
  <si>
    <t>Share-based Compensation Arrangement by Share-based Payment Award, Options, Vested and Expected to Vest, Outstanding, Weighted Average Exercise Price</t>
  </si>
  <si>
    <t>Share-based Compensation Arrangement by Share-based Payment Award, Options, Grants in Period, Gross</t>
  </si>
  <si>
    <t>Period For Successive Overlapping</t>
  </si>
  <si>
    <t>6 months</t>
  </si>
  <si>
    <t>Share-based Compensation Arrangement by Share-based Payment Award, Discount from Market Price, Purchase Date</t>
  </si>
  <si>
    <t>5.00%</t>
  </si>
  <si>
    <t>Percentage Of Voting Interests To Be Acquired For Business Combination Minimum</t>
  </si>
  <si>
    <t>50.00%</t>
  </si>
  <si>
    <t>Exercise Price Of Purchasing Rights As Percentage Of Fair Market Value Per Share In Case Of Acquisition</t>
  </si>
  <si>
    <t>85.00%</t>
  </si>
  <si>
    <t>Incentive Compensation Plan Two Thousand Eleven [Member]</t>
  </si>
  <si>
    <t>Share-based Compensation Arrangement by Share-based Payment Award, Number of Shares Authorized</t>
  </si>
  <si>
    <t>Restricted Stock Unit Activity Under 2011 Plan [Member]</t>
  </si>
  <si>
    <t>Nonvested shares, beginning balance</t>
  </si>
  <si>
    <t>Nonvested, Weighted average grant date fair value, beginning balance</t>
  </si>
  <si>
    <t>Restricted stock unit activity granted, shares</t>
  </si>
  <si>
    <t>Restricted stock unit activity granted, weighted average grant date fair value</t>
  </si>
  <si>
    <t>Restricted stock unit activity vested, shares</t>
  </si>
  <si>
    <t>Restricted stock unit activity vested, weighted average grant date fair value</t>
  </si>
  <si>
    <t>Share-based Compensation Arrangement by Share-based Payment Award, Equity Instruments Other than Options, Forfeited in Period</t>
  </si>
  <si>
    <t>Restricted stock unit activity forfeited, weighted average grant date fair value</t>
  </si>
  <si>
    <t>Nonvested shares, ending balance</t>
  </si>
  <si>
    <t>Nonvested, weighted average grant date fair value, ending balance</t>
  </si>
  <si>
    <t>Stock Option 2002 Plan [Member]</t>
  </si>
  <si>
    <t>Share-based Compensation Arrangement by Share-based Payment Award, Options, Exercises in Period, Intrinsic Value</t>
  </si>
  <si>
    <t>Share-based Compensation Arrangement by Share-based Payment Award, Expiration Period</t>
  </si>
  <si>
    <t>Proceeds from Stock Options Exercised</t>
  </si>
  <si>
    <t>Crewmember Stock Purchase Plan 2011 [Member]</t>
  </si>
  <si>
    <t>Share-based Compensation Arrangement by Share-based Payment Award, Maximum Employee Subscription Rate</t>
  </si>
  <si>
    <t>15.00%</t>
  </si>
  <si>
    <t>Employee Stock Purchase Plan (ESPP), Expense</t>
  </si>
  <si>
    <t>Share-based Compensation Arrangement by Share-based Payment Award, Per Share Weighted Average Price of Shares Purchased</t>
  </si>
  <si>
    <t>Restricted Stock Units (RSUs) [Member]</t>
  </si>
  <si>
    <t>Share-based Compensation Arrangement by Share-based Payment Award, Equity Instruments Other than Options, Aggregate Intrinsic Value, Vested</t>
  </si>
  <si>
    <t>Restricted Stock Units (RSUs) [Member] | Restricted Stock Unit Activity Under 2011 Plan [Member]</t>
  </si>
  <si>
    <t>Share-based Compensation Arrangement by Share-based Payment Award, Award Vesting Period</t>
  </si>
  <si>
    <t>Restricted Stock Units (RSUs) [Member] | Restricted Stock Unit Activity Under Amended Two Zero Zero Two Plan [Member]</t>
  </si>
  <si>
    <t>Deferred Stock Units (DSU's) [Member]</t>
  </si>
  <si>
    <t>Share Based Compensation Arrangement By Share Based Payment Award Award Restricted Stock Units Vesting Period Minimum</t>
  </si>
  <si>
    <t>Share Based Compensation Arrangement By Share Based Payment Award Award Restricted Stock Units Vesting Period Maximum</t>
  </si>
  <si>
    <t>Share-Based Compensation (Details 1) shares in Millions</t>
  </si>
  <si>
    <t>Dec. 31, 2016$ / sharesshares</t>
  </si>
  <si>
    <t>Outstanding at beginning of year | shares</t>
  </si>
  <si>
    <t>Outstanding at beginning of year, per share | $ / shares</t>
  </si>
  <si>
    <t>Exercised | shares</t>
  </si>
  <si>
    <t>Exercised, per share | $ / shares</t>
  </si>
  <si>
    <t>Forfeited | shares</t>
  </si>
  <si>
    <t>Forfeited, per share | $ / shares</t>
  </si>
  <si>
    <t>Expired | shares</t>
  </si>
  <si>
    <t>Expired, per share | $ / shares</t>
  </si>
  <si>
    <t>Outstanding at end of year | shares</t>
  </si>
  <si>
    <t>Outstanding at end of year, per share | $ / shares</t>
  </si>
  <si>
    <t>Vested at end of year | shares</t>
  </si>
  <si>
    <t>Vested at end of year, per share | $ / shares</t>
  </si>
  <si>
    <t>Share-Based Compensation (Details 3) - USD ($) shares in Millions, $ in Millions</t>
  </si>
  <si>
    <t>Summary of CSPP share reserve activity</t>
  </si>
  <si>
    <t>Common stock purchased</t>
  </si>
  <si>
    <t>Share-Based Compensation (Details Textual) - USD ($) $ / shares in Units, shares in Millions, $ in Millions</t>
  </si>
  <si>
    <t>Share-Based Compensation (Textual) [Abstract]</t>
  </si>
  <si>
    <t>Number of years expected to recognize stock-based compensation</t>
  </si>
  <si>
    <t>Shares issued following the Director's departure from the Board</t>
  </si>
  <si>
    <t>Purchase price discount based upon the stock price</t>
  </si>
  <si>
    <t>Outstanding voting securities</t>
  </si>
  <si>
    <t>Exercise price of purchasing rights as percentage of fair market value per share in case of acquisition</t>
  </si>
  <si>
    <t>Incentive Compensation Plan 2011 [Member]</t>
  </si>
  <si>
    <t>Nonvested Awards, Total Compensation Cost Not yet Recognized, Share-based Awards Other than Options</t>
  </si>
  <si>
    <t>Share-based Compensation Arrangement by Share-based Payment Award, Equity Instruments Other than Options, Grants in Period, Weighted Average Grant Date Fair Value</t>
  </si>
  <si>
    <t>Employees contribution towards purchase of common stock</t>
  </si>
  <si>
    <t>Award Expiration Period</t>
  </si>
  <si>
    <t>Total intrinsic value of date of exercise, options exercised</t>
  </si>
  <si>
    <t>Cash from stock option exercises</t>
  </si>
  <si>
    <t>Restricted Stock Units (RSUs) [Member] | Restricted Stock Unit 2002 Plan [Member]</t>
  </si>
  <si>
    <t>Minimum Vesting Period</t>
  </si>
  <si>
    <t>Maximum Vesting Period</t>
  </si>
  <si>
    <t>LiveTV (Details) - USD ($)</t>
  </si>
  <si>
    <t>Sep. 25, 2014</t>
  </si>
  <si>
    <t>Proceeds from Divestiture of Businesses</t>
  </si>
  <si>
    <t>Gain on Disposition of Assets, Pre-Tax</t>
  </si>
  <si>
    <t>Disposition of Assets, Transaction Costs</t>
  </si>
  <si>
    <t>Tax expense related to disposition of assets</t>
  </si>
  <si>
    <t>Capital Loss Carryforward due to sale of subsidiary</t>
  </si>
  <si>
    <t>gain on disposition of assets, net of tax</t>
  </si>
  <si>
    <t>Other Revenue, Net</t>
  </si>
  <si>
    <t>Deferred Revenue</t>
  </si>
  <si>
    <t>Live TV Equipment Installed On Other Airlines Net Book Value</t>
  </si>
  <si>
    <t>LiveTV [Member]</t>
  </si>
  <si>
    <t>Contract sale price for subsidiary</t>
  </si>
  <si>
    <t>LiveTV Sat [Member]</t>
  </si>
  <si>
    <t>In Flight Entertainment Systems Member</t>
  </si>
  <si>
    <t>Unrecorded Unconditional Purchase Obligations, Term</t>
  </si>
  <si>
    <t>7 years</t>
  </si>
  <si>
    <t>Income Taxes (Details) - USD ($) $ in Millions</t>
  </si>
  <si>
    <t>Deferred:</t>
  </si>
  <si>
    <t>Federal</t>
  </si>
  <si>
    <t>State</t>
  </si>
  <si>
    <t>Deferred income tax expense</t>
  </si>
  <si>
    <t>Current Federal Tax Expense (Benefit)</t>
  </si>
  <si>
    <t>Current State and Local Tax Expense (Benefit)</t>
  </si>
  <si>
    <t>Current Foreign Tax Expense (Benefit)</t>
  </si>
  <si>
    <t>Current income tax expense</t>
  </si>
  <si>
    <t>Total income tax expense</t>
  </si>
  <si>
    <t>Income Taxes (Details 1) - USD ($) $ in Millions</t>
  </si>
  <si>
    <t>Income tax expense at statutory rate</t>
  </si>
  <si>
    <t>Increase resulting from:</t>
  </si>
  <si>
    <t>Effective Income Tax Rate Reconciliation, State and Local Income Taxes, Amount</t>
  </si>
  <si>
    <t>Valuation Allowance, Deferred Tax Asset, Increase (Decrease), Amount</t>
  </si>
  <si>
    <t>Income Taxes (Details 2) - USD ($) $ in Millions</t>
  </si>
  <si>
    <t>Deferred tax assets:</t>
  </si>
  <si>
    <t>Employee benefits</t>
  </si>
  <si>
    <t>Terminal 5 lease</t>
  </si>
  <si>
    <t>Rent expense</t>
  </si>
  <si>
    <t>Deferred Tax Assets, Net of Valuation Allowance</t>
  </si>
  <si>
    <t>Deferred tax liabilities:</t>
  </si>
  <si>
    <t>Accelerated depreciation</t>
  </si>
  <si>
    <t>Deferred Tax Liabilities, Gross</t>
  </si>
  <si>
    <t>Deferred Tax Liabilities, Net</t>
  </si>
  <si>
    <t>Income Taxes (Details Textual) - USD ($) $ in Millions</t>
  </si>
  <si>
    <t>Dec. 31, 2013</t>
  </si>
  <si>
    <t>Unrecognized Tax Benefits</t>
  </si>
  <si>
    <t>Deferred Tax Liabilities, Property, Plant and Equipment</t>
  </si>
  <si>
    <t>Deferred Tax Assets, Valuation Allowance</t>
  </si>
  <si>
    <t>Deferred Tax Assets, Tax Deferred Expense, Compensation and Benefits, Employee Benefits</t>
  </si>
  <si>
    <t>Deferred Tax Assets, Other</t>
  </si>
  <si>
    <t>Deferred Tax Asset Tax Deferred T5</t>
  </si>
  <si>
    <t>Income Taxes Paid</t>
  </si>
  <si>
    <t>Effective Income Tax Rate Reconciliation, Other Reconciling Items, Amount</t>
  </si>
  <si>
    <t>Deferred Tax Assets, Deferred Income</t>
  </si>
  <si>
    <t>Unrecognized Tax Benefits, Increase Resulting from Prior Period Tax Positions</t>
  </si>
  <si>
    <t>Unrecognized Tax Benefits, Increase Resulting from Current Period Tax Positions</t>
  </si>
  <si>
    <t>Unrecognized Tax Benefits, Decrease Resulting from Prior Period Tax Positions</t>
  </si>
  <si>
    <t>Effective Income Tax Rate Reconciliation at Federal Statutory Income Tax Rate, Amount</t>
  </si>
  <si>
    <t>Unrecognized Tax Benefits, Decrease Resulting from Settlements with Taxing Authorities</t>
  </si>
  <si>
    <t>Deferred Tax Liabilities, Net, Noncurrent</t>
  </si>
  <si>
    <t>Unrecognized tax benefits would impact on effective tax rate</t>
  </si>
  <si>
    <t>Employee Retirement Plan (Details) - USD ($) $ in Millions</t>
  </si>
  <si>
    <t>Dec. 31, 2017</t>
  </si>
  <si>
    <t>Total 401(k) company match, Retirement Plus, profit sharing and Retirement Advantage Expense</t>
  </si>
  <si>
    <t>Employee retirement plan (Textual) [Abstract]</t>
  </si>
  <si>
    <t>Percentage of compensation in cash</t>
  </si>
  <si>
    <t>100.00%</t>
  </si>
  <si>
    <t>Percentage of employees' pay</t>
  </si>
  <si>
    <t>Years of service</t>
  </si>
  <si>
    <t>Percentage of employee's pay for profit sharing match</t>
  </si>
  <si>
    <t>Period of discretionary contribution</t>
  </si>
  <si>
    <t>Percentage of Its Eligible Pre Tax Profits for which the employer contributes to the Plan.</t>
  </si>
  <si>
    <t>Percentage of FAA licensed employees gross pay for which ER can contribute discretionary profit sharing contribution to plan</t>
  </si>
  <si>
    <t>3.00%</t>
  </si>
  <si>
    <t>Profit Sharing Calculation Trigger, Pretax Margin</t>
  </si>
  <si>
    <t>18.00%</t>
  </si>
  <si>
    <t>Percentage of Eligible Pre-tax Profits the Company Contributes to Profit Sharing when Pre-tax Margin is above 18%</t>
  </si>
  <si>
    <t>Percentage of Eligible Pre-tax Profits the Company Contributes to Profit Sharing until the Pre-tax Margin is 18%</t>
  </si>
  <si>
    <t>Commitments (Details) $ in Millions</t>
  </si>
  <si>
    <t>84 Months Ended</t>
  </si>
  <si>
    <t>Dec. 31, 2016USD ($)aircraftengine</t>
  </si>
  <si>
    <t>Dec. 31, 2020USD ($)</t>
  </si>
  <si>
    <t>Jul. 01, 2016aircraft</t>
  </si>
  <si>
    <t>Oct. 31, 2015aircraft</t>
  </si>
  <si>
    <t>Nov. 30, 2014aircraft</t>
  </si>
  <si>
    <t>Jun. 10, 2014USD ($)</t>
  </si>
  <si>
    <t>Oct. 31, 2013aircraft</t>
  </si>
  <si>
    <t>Unrecorded Unconditional Purchase Obligation [Line Items]</t>
  </si>
  <si>
    <t>Purchase Obligation, Due in Next Twelve Months | $</t>
  </si>
  <si>
    <t>Purchase Obligation, Due in Second Year | $</t>
  </si>
  <si>
    <t>Purchase Obligation, Due in Third Year | $</t>
  </si>
  <si>
    <t>Purchase Obligation, Due in Fourth Year | $</t>
  </si>
  <si>
    <t>Purchase Obligation, Due in Fifth Year | $</t>
  </si>
  <si>
    <t>Other Commitment, Due in Fifth Year | $</t>
  </si>
  <si>
    <t>Commitments (Textual) [Abstract]</t>
  </si>
  <si>
    <t>Incremental A321 Purchase Deliveries</t>
  </si>
  <si>
    <t>Incremental A321neo Deliveries</t>
  </si>
  <si>
    <t>Incremental A321ceo Deliveries</t>
  </si>
  <si>
    <t>Restricted assets pledged related to workers compensation insurance policies and other business partner agreements | $</t>
  </si>
  <si>
    <t>Loss Contingency Accrual | $</t>
  </si>
  <si>
    <t>Employment agreement</t>
  </si>
  <si>
    <t>Employment Agreement Automatic Renewal Term</t>
  </si>
  <si>
    <t>Renewal notice period</t>
  </si>
  <si>
    <t>90 days</t>
  </si>
  <si>
    <t>Original A320 Orders - 2016-2020 [Member]</t>
  </si>
  <si>
    <t>Unrecorded Unconditional Purchase Obligation, Aircraft Purchase Deliver Change</t>
  </si>
  <si>
    <t>Original A-320 Orders [Member]</t>
  </si>
  <si>
    <t>Unrecorded Unconditional Purchase Obligation, Aircraft Purchase Change</t>
  </si>
  <si>
    <t>Original E-190 Orders - 2014-2018 [Member]</t>
  </si>
  <si>
    <t>Converted A-321-Neo Orders [Member]</t>
  </si>
  <si>
    <t>A-321 deferrals converted to A-321-Neo Orders [Member]</t>
  </si>
  <si>
    <t>Original A-321 Orders - 2016-2020 [Member]</t>
  </si>
  <si>
    <t>A-321 Neo [Member]</t>
  </si>
  <si>
    <t>Original A-321LD Orders in 2016 [Member]</t>
  </si>
  <si>
    <t>Converted Configuration Aircraft</t>
  </si>
  <si>
    <t>E-190 [Member]</t>
  </si>
  <si>
    <t>Number of aircraft and spare engine orders by the firm</t>
  </si>
  <si>
    <t>Spare Engines [Member]</t>
  </si>
  <si>
    <t>Number of aircraft and spare engine orders by the firm | engine</t>
  </si>
  <si>
    <t>Original A-320-Neo Orders [Member]</t>
  </si>
  <si>
    <t>A-321 [Member]</t>
  </si>
  <si>
    <t>Number Of Aircraft Scheduled To Receive Next Year</t>
  </si>
  <si>
    <t>Number Of Aircraft Scheduled To Receive</t>
  </si>
  <si>
    <t>A-320-Neo [Member]</t>
  </si>
  <si>
    <t>Original A-320 Orders in 2016 [Member]</t>
  </si>
  <si>
    <t>Minimum committed capital expenditure | $</t>
  </si>
  <si>
    <t>Minimum additional committed capital expenditure | $</t>
  </si>
  <si>
    <t>Contingencies (Details) $ in Millions</t>
  </si>
  <si>
    <t>Contingencies (Textual) [Abstract]</t>
  </si>
  <si>
    <t>Maximum period of limit for loan repayment</t>
  </si>
  <si>
    <t>Maximum period of limit for repayment regarding leases with foreign lenders</t>
  </si>
  <si>
    <t>17 years</t>
  </si>
  <si>
    <t>Maximum period of contract range of specified parties related to legal liability</t>
  </si>
  <si>
    <t>Asset retirement obligations, noncurrent</t>
  </si>
  <si>
    <t>Financial Derivative Instruments and Risk Management (Details) bbl in Thousands</t>
  </si>
  <si>
    <t>Dec. 31, 2016USD ($)bbl</t>
  </si>
  <si>
    <t>Dec. 31, 2015USD ($)bbl</t>
  </si>
  <si>
    <t>Sep. 30, 2017</t>
  </si>
  <si>
    <t>Jun. 30, 2017</t>
  </si>
  <si>
    <t>Mar. 31, 2017</t>
  </si>
  <si>
    <t>Derivative [Line Items]</t>
  </si>
  <si>
    <t>Gain (Loss) on Price Risk Derivatives, Net</t>
  </si>
  <si>
    <t>Fuel derivatives [Member]</t>
  </si>
  <si>
    <t>Derivative Asset, Fair Value, Gross Asset</t>
  </si>
  <si>
    <t>Longest remaining term (months)</t>
  </si>
  <si>
    <t>12 months</t>
  </si>
  <si>
    <t>Barrels Of Fuel Covered Under Derivative Contracts | bbl</t>
  </si>
  <si>
    <t>Price Risk Cash Flow Hedge Unrealized Gain (Loss) to be Reclassified During Next 12 Months</t>
  </si>
  <si>
    <t>Price Risk Cash Flow Hedge Effectiveness Percentage</t>
  </si>
  <si>
    <t>12.00%</t>
  </si>
  <si>
    <t>17.00%</t>
  </si>
  <si>
    <t>Derivative Liability, Fair Value, Gross Liability</t>
  </si>
  <si>
    <t>Derivative, Collateral, Right to Reclaim Cash</t>
  </si>
  <si>
    <t>Derivative Asset, Fair Value, Amount Offset Against Collateral</t>
  </si>
  <si>
    <t>Derivative Liability, Fair Value, Amount Offset Against Collateral</t>
  </si>
  <si>
    <t>Percentage fuel hedged</t>
  </si>
  <si>
    <t>Fuel [Member] | Scenario, Forecast [Member] | Jet Fuel Swap Agreements [Member]</t>
  </si>
  <si>
    <t>Fuel [Member] | Scenario, Forecast [Member] | Jet Fuel Collar Agreement [Member]</t>
  </si>
  <si>
    <t>Heating Oil [Member] | Scenario, Forecast [Member] | Heating Oil Collar Agreement [Member]</t>
  </si>
  <si>
    <t>Interest Expense [Member] | Interest Rate Contract [Member]</t>
  </si>
  <si>
    <t>Gain from Components Excluded from Assessment of Cash Flow Hedge Effectiveness</t>
  </si>
  <si>
    <t>Loss from Components Excluded from Assessment of Cash Flow Hedge Effectiveness</t>
  </si>
  <si>
    <t>Aircraft Fuel Expense [Member] | Fuel derivatives [Member]</t>
  </si>
  <si>
    <t>Derivative, Gain (Loss) on Derivative, Net</t>
  </si>
  <si>
    <t>Comprehensive Income [Member] | Fuel derivatives [Member]</t>
  </si>
  <si>
    <t>Derivative Instruments, Gain (Loss) Recognized in Other Comprehensive Income (Loss), Effective Portion, Net</t>
  </si>
  <si>
    <t>Cash Flow Hedging [Member] | Designated as Hedging Instrument [Member] | Interest Rate Swap [Member]</t>
  </si>
  <si>
    <t>Derivative, Notional Amount</t>
  </si>
  <si>
    <t>Prepaid Expenses and Other [Member] | Fuel derivatives [Member]</t>
  </si>
  <si>
    <t>Derivative Asset, Current</t>
  </si>
  <si>
    <t>Other Accrued Liabilities [Member] | Fuel derivatives [Member]</t>
  </si>
  <si>
    <t>Derivative Liability</t>
  </si>
  <si>
    <t>Financial Derivative Instruments and Risk Management (Details 1) - Fuel derivatives [Member] bbl in Thousands, $ in Millions</t>
  </si>
  <si>
    <t>Derivative instrument in statement of financial position</t>
  </si>
  <si>
    <t>Hedged volume (barrels, in thousands) | bbl</t>
  </si>
  <si>
    <t>Estimated amount of existing (gains) losses expected to be reclassified into earnings in the next 12 months</t>
  </si>
  <si>
    <t>Prepaid expenses and other [Member]</t>
  </si>
  <si>
    <t>Derivatives, Fair Value [Line Items]</t>
  </si>
  <si>
    <t>Other accrued liabilities [Member]</t>
  </si>
  <si>
    <t>Financial Derivative Instruments and Risk Management (Details 2) - USD ($) $ in Millions</t>
  </si>
  <si>
    <t>Derivative Instruments, Gain (Loss) [Line Items]</t>
  </si>
  <si>
    <t>Percentage of actual consumption economically hedged</t>
  </si>
  <si>
    <t>Aircraft fuel expense [Member] | Fuel derivatives [Member]</t>
  </si>
  <si>
    <t>Hedge effectiveness (gains) losses recognized in aircraft fuel expense</t>
  </si>
  <si>
    <t>Other income (expense) [Member] | Fuel derivatives [Member]</t>
  </si>
  <si>
    <t>(Gains) losses on derivatives not qualifying for hedge accounting recognized in other expense</t>
  </si>
  <si>
    <t>Other income (expense) [Member] | Interest Rate Contract [Member]</t>
  </si>
  <si>
    <t>Hedge (gains) losses on derivatives recognized in comprehensive income</t>
  </si>
  <si>
    <t>Interest expense [Member] | Interest Rate Contract [Member]</t>
  </si>
  <si>
    <t>Financial Derivative Instruments and Risk Management (Details 3) - Fuel derivatives [Member] - USD ($) $ in Millions</t>
  </si>
  <si>
    <t>Financial Derivative Instruments and Risk Management (Details Textual) - USD ($)</t>
  </si>
  <si>
    <t>Interest Rate Swap [Member] | Cash Flow Hedging [Member] | Designated as Hedging Instrument [Member]</t>
  </si>
  <si>
    <t>Notional amount of interest rate cash flow hedge derivatives</t>
  </si>
  <si>
    <t>Interest Rate Contract [Member] | Other income (expense) [Member]</t>
  </si>
  <si>
    <t>Fair Value (Details) - USD ($)</t>
  </si>
  <si>
    <t>Fair Value, Assets and Liabilities Measured on Recurring and Nonrecurring Basis [Line Items]</t>
  </si>
  <si>
    <t>Available-for-sale Securities, Accumulated Gross Unrealized Gain (Loss), before Tax</t>
  </si>
  <si>
    <t>Assets</t>
  </si>
  <si>
    <t>Available-for-sale investment securities</t>
  </si>
  <si>
    <t>Recurring [Member]</t>
  </si>
  <si>
    <t>Recurring [Member] | Aircraft Fuel Derivatives [Member]</t>
  </si>
  <si>
    <t>Aircraft fuel derivatives</t>
  </si>
  <si>
    <t>Liabilities</t>
  </si>
  <si>
    <t>Recurring [Member] | Level 1 [Member]</t>
  </si>
  <si>
    <t>Recurring [Member] | Level 1 [Member] | Aircraft Fuel Derivatives [Member]</t>
  </si>
  <si>
    <t>Recurring [Member] | Level 2 [Member]</t>
  </si>
  <si>
    <t>Recurring [Member] | Level 2 [Member] | Aircraft Fuel Derivatives [Member]</t>
  </si>
  <si>
    <t>Recurring [Member] | Level 3 [Member]</t>
  </si>
  <si>
    <t>Recurring [Member] | Level 3 [Member] | Aircraft Fuel Derivatives [Member]</t>
  </si>
  <si>
    <t>Fair Value (Details Textual) - USD ($)</t>
  </si>
  <si>
    <t>Cash Equivalent Maturity Period Description</t>
  </si>
  <si>
    <t>90 days or less</t>
  </si>
  <si>
    <t>Comprehensive Income (Loss) (Details) - USD ($)</t>
  </si>
  <si>
    <t>Accumulated gains (losses), beginning balance</t>
  </si>
  <si>
    <t>Reclassifications into earnings</t>
  </si>
  <si>
    <t>Reclassification into earnings, Tax</t>
  </si>
  <si>
    <t>Change in fair value</t>
  </si>
  <si>
    <t>Change in fair value, Tax</t>
  </si>
  <si>
    <t>Accumulated gains (losses), ending balance</t>
  </si>
  <si>
    <t>Aircraft Fuel Derivatives [Member]</t>
  </si>
  <si>
    <t>Interest Rate Contract [Member]</t>
  </si>
  <si>
    <t>Geographic Information (Details) $ in Millions</t>
  </si>
  <si>
    <t>Dec. 31, 2016USD ($)destination</t>
  </si>
  <si>
    <t>Summarization of operating revenues by geographic regions</t>
  </si>
  <si>
    <t>Operating revenues | $</t>
  </si>
  <si>
    <t>Domestic [Member]</t>
  </si>
  <si>
    <t>Latin America [Member]</t>
  </si>
  <si>
    <t>Latin America Destination [Member]</t>
  </si>
  <si>
    <t>Segment Reporting Information [Line Items]</t>
  </si>
  <si>
    <t>Number Of Destinations | destination</t>
  </si>
  <si>
    <t>PUERTO RICO</t>
  </si>
  <si>
    <t>U.S Virgin Islands [Member]</t>
  </si>
  <si>
    <t>Geographic Information (Details Textual)</t>
  </si>
  <si>
    <t>Dec. 31, 2016destination</t>
  </si>
  <si>
    <t>Geographic Information (Textual) [Abstract]</t>
  </si>
  <si>
    <t>Number of destinations</t>
  </si>
  <si>
    <t>Puerto Rico [Member]</t>
  </si>
  <si>
    <t>Quarterly Financial Data (Unaudited) (Details) - USD ($) $ / shares in Units, $ in Millions</t>
  </si>
  <si>
    <t>Operating revenues</t>
  </si>
  <si>
    <t>Operating income</t>
  </si>
  <si>
    <t>Basic earnings per share (1)</t>
  </si>
  <si>
    <t>Diluted earnings per share (1)</t>
  </si>
  <si>
    <t>Quarterly Financial Data (Unaudited) (Details Textual 2) $ in Millions</t>
  </si>
  <si>
    <t>Valuation and Qualifying Accounts (Details) - USD ($) $ in Millions</t>
  </si>
  <si>
    <t>Balance at beginning of period</t>
  </si>
  <si>
    <t>Additions Charged to Costs and Expenses</t>
  </si>
  <si>
    <t>Deductions</t>
  </si>
  <si>
    <t>Balance at end of period</t>
  </si>
  <si>
    <t>Allowance for doubtful accounts [Member]</t>
  </si>
  <si>
    <t>Allowance for obsolete inventory parts [Member]</t>
  </si>
  <si>
    <t>Valuation allowance for deferred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37036221</v>
      </c>
    </row>
    <row r="14" spans="1:4">
      <c r="A14" s="4" t="s">
        <v>23</v>
      </c>
      <c r="B14" s="4" t="s">
        <v>24</v>
      </c>
    </row>
    <row r="15" spans="1:4">
      <c r="A15" s="4" t="s">
        <v>25</v>
      </c>
      <c r="B15" s="4" t="s">
        <v>26</v>
      </c>
    </row>
    <row r="16" spans="1:4">
      <c r="A16" s="4" t="s">
        <v>27</v>
      </c>
      <c r="B16" s="4" t="s">
        <v>24</v>
      </c>
    </row>
    <row r="17" spans="1:4">
      <c r="A17" s="4" t="s">
        <v>28</v>
      </c>
      <c r="D17" s="6" t="n">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3</v>
      </c>
      <c r="C3" s="7" t="n">
        <v>318</v>
      </c>
    </row>
    <row r="4" spans="1:3">
      <c r="A4" s="4" t="s">
        <v>33</v>
      </c>
      <c r="B4" s="5" t="n">
        <v>538</v>
      </c>
      <c r="C4" s="5" t="n">
        <v>558</v>
      </c>
    </row>
    <row r="5" spans="1:3">
      <c r="A5" s="4" t="s">
        <v>34</v>
      </c>
      <c r="B5" s="5" t="n">
        <v>172</v>
      </c>
      <c r="C5" s="5" t="n">
        <v>136</v>
      </c>
    </row>
    <row r="6" spans="1:3">
      <c r="A6" s="4" t="s">
        <v>35</v>
      </c>
      <c r="B6" s="5" t="n">
        <v>47</v>
      </c>
      <c r="C6" s="5" t="n">
        <v>44</v>
      </c>
    </row>
    <row r="7" spans="1:3">
      <c r="A7" s="4" t="s">
        <v>36</v>
      </c>
      <c r="B7" s="5" t="n">
        <v>213</v>
      </c>
      <c r="C7" s="5" t="n">
        <v>172</v>
      </c>
    </row>
    <row r="8" spans="1:3">
      <c r="A8" s="4" t="s">
        <v>37</v>
      </c>
      <c r="B8" s="5" t="n">
        <v>164</v>
      </c>
      <c r="C8" s="5" t="n">
        <v>145</v>
      </c>
    </row>
    <row r="9" spans="1:3">
      <c r="A9" s="4" t="s">
        <v>38</v>
      </c>
      <c r="B9" s="5" t="n">
        <v>1567</v>
      </c>
      <c r="C9" s="5" t="n">
        <v>1373</v>
      </c>
    </row>
    <row r="10" spans="1:3">
      <c r="A10" s="3" t="s">
        <v>39</v>
      </c>
    </row>
    <row r="11" spans="1:3">
      <c r="A11" s="4" t="s">
        <v>40</v>
      </c>
      <c r="B11" s="5" t="n">
        <v>7868</v>
      </c>
      <c r="C11" s="5" t="n">
        <v>7079</v>
      </c>
    </row>
    <row r="12" spans="1:3">
      <c r="A12" s="4" t="s">
        <v>41</v>
      </c>
      <c r="B12" s="5" t="n">
        <v>223</v>
      </c>
      <c r="C12" s="5" t="n">
        <v>171</v>
      </c>
    </row>
    <row r="13" spans="1:3">
      <c r="A13" s="4" t="s">
        <v>42</v>
      </c>
      <c r="B13" s="5" t="n">
        <v>8091</v>
      </c>
      <c r="C13" s="5" t="n">
        <v>7250</v>
      </c>
    </row>
    <row r="14" spans="1:3">
      <c r="A14" s="4" t="s">
        <v>43</v>
      </c>
      <c r="B14" s="5" t="n">
        <v>1823</v>
      </c>
      <c r="C14" s="5" t="n">
        <v>1573</v>
      </c>
    </row>
    <row r="15" spans="1:3">
      <c r="A15" s="4" t="s">
        <v>44</v>
      </c>
      <c r="B15" s="5" t="n">
        <v>6268</v>
      </c>
      <c r="C15" s="5" t="n">
        <v>5677</v>
      </c>
    </row>
    <row r="16" spans="1:3">
      <c r="A16" s="4" t="s">
        <v>45</v>
      </c>
      <c r="B16" s="5" t="n">
        <v>972</v>
      </c>
      <c r="C16" s="5" t="n">
        <v>868</v>
      </c>
    </row>
    <row r="17" spans="1:3">
      <c r="A17" s="4" t="s">
        <v>43</v>
      </c>
      <c r="B17" s="5" t="n">
        <v>345</v>
      </c>
      <c r="C17" s="5" t="n">
        <v>293</v>
      </c>
    </row>
    <row r="18" spans="1:3">
      <c r="A18" s="4" t="s">
        <v>46</v>
      </c>
      <c r="B18" s="5" t="n">
        <v>627</v>
      </c>
      <c r="C18" s="5" t="n">
        <v>575</v>
      </c>
    </row>
    <row r="19" spans="1:3">
      <c r="A19" s="4" t="s">
        <v>47</v>
      </c>
      <c r="B19" s="5" t="n">
        <v>561</v>
      </c>
      <c r="C19" s="5" t="n">
        <v>561</v>
      </c>
    </row>
    <row r="20" spans="1:3">
      <c r="A20" s="4" t="s">
        <v>43</v>
      </c>
      <c r="B20" s="5" t="n">
        <v>185</v>
      </c>
      <c r="C20" s="5" t="n">
        <v>161</v>
      </c>
    </row>
    <row r="21" spans="1:3">
      <c r="A21" s="4" t="s">
        <v>48</v>
      </c>
      <c r="B21" s="5" t="n">
        <v>376</v>
      </c>
      <c r="C21" s="5" t="n">
        <v>400</v>
      </c>
    </row>
    <row r="22" spans="1:3">
      <c r="A22" s="4" t="s">
        <v>49</v>
      </c>
      <c r="B22" s="5" t="n">
        <v>7271</v>
      </c>
      <c r="C22" s="5" t="n">
        <v>6652</v>
      </c>
    </row>
    <row r="23" spans="1:3">
      <c r="A23" s="3" t="s">
        <v>50</v>
      </c>
    </row>
    <row r="24" spans="1:3">
      <c r="A24" s="4" t="s">
        <v>33</v>
      </c>
      <c r="B24" s="5" t="n">
        <v>90</v>
      </c>
      <c r="C24" s="5" t="n">
        <v>49</v>
      </c>
    </row>
    <row r="25" spans="1:3">
      <c r="A25" s="4" t="s">
        <v>51</v>
      </c>
      <c r="B25" s="5" t="n">
        <v>62</v>
      </c>
      <c r="C25" s="5" t="n">
        <v>63</v>
      </c>
    </row>
    <row r="26" spans="1:3">
      <c r="A26" s="4" t="s">
        <v>52</v>
      </c>
      <c r="B26" s="5" t="n">
        <v>497</v>
      </c>
      <c r="C26" s="5" t="n">
        <v>507</v>
      </c>
    </row>
    <row r="27" spans="1:3">
      <c r="A27" s="4" t="s">
        <v>53</v>
      </c>
      <c r="B27" s="5" t="n">
        <v>649</v>
      </c>
      <c r="C27" s="5" t="n">
        <v>619</v>
      </c>
    </row>
    <row r="28" spans="1:3">
      <c r="A28" s="4" t="s">
        <v>54</v>
      </c>
      <c r="B28" s="5" t="n">
        <v>9487</v>
      </c>
      <c r="C28" s="5" t="n">
        <v>8644</v>
      </c>
    </row>
    <row r="29" spans="1:3">
      <c r="A29" s="3" t="s">
        <v>55</v>
      </c>
    </row>
    <row r="30" spans="1:3">
      <c r="A30" s="4" t="s">
        <v>56</v>
      </c>
      <c r="B30" s="5" t="n">
        <v>242</v>
      </c>
      <c r="C30" s="5" t="n">
        <v>205</v>
      </c>
    </row>
    <row r="31" spans="1:3">
      <c r="A31" s="4" t="s">
        <v>57</v>
      </c>
      <c r="B31" s="5" t="n">
        <v>1120</v>
      </c>
      <c r="C31" s="5" t="n">
        <v>1053</v>
      </c>
    </row>
    <row r="32" spans="1:3">
      <c r="A32" s="4" t="s">
        <v>58</v>
      </c>
      <c r="B32" s="5" t="n">
        <v>342</v>
      </c>
      <c r="C32" s="5" t="n">
        <v>302</v>
      </c>
    </row>
    <row r="33" spans="1:3">
      <c r="A33" s="4" t="s">
        <v>59</v>
      </c>
      <c r="B33" s="5" t="n">
        <v>330</v>
      </c>
      <c r="C33" s="5" t="n">
        <v>267</v>
      </c>
    </row>
    <row r="34" spans="1:3">
      <c r="A34" s="4" t="s">
        <v>60</v>
      </c>
      <c r="B34" s="5" t="n">
        <v>189</v>
      </c>
      <c r="C34" s="5" t="n">
        <v>448</v>
      </c>
    </row>
    <row r="35" spans="1:3">
      <c r="A35" s="4" t="s">
        <v>61</v>
      </c>
      <c r="B35" s="5" t="n">
        <v>2223</v>
      </c>
      <c r="C35" s="5" t="n">
        <v>2275</v>
      </c>
    </row>
    <row r="36" spans="1:3">
      <c r="A36" s="4" t="s">
        <v>62</v>
      </c>
      <c r="B36" s="5" t="n">
        <v>1195</v>
      </c>
      <c r="C36" s="5" t="n">
        <v>1379</v>
      </c>
    </row>
    <row r="37" spans="1:3">
      <c r="A37" s="4" t="s">
        <v>63</v>
      </c>
      <c r="B37" s="5" t="n">
        <v>457</v>
      </c>
      <c r="C37" s="5" t="n">
        <v>472</v>
      </c>
    </row>
    <row r="38" spans="1:3">
      <c r="A38" s="3" t="s">
        <v>64</v>
      </c>
    </row>
    <row r="39" spans="1:3">
      <c r="A39" s="4" t="s">
        <v>37</v>
      </c>
      <c r="B39" s="5" t="n">
        <v>1509</v>
      </c>
      <c r="C39" s="5" t="n">
        <v>1218</v>
      </c>
    </row>
    <row r="40" spans="1:3">
      <c r="A40" s="4" t="s">
        <v>52</v>
      </c>
      <c r="B40" s="5" t="n">
        <v>90</v>
      </c>
      <c r="C40" s="5" t="n">
        <v>90</v>
      </c>
    </row>
    <row r="41" spans="1:3">
      <c r="A41" s="4" t="s">
        <v>65</v>
      </c>
      <c r="B41" s="5" t="n">
        <v>1599</v>
      </c>
      <c r="C41" s="5" t="n">
        <v>1308</v>
      </c>
    </row>
    <row r="42" spans="1:3">
      <c r="A42" s="4" t="s">
        <v>66</v>
      </c>
      <c r="B42" s="4" t="s">
        <v>67</v>
      </c>
      <c r="C42" s="4" t="s">
        <v>67</v>
      </c>
    </row>
    <row r="43" spans="1:3">
      <c r="A43" s="3" t="s">
        <v>68</v>
      </c>
    </row>
    <row r="44" spans="1:3">
      <c r="A44" s="4" t="s">
        <v>69</v>
      </c>
      <c r="B44" s="5" t="n">
        <v>0</v>
      </c>
      <c r="C44" s="5" t="n">
        <v>0</v>
      </c>
    </row>
    <row r="45" spans="1:3">
      <c r="A45" s="4" t="s">
        <v>70</v>
      </c>
      <c r="B45" s="5" t="n">
        <v>4</v>
      </c>
      <c r="C45" s="5" t="n">
        <v>4</v>
      </c>
    </row>
    <row r="46" spans="1:3">
      <c r="A46" s="4" t="s">
        <v>71</v>
      </c>
      <c r="B46" s="5" t="n">
        <v>-500</v>
      </c>
      <c r="C46" s="5" t="n">
        <v>-366</v>
      </c>
    </row>
    <row r="47" spans="1:3">
      <c r="A47" s="4" t="s">
        <v>72</v>
      </c>
      <c r="B47" s="5" t="n">
        <v>2050</v>
      </c>
      <c r="C47" s="5" t="n">
        <v>1896</v>
      </c>
    </row>
    <row r="48" spans="1:3">
      <c r="A48" s="4" t="s">
        <v>73</v>
      </c>
      <c r="B48" s="5" t="n">
        <v>2446</v>
      </c>
      <c r="C48" s="5" t="n">
        <v>1679</v>
      </c>
    </row>
    <row r="49" spans="1:3">
      <c r="A49" s="4" t="s">
        <v>74</v>
      </c>
      <c r="B49" s="5" t="n">
        <v>13</v>
      </c>
      <c r="C49" s="5" t="n">
        <v>-3</v>
      </c>
    </row>
    <row r="50" spans="1:3">
      <c r="A50" s="4" t="s">
        <v>75</v>
      </c>
      <c r="B50" s="5" t="n">
        <v>4013</v>
      </c>
      <c r="C50" s="5" t="n">
        <v>3210</v>
      </c>
    </row>
    <row r="51" spans="1:3">
      <c r="A51" s="4" t="s">
        <v>76</v>
      </c>
      <c r="B51" s="7" t="n">
        <v>9487</v>
      </c>
      <c r="C51" s="7" t="n">
        <v>8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165</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27</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07</v>
      </c>
      <c r="B20" s="4" t="s">
        <v>274</v>
      </c>
    </row>
    <row r="21" spans="1:2">
      <c r="A21" s="4" t="s">
        <v>213</v>
      </c>
      <c r="B21" s="4" t="s">
        <v>275</v>
      </c>
    </row>
    <row r="22" spans="1:2">
      <c r="A22" s="4" t="s">
        <v>276</v>
      </c>
      <c r="B2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0</v>
      </c>
    </row>
    <row r="2" spans="1:3">
      <c r="A2" s="3" t="s">
        <v>78</v>
      </c>
    </row>
    <row r="3" spans="1:3">
      <c r="A3" s="4" t="s">
        <v>79</v>
      </c>
      <c r="B3" s="7" t="n">
        <v>5</v>
      </c>
      <c r="C3" s="7" t="n">
        <v>6</v>
      </c>
    </row>
    <row r="4" spans="1:3">
      <c r="A4" s="4" t="s">
        <v>80</v>
      </c>
      <c r="B4" s="7" t="n">
        <v>12</v>
      </c>
      <c r="C4" s="7" t="n">
        <v>10</v>
      </c>
    </row>
    <row r="5" spans="1:3">
      <c r="A5" s="4" t="s">
        <v>81</v>
      </c>
      <c r="B5" s="8" t="n">
        <v>0.01</v>
      </c>
      <c r="C5" s="8" t="n">
        <v>0.01</v>
      </c>
    </row>
    <row r="6" spans="1:3">
      <c r="A6" s="4" t="s">
        <v>82</v>
      </c>
      <c r="B6" s="5" t="n">
        <v>25000000</v>
      </c>
      <c r="C6" s="5" t="n">
        <v>25000000</v>
      </c>
    </row>
    <row r="7" spans="1:3">
      <c r="A7" s="4" t="s">
        <v>83</v>
      </c>
      <c r="B7" s="5" t="n">
        <v>0</v>
      </c>
      <c r="C7" s="5" t="n">
        <v>0</v>
      </c>
    </row>
    <row r="8" spans="1:3">
      <c r="A8" s="4" t="s">
        <v>84</v>
      </c>
      <c r="B8" s="8" t="n">
        <v>0.01</v>
      </c>
      <c r="C8" s="8" t="n">
        <v>0.01</v>
      </c>
    </row>
    <row r="9" spans="1:3">
      <c r="A9" s="4" t="s">
        <v>85</v>
      </c>
      <c r="B9" s="5" t="n">
        <v>900000000</v>
      </c>
      <c r="C9" s="5" t="n">
        <v>900000000</v>
      </c>
    </row>
    <row r="10" spans="1:3">
      <c r="A10" s="4" t="s">
        <v>86</v>
      </c>
      <c r="B10" s="5" t="n">
        <v>414000000</v>
      </c>
      <c r="C10" s="5" t="n">
        <v>392000000</v>
      </c>
    </row>
    <row r="11" spans="1:3">
      <c r="A11" s="4" t="s">
        <v>87</v>
      </c>
      <c r="B11" s="5" t="n">
        <v>337000000</v>
      </c>
      <c r="C11" s="5" t="n">
        <v>322000000</v>
      </c>
    </row>
    <row r="12" spans="1:3">
      <c r="A12" s="4" t="s">
        <v>88</v>
      </c>
      <c r="B12" s="5" t="n">
        <v>77474409</v>
      </c>
      <c r="C12"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6013</v>
      </c>
      <c r="C4" s="7" t="n">
        <v>5893</v>
      </c>
      <c r="D4" s="7" t="n">
        <v>5343</v>
      </c>
    </row>
    <row r="5" spans="1:4">
      <c r="A5" s="4" t="s">
        <v>52</v>
      </c>
      <c r="B5" s="5" t="n">
        <v>619</v>
      </c>
      <c r="C5" s="5" t="n">
        <v>523</v>
      </c>
      <c r="D5" s="5" t="n">
        <v>474</v>
      </c>
    </row>
    <row r="6" spans="1:4">
      <c r="A6" s="4" t="s">
        <v>93</v>
      </c>
      <c r="B6" s="5" t="n">
        <v>6632</v>
      </c>
      <c r="C6" s="5" t="n">
        <v>6416</v>
      </c>
      <c r="D6" s="5" t="n">
        <v>5817</v>
      </c>
    </row>
    <row r="7" spans="1:4">
      <c r="A7" s="3" t="s">
        <v>94</v>
      </c>
    </row>
    <row r="8" spans="1:4">
      <c r="A8" s="4" t="s">
        <v>95</v>
      </c>
      <c r="B8" s="5" t="n">
        <v>1074</v>
      </c>
      <c r="C8" s="5" t="n">
        <v>1348</v>
      </c>
      <c r="D8" s="5" t="n">
        <v>1912</v>
      </c>
    </row>
    <row r="9" spans="1:4">
      <c r="A9" s="4" t="s">
        <v>96</v>
      </c>
      <c r="B9" s="5" t="n">
        <v>1698</v>
      </c>
      <c r="C9" s="5" t="n">
        <v>1540</v>
      </c>
      <c r="D9" s="5" t="n">
        <v>1294</v>
      </c>
    </row>
    <row r="10" spans="1:4">
      <c r="A10" s="4" t="s">
        <v>97</v>
      </c>
      <c r="B10" s="5" t="n">
        <v>357</v>
      </c>
      <c r="C10" s="5" t="n">
        <v>342</v>
      </c>
      <c r="D10" s="5" t="n">
        <v>321</v>
      </c>
    </row>
    <row r="11" spans="1:4">
      <c r="A11" s="4" t="s">
        <v>98</v>
      </c>
      <c r="B11" s="5" t="n">
        <v>393</v>
      </c>
      <c r="C11" s="5" t="n">
        <v>345</v>
      </c>
      <c r="D11" s="5" t="n">
        <v>320</v>
      </c>
    </row>
    <row r="12" spans="1:4">
      <c r="A12" s="4" t="s">
        <v>99</v>
      </c>
      <c r="B12" s="5" t="n">
        <v>110</v>
      </c>
      <c r="C12" s="5" t="n">
        <v>122</v>
      </c>
      <c r="D12" s="5" t="n">
        <v>124</v>
      </c>
    </row>
    <row r="13" spans="1:4">
      <c r="A13" s="4" t="s">
        <v>100</v>
      </c>
      <c r="B13" s="5" t="n">
        <v>259</v>
      </c>
      <c r="C13" s="5" t="n">
        <v>264</v>
      </c>
      <c r="D13" s="5" t="n">
        <v>231</v>
      </c>
    </row>
    <row r="14" spans="1:4">
      <c r="A14" s="4" t="s">
        <v>101</v>
      </c>
      <c r="B14" s="5" t="n">
        <v>563</v>
      </c>
      <c r="C14" s="5" t="n">
        <v>490</v>
      </c>
      <c r="D14" s="5" t="n">
        <v>418</v>
      </c>
    </row>
    <row r="15" spans="1:4">
      <c r="A15" s="4" t="s">
        <v>102</v>
      </c>
      <c r="B15" s="5" t="n">
        <v>866</v>
      </c>
      <c r="C15" s="5" t="n">
        <v>749</v>
      </c>
      <c r="D15" s="5" t="n">
        <v>682</v>
      </c>
    </row>
    <row r="16" spans="1:4">
      <c r="A16" s="4" t="s">
        <v>103</v>
      </c>
      <c r="B16" s="5" t="n">
        <v>5320</v>
      </c>
      <c r="C16" s="5" t="n">
        <v>5200</v>
      </c>
      <c r="D16" s="5" t="n">
        <v>5302</v>
      </c>
    </row>
    <row r="17" spans="1:4">
      <c r="A17" s="4" t="s">
        <v>104</v>
      </c>
      <c r="B17" s="5" t="n">
        <v>1312</v>
      </c>
      <c r="C17" s="5" t="n">
        <v>1216</v>
      </c>
      <c r="D17" s="5" t="n">
        <v>515</v>
      </c>
    </row>
    <row r="18" spans="1:4">
      <c r="A18" s="3" t="s">
        <v>105</v>
      </c>
    </row>
    <row r="19" spans="1:4">
      <c r="A19" s="4" t="s">
        <v>106</v>
      </c>
      <c r="B19" s="5" t="n">
        <v>-111</v>
      </c>
      <c r="C19" s="5" t="n">
        <v>-128</v>
      </c>
      <c r="D19" s="5" t="n">
        <v>-148</v>
      </c>
    </row>
    <row r="20" spans="1:4">
      <c r="A20" s="4" t="s">
        <v>107</v>
      </c>
      <c r="B20" s="5" t="n">
        <v>8</v>
      </c>
      <c r="C20" s="5" t="n">
        <v>8</v>
      </c>
      <c r="D20" s="5" t="n">
        <v>14</v>
      </c>
    </row>
    <row r="21" spans="1:4">
      <c r="A21" s="4" t="s">
        <v>108</v>
      </c>
      <c r="B21" s="5" t="n">
        <v>7</v>
      </c>
      <c r="C21" s="5" t="n">
        <v>1</v>
      </c>
      <c r="D21" s="5" t="n">
        <v>1</v>
      </c>
    </row>
    <row r="22" spans="1:4">
      <c r="A22" s="4" t="s">
        <v>109</v>
      </c>
      <c r="B22" s="5" t="n">
        <v>0</v>
      </c>
      <c r="C22" s="5" t="n">
        <v>0</v>
      </c>
      <c r="D22" s="5" t="n">
        <v>241</v>
      </c>
    </row>
    <row r="23" spans="1:4">
      <c r="A23" s="4" t="s">
        <v>110</v>
      </c>
      <c r="B23" s="5" t="n">
        <v>-96</v>
      </c>
      <c r="C23" s="5" t="n">
        <v>-119</v>
      </c>
      <c r="D23" s="5" t="n">
        <v>108</v>
      </c>
    </row>
    <row r="24" spans="1:4">
      <c r="A24" s="4" t="s">
        <v>111</v>
      </c>
      <c r="B24" s="5" t="n">
        <v>1216</v>
      </c>
      <c r="C24" s="5" t="n">
        <v>1097</v>
      </c>
      <c r="D24" s="5" t="n">
        <v>623</v>
      </c>
    </row>
    <row r="25" spans="1:4">
      <c r="A25" s="4" t="s">
        <v>112</v>
      </c>
      <c r="B25" s="5" t="n">
        <v>457</v>
      </c>
      <c r="C25" s="5" t="n">
        <v>420</v>
      </c>
      <c r="D25" s="5" t="n">
        <v>222</v>
      </c>
    </row>
    <row r="26" spans="1:4">
      <c r="A26" s="4" t="s">
        <v>113</v>
      </c>
      <c r="B26" s="7" t="n">
        <v>759</v>
      </c>
      <c r="C26" s="7" t="n">
        <v>677</v>
      </c>
      <c r="D26" s="7" t="n">
        <v>401</v>
      </c>
    </row>
    <row r="27" spans="1:4">
      <c r="A27" s="3" t="s">
        <v>114</v>
      </c>
    </row>
    <row r="28" spans="1:4">
      <c r="A28" s="4" t="s">
        <v>115</v>
      </c>
      <c r="B28" s="8" t="n">
        <v>2.32</v>
      </c>
      <c r="C28" s="8" t="n">
        <v>2.15</v>
      </c>
      <c r="D28" s="8" t="n">
        <v>1.36</v>
      </c>
    </row>
    <row r="29" spans="1:4">
      <c r="A29" s="4" t="s">
        <v>116</v>
      </c>
      <c r="B29" s="8" t="n">
        <v>2.22</v>
      </c>
      <c r="C29" s="8" t="n">
        <v>1.98</v>
      </c>
      <c r="D29" s="8"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2</v>
      </c>
      <c r="B1" s="2" t="s">
        <v>1</v>
      </c>
    </row>
    <row r="2" spans="1:4">
      <c r="B2" s="2" t="s">
        <v>2</v>
      </c>
      <c r="C2" s="2" t="s">
        <v>30</v>
      </c>
      <c r="D2" s="2" t="s">
        <v>90</v>
      </c>
    </row>
    <row r="3" spans="1:4">
      <c r="A3" s="3" t="s">
        <v>333</v>
      </c>
    </row>
    <row r="4" spans="1:4">
      <c r="A4" s="4" t="s">
        <v>334</v>
      </c>
      <c r="B4" s="7" t="n">
        <v>0</v>
      </c>
      <c r="C4" s="7" t="n">
        <v>0</v>
      </c>
      <c r="D4" s="7" t="n">
        <v>0</v>
      </c>
    </row>
    <row r="5" spans="1:4">
      <c r="A5" s="4" t="s">
        <v>335</v>
      </c>
      <c r="B5" s="5" t="n">
        <v>335000000</v>
      </c>
      <c r="C5" s="5" t="n">
        <v>255000000</v>
      </c>
    </row>
    <row r="6" spans="1:4">
      <c r="A6" s="4" t="s">
        <v>336</v>
      </c>
      <c r="B6" s="5" t="n">
        <v>293000000</v>
      </c>
      <c r="C6" s="5" t="n">
        <v>352000000</v>
      </c>
    </row>
    <row r="7" spans="1:4">
      <c r="A7" s="4" t="s">
        <v>337</v>
      </c>
      <c r="B7" s="5" t="n">
        <v>628000000</v>
      </c>
      <c r="C7" s="5" t="n">
        <v>607000000</v>
      </c>
    </row>
    <row r="8" spans="1:4">
      <c r="A8" s="4" t="s">
        <v>338</v>
      </c>
    </row>
    <row r="9" spans="1:4">
      <c r="A9" s="3" t="s">
        <v>333</v>
      </c>
    </row>
    <row r="10" spans="1:4">
      <c r="A10" s="4" t="s">
        <v>335</v>
      </c>
      <c r="B10" s="5" t="n">
        <v>160000000</v>
      </c>
      <c r="C10" s="5" t="n">
        <v>125000000</v>
      </c>
    </row>
    <row r="11" spans="1:4">
      <c r="A11" s="4" t="s">
        <v>339</v>
      </c>
    </row>
    <row r="12" spans="1:4">
      <c r="A12" s="3" t="s">
        <v>333</v>
      </c>
    </row>
    <row r="13" spans="1:4">
      <c r="A13" s="4" t="s">
        <v>335</v>
      </c>
      <c r="B13" s="5" t="n">
        <v>60000000</v>
      </c>
      <c r="C13" s="5" t="n">
        <v>55000000</v>
      </c>
    </row>
    <row r="14" spans="1:4">
      <c r="A14" s="4" t="s">
        <v>340</v>
      </c>
    </row>
    <row r="15" spans="1:4">
      <c r="A15" s="3" t="s">
        <v>333</v>
      </c>
    </row>
    <row r="16" spans="1:4">
      <c r="A16" s="4" t="s">
        <v>335</v>
      </c>
      <c r="B16" s="5" t="n">
        <v>115000000</v>
      </c>
      <c r="C16" s="5" t="n">
        <v>75000000</v>
      </c>
    </row>
    <row r="17" spans="1:4">
      <c r="A17" s="4" t="s">
        <v>341</v>
      </c>
    </row>
    <row r="18" spans="1:4">
      <c r="A18" s="3" t="s">
        <v>333</v>
      </c>
    </row>
    <row r="19" spans="1:4">
      <c r="A19" s="4" t="s">
        <v>336</v>
      </c>
      <c r="B19" s="5" t="n">
        <v>10000000</v>
      </c>
      <c r="C19" s="5" t="n">
        <v>322000000</v>
      </c>
    </row>
    <row r="20" spans="1:4">
      <c r="A20" s="4" t="s">
        <v>342</v>
      </c>
    </row>
    <row r="21" spans="1:4">
      <c r="A21" s="3" t="s">
        <v>333</v>
      </c>
    </row>
    <row r="22" spans="1:4">
      <c r="A22" s="4" t="s">
        <v>336</v>
      </c>
      <c r="B22" s="7" t="n">
        <v>283000000</v>
      </c>
      <c r="C22" s="7" t="n">
        <v>3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1"/>
  </cols>
  <sheetData>
    <row r="1" spans="1:2">
      <c r="A1" s="1" t="s">
        <v>343</v>
      </c>
      <c r="B1" s="2" t="s">
        <v>1</v>
      </c>
    </row>
    <row r="2" spans="1:2">
      <c r="B2" s="2" t="s">
        <v>344</v>
      </c>
    </row>
    <row r="3" spans="1:2">
      <c r="A3" s="4" t="s">
        <v>345</v>
      </c>
    </row>
    <row r="4" spans="1:2">
      <c r="A4" s="3" t="s">
        <v>346</v>
      </c>
    </row>
    <row r="5" spans="1:2">
      <c r="A5" s="4" t="s">
        <v>347</v>
      </c>
      <c r="B5" s="7" t="n">
        <v>76</v>
      </c>
    </row>
    <row r="6" spans="1:2">
      <c r="A6" s="4" t="s">
        <v>348</v>
      </c>
      <c r="B6" s="7" t="n">
        <v>637</v>
      </c>
    </row>
    <row r="7" spans="1:2">
      <c r="A7" s="4" t="s">
        <v>349</v>
      </c>
    </row>
    <row r="8" spans="1:2">
      <c r="A8" s="3" t="s">
        <v>260</v>
      </c>
    </row>
    <row r="9" spans="1:2">
      <c r="A9" s="4" t="s">
        <v>350</v>
      </c>
      <c r="B9" s="4" t="s">
        <v>351</v>
      </c>
    </row>
    <row r="10" spans="1:2">
      <c r="A10" s="4" t="s">
        <v>352</v>
      </c>
      <c r="B10" s="4" t="s">
        <v>353</v>
      </c>
    </row>
    <row r="11" spans="1:2">
      <c r="A11" s="4" t="s">
        <v>354</v>
      </c>
    </row>
    <row r="12" spans="1:2">
      <c r="A12" s="3" t="s">
        <v>260</v>
      </c>
    </row>
    <row r="13" spans="1:2">
      <c r="A13" s="4" t="s">
        <v>352</v>
      </c>
      <c r="B13" s="4" t="s">
        <v>355</v>
      </c>
    </row>
    <row r="14" spans="1:2">
      <c r="A14" s="4" t="s">
        <v>356</v>
      </c>
    </row>
    <row r="15" spans="1:2">
      <c r="A15" s="3" t="s">
        <v>260</v>
      </c>
    </row>
    <row r="16" spans="1:2">
      <c r="A16" s="4" t="s">
        <v>352</v>
      </c>
      <c r="B16" s="4" t="s">
        <v>357</v>
      </c>
    </row>
    <row r="17" spans="1:2">
      <c r="A17" s="4" t="s">
        <v>358</v>
      </c>
    </row>
    <row r="18" spans="1:2">
      <c r="A18" s="3" t="s">
        <v>260</v>
      </c>
    </row>
    <row r="19" spans="1:2">
      <c r="A19" s="4" t="s">
        <v>352</v>
      </c>
      <c r="B19" s="4" t="s">
        <v>355</v>
      </c>
    </row>
    <row r="20" spans="1:2">
      <c r="A20" s="4" t="s">
        <v>359</v>
      </c>
    </row>
    <row r="21" spans="1:2">
      <c r="A21" s="3" t="s">
        <v>260</v>
      </c>
    </row>
    <row r="22" spans="1:2">
      <c r="A22" s="4" t="s">
        <v>352</v>
      </c>
      <c r="B22" s="4" t="s">
        <v>355</v>
      </c>
    </row>
    <row r="23" spans="1:2">
      <c r="A23" s="4" t="s">
        <v>360</v>
      </c>
    </row>
    <row r="24" spans="1:2">
      <c r="A24" s="3" t="s">
        <v>260</v>
      </c>
    </row>
    <row r="25" spans="1:2">
      <c r="A25" s="4" t="s">
        <v>352</v>
      </c>
      <c r="B25" s="4" t="s">
        <v>355</v>
      </c>
    </row>
    <row r="26" spans="1:2">
      <c r="A26" s="4" t="s">
        <v>361</v>
      </c>
    </row>
    <row r="27" spans="1:2">
      <c r="A27" s="3" t="s">
        <v>260</v>
      </c>
    </row>
    <row r="28" spans="1:2">
      <c r="A28" s="4" t="s">
        <v>352</v>
      </c>
      <c r="B28" s="4" t="s">
        <v>355</v>
      </c>
    </row>
    <row r="29" spans="1:2">
      <c r="A29" s="4" t="s">
        <v>362</v>
      </c>
    </row>
    <row r="30" spans="1:2">
      <c r="A30" s="3" t="s">
        <v>346</v>
      </c>
    </row>
    <row r="31" spans="1:2">
      <c r="A31" s="4" t="s">
        <v>347</v>
      </c>
      <c r="B31" s="7" t="n">
        <v>0</v>
      </c>
    </row>
    <row r="32" spans="1:2">
      <c r="A32" s="4" t="s">
        <v>348</v>
      </c>
      <c r="B32" s="7" t="n">
        <v>207</v>
      </c>
    </row>
    <row r="33" spans="1:2">
      <c r="A33" s="4" t="s">
        <v>363</v>
      </c>
    </row>
    <row r="34" spans="1:2">
      <c r="A34" s="3" t="s">
        <v>260</v>
      </c>
    </row>
    <row r="35" spans="1:2">
      <c r="A35" s="4" t="s">
        <v>350</v>
      </c>
      <c r="B35" s="4" t="s">
        <v>364</v>
      </c>
    </row>
    <row r="36" spans="1:2">
      <c r="A36" s="4" t="s">
        <v>365</v>
      </c>
    </row>
    <row r="37" spans="1:2">
      <c r="A37" s="3" t="s">
        <v>260</v>
      </c>
    </row>
    <row r="38" spans="1:2">
      <c r="A38" s="4" t="s">
        <v>350</v>
      </c>
      <c r="B38" s="4" t="s">
        <v>366</v>
      </c>
    </row>
    <row r="39" spans="1:2">
      <c r="A39" s="4" t="s">
        <v>367</v>
      </c>
    </row>
    <row r="40" spans="1:2">
      <c r="A40" s="3" t="s">
        <v>260</v>
      </c>
    </row>
    <row r="41" spans="1:2">
      <c r="A41" s="4" t="s">
        <v>350</v>
      </c>
      <c r="B41" s="4" t="s">
        <v>368</v>
      </c>
    </row>
    <row r="42" spans="1:2">
      <c r="A42" s="4" t="s">
        <v>369</v>
      </c>
    </row>
    <row r="43" spans="1:2">
      <c r="A43" s="3" t="s">
        <v>260</v>
      </c>
    </row>
    <row r="44" spans="1:2">
      <c r="A44" s="4" t="s">
        <v>350</v>
      </c>
      <c r="B4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0</v>
      </c>
      <c r="B1" s="2" t="s">
        <v>1</v>
      </c>
    </row>
    <row r="2" spans="1:6">
      <c r="B2" s="2" t="s">
        <v>2</v>
      </c>
      <c r="C2" s="2" t="s">
        <v>30</v>
      </c>
      <c r="D2" s="2" t="s">
        <v>90</v>
      </c>
      <c r="E2" s="2" t="s">
        <v>371</v>
      </c>
      <c r="F2" s="2" t="s">
        <v>372</v>
      </c>
    </row>
    <row r="3" spans="1:6">
      <c r="A3" s="3" t="s">
        <v>373</v>
      </c>
    </row>
    <row r="4" spans="1:6">
      <c r="A4" s="4" t="s">
        <v>374</v>
      </c>
      <c r="C4" s="7" t="n">
        <v>16000000</v>
      </c>
    </row>
    <row r="5" spans="1:6">
      <c r="A5" s="4" t="s">
        <v>37</v>
      </c>
      <c r="B5" s="7" t="n">
        <v>164000000</v>
      </c>
      <c r="C5" s="5" t="n">
        <v>145000000</v>
      </c>
    </row>
    <row r="6" spans="1:6">
      <c r="A6" s="4" t="s">
        <v>334</v>
      </c>
      <c r="B6" s="5" t="n">
        <v>0</v>
      </c>
      <c r="C6" s="5" t="n">
        <v>0</v>
      </c>
      <c r="D6" s="7" t="n">
        <v>0</v>
      </c>
    </row>
    <row r="7" spans="1:6">
      <c r="A7" s="4" t="s">
        <v>375</v>
      </c>
      <c r="B7" s="5" t="n">
        <v>563000000</v>
      </c>
      <c r="C7" s="5" t="n">
        <v>490000000</v>
      </c>
      <c r="D7" s="5" t="n">
        <v>418000000</v>
      </c>
    </row>
    <row r="8" spans="1:6">
      <c r="A8" s="4" t="s">
        <v>376</v>
      </c>
      <c r="B8" s="5" t="n">
        <v>30000000</v>
      </c>
      <c r="C8" s="5" t="n">
        <v>24000000</v>
      </c>
    </row>
    <row r="9" spans="1:6">
      <c r="A9" s="4" t="s">
        <v>377</v>
      </c>
      <c r="B9" s="7" t="n">
        <v>211000000</v>
      </c>
      <c r="C9" s="5" t="n">
        <v>181000000</v>
      </c>
    </row>
    <row r="10" spans="1:6">
      <c r="A10" s="4" t="s">
        <v>378</v>
      </c>
      <c r="F10" s="7" t="n">
        <v>37000000</v>
      </c>
    </row>
    <row r="11" spans="1:6">
      <c r="A11" s="4" t="s">
        <v>379</v>
      </c>
      <c r="B11" s="4" t="s">
        <v>368</v>
      </c>
    </row>
    <row r="12" spans="1:6">
      <c r="A12" s="4" t="s">
        <v>380</v>
      </c>
      <c r="B12" s="4" t="s">
        <v>381</v>
      </c>
    </row>
    <row r="13" spans="1:6">
      <c r="A13" s="4" t="s">
        <v>382</v>
      </c>
      <c r="B13" s="7" t="n">
        <v>65000000</v>
      </c>
      <c r="C13" s="5" t="n">
        <v>69000000</v>
      </c>
      <c r="D13" s="5" t="n">
        <v>64000000</v>
      </c>
    </row>
    <row r="14" spans="1:6">
      <c r="A14" s="4" t="s">
        <v>37</v>
      </c>
      <c r="B14" s="5" t="n">
        <v>1509000000</v>
      </c>
      <c r="C14" s="5" t="n">
        <v>1218000000</v>
      </c>
    </row>
    <row r="15" spans="1:6">
      <c r="A15" s="4" t="s">
        <v>185</v>
      </c>
      <c r="C15" s="5" t="n">
        <v>8000000</v>
      </c>
      <c r="E15" s="7" t="n">
        <v>8000000</v>
      </c>
    </row>
    <row r="16" spans="1:6">
      <c r="A16" s="4" t="s">
        <v>383</v>
      </c>
      <c r="B16" s="5" t="n">
        <v>8000000</v>
      </c>
    </row>
    <row r="17" spans="1:6">
      <c r="A17" s="4" t="s">
        <v>384</v>
      </c>
    </row>
    <row r="18" spans="1:6">
      <c r="A18" s="3" t="s">
        <v>373</v>
      </c>
    </row>
    <row r="19" spans="1:6">
      <c r="A19" s="4" t="s">
        <v>385</v>
      </c>
      <c r="B19" s="5" t="n">
        <v>97000000</v>
      </c>
      <c r="C19" s="5" t="n">
        <v>93000000</v>
      </c>
    </row>
    <row r="20" spans="1:6">
      <c r="A20" s="4" t="s">
        <v>386</v>
      </c>
      <c r="B20" s="5" t="n">
        <v>32000000</v>
      </c>
      <c r="C20" s="5" t="n">
        <v>34000000</v>
      </c>
      <c r="D20" s="7" t="n">
        <v>39000000</v>
      </c>
    </row>
    <row r="21" spans="1:6">
      <c r="A21" s="4" t="s">
        <v>387</v>
      </c>
      <c r="B21" s="5" t="n">
        <v>33000000</v>
      </c>
    </row>
    <row r="22" spans="1:6">
      <c r="A22" s="4" t="s">
        <v>388</v>
      </c>
      <c r="B22" s="5" t="n">
        <v>28000000</v>
      </c>
    </row>
    <row r="23" spans="1:6">
      <c r="A23" s="4" t="s">
        <v>389</v>
      </c>
      <c r="B23" s="5" t="n">
        <v>21000000</v>
      </c>
    </row>
    <row r="24" spans="1:6">
      <c r="A24" s="4" t="s">
        <v>390</v>
      </c>
      <c r="B24" s="5" t="n">
        <v>6000000</v>
      </c>
    </row>
    <row r="25" spans="1:6">
      <c r="A25" s="4" t="s">
        <v>391</v>
      </c>
      <c r="B25" s="7" t="n">
        <v>3000000</v>
      </c>
    </row>
    <row r="26" spans="1:6">
      <c r="A26" s="4" t="s">
        <v>392</v>
      </c>
    </row>
    <row r="27" spans="1:6">
      <c r="A27" s="3" t="s">
        <v>373</v>
      </c>
    </row>
    <row r="28" spans="1:6">
      <c r="A28" s="4" t="s">
        <v>393</v>
      </c>
      <c r="B28" s="4" t="s">
        <v>364</v>
      </c>
    </row>
    <row r="29" spans="1:6">
      <c r="A29" s="4" t="s">
        <v>394</v>
      </c>
    </row>
    <row r="30" spans="1:6">
      <c r="A30" s="3" t="s">
        <v>373</v>
      </c>
    </row>
    <row r="31" spans="1:6">
      <c r="A31" s="4" t="s">
        <v>393</v>
      </c>
      <c r="B31" s="4" t="s">
        <v>368</v>
      </c>
    </row>
    <row r="32" spans="1:6">
      <c r="A32" s="4" t="s">
        <v>395</v>
      </c>
    </row>
    <row r="33" spans="1:6">
      <c r="A33" s="3" t="s">
        <v>373</v>
      </c>
    </row>
    <row r="34" spans="1:6">
      <c r="A34" s="4" t="s">
        <v>393</v>
      </c>
      <c r="B34" s="4" t="s">
        <v>381</v>
      </c>
    </row>
    <row r="35" spans="1:6">
      <c r="A35" s="4" t="s">
        <v>396</v>
      </c>
    </row>
    <row r="36" spans="1:6">
      <c r="A36" s="3" t="s">
        <v>373</v>
      </c>
    </row>
    <row r="37" spans="1:6">
      <c r="A37" s="4" t="s">
        <v>397</v>
      </c>
      <c r="B37" s="7" t="n">
        <v>139000000</v>
      </c>
      <c r="C37" s="7" t="n">
        <v>139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90</v>
      </c>
    </row>
    <row r="3" spans="1:4">
      <c r="A3" s="3" t="s">
        <v>399</v>
      </c>
    </row>
    <row r="4" spans="1:4">
      <c r="A4" s="4" t="s">
        <v>334</v>
      </c>
      <c r="B4" s="7" t="n">
        <v>0</v>
      </c>
      <c r="C4" s="7" t="n">
        <v>0</v>
      </c>
      <c r="D4"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400</v>
      </c>
      <c r="B1" s="2" t="s">
        <v>401</v>
      </c>
      <c r="D1" s="2" t="s">
        <v>1</v>
      </c>
    </row>
    <row r="2" spans="1:6">
      <c r="B2" s="2" t="s">
        <v>402</v>
      </c>
      <c r="C2" s="2" t="s">
        <v>403</v>
      </c>
      <c r="D2" s="2" t="s">
        <v>402</v>
      </c>
      <c r="E2" s="2" t="s">
        <v>403</v>
      </c>
      <c r="F2" s="2" t="s">
        <v>404</v>
      </c>
    </row>
    <row r="3" spans="1:6">
      <c r="A3" s="3" t="s">
        <v>405</v>
      </c>
    </row>
    <row r="4" spans="1:6">
      <c r="A4" s="4" t="s">
        <v>406</v>
      </c>
      <c r="B4" s="5" t="n">
        <v>40</v>
      </c>
      <c r="D4" s="5" t="n">
        <v>40</v>
      </c>
    </row>
    <row r="5" spans="1:6">
      <c r="A5" s="4" t="s">
        <v>407</v>
      </c>
      <c r="D5" s="7" t="n">
        <v>294</v>
      </c>
      <c r="E5" s="7" t="n">
        <v>298</v>
      </c>
      <c r="F5" s="7" t="n">
        <v>298</v>
      </c>
    </row>
    <row r="6" spans="1:6">
      <c r="A6" s="4" t="s">
        <v>408</v>
      </c>
      <c r="B6" s="7" t="n">
        <v>7</v>
      </c>
      <c r="C6" s="7" t="n">
        <v>9</v>
      </c>
      <c r="D6" s="5" t="n">
        <v>7</v>
      </c>
      <c r="E6" s="7" t="n">
        <v>9</v>
      </c>
    </row>
    <row r="7" spans="1:6">
      <c r="A7" s="3" t="s">
        <v>287</v>
      </c>
    </row>
    <row r="8" spans="1:6">
      <c r="A8" s="4" t="s">
        <v>409</v>
      </c>
      <c r="B8" s="5" t="n">
        <v>171</v>
      </c>
      <c r="D8" s="5" t="n">
        <v>171</v>
      </c>
    </row>
    <row r="9" spans="1:6">
      <c r="A9" s="4" t="s">
        <v>410</v>
      </c>
      <c r="B9" s="5" t="n">
        <v>166</v>
      </c>
      <c r="D9" s="5" t="n">
        <v>166</v>
      </c>
    </row>
    <row r="10" spans="1:6">
      <c r="A10" s="4" t="s">
        <v>411</v>
      </c>
      <c r="B10" s="5" t="n">
        <v>143</v>
      </c>
      <c r="D10" s="5" t="n">
        <v>143</v>
      </c>
    </row>
    <row r="11" spans="1:6">
      <c r="A11" s="4" t="s">
        <v>412</v>
      </c>
      <c r="B11" s="5" t="n">
        <v>123</v>
      </c>
      <c r="D11" s="5" t="n">
        <v>123</v>
      </c>
    </row>
    <row r="12" spans="1:6">
      <c r="A12" s="4" t="s">
        <v>413</v>
      </c>
      <c r="B12" s="5" t="n">
        <v>108</v>
      </c>
      <c r="D12" s="5" t="n">
        <v>108</v>
      </c>
    </row>
    <row r="13" spans="1:6">
      <c r="A13" s="4" t="s">
        <v>414</v>
      </c>
      <c r="B13" s="5" t="n">
        <v>603</v>
      </c>
      <c r="D13" s="5" t="n">
        <v>603</v>
      </c>
    </row>
    <row r="14" spans="1:6">
      <c r="A14" s="4" t="s">
        <v>415</v>
      </c>
      <c r="B14" s="5" t="n">
        <v>1314</v>
      </c>
      <c r="D14" s="5" t="n">
        <v>1314</v>
      </c>
    </row>
    <row r="15" spans="1:6">
      <c r="A15" s="4" t="s">
        <v>416</v>
      </c>
      <c r="B15" s="7" t="n">
        <v>31</v>
      </c>
      <c r="D15" s="7" t="n">
        <v>31</v>
      </c>
    </row>
    <row r="16" spans="1:6">
      <c r="A16" s="4" t="s">
        <v>417</v>
      </c>
      <c r="B16" s="5" t="n">
        <v>0</v>
      </c>
      <c r="D16" s="5" t="n">
        <v>0</v>
      </c>
    </row>
    <row r="17" spans="1:6">
      <c r="A17" s="4" t="s">
        <v>418</v>
      </c>
      <c r="B17" s="5" t="n">
        <v>40</v>
      </c>
      <c r="D17" s="5" t="n">
        <v>40</v>
      </c>
    </row>
    <row r="18" spans="1:6">
      <c r="A18" s="4" t="s">
        <v>419</v>
      </c>
      <c r="B18" s="5" t="n">
        <v>42</v>
      </c>
      <c r="D18" s="5" t="n">
        <v>42</v>
      </c>
    </row>
    <row r="19" spans="1:6">
      <c r="A19" s="4" t="s">
        <v>420</v>
      </c>
      <c r="B19" s="7" t="n">
        <v>164</v>
      </c>
      <c r="C19" s="7" t="n">
        <v>110</v>
      </c>
    </row>
    <row r="20" spans="1:6">
      <c r="A20" s="4" t="s">
        <v>421</v>
      </c>
      <c r="B20" s="7" t="n">
        <v>372</v>
      </c>
      <c r="D20" s="7" t="n">
        <v>372</v>
      </c>
    </row>
    <row r="21" spans="1:6">
      <c r="A21" s="4" t="s">
        <v>422</v>
      </c>
    </row>
    <row r="22" spans="1:6">
      <c r="A22" s="3" t="s">
        <v>287</v>
      </c>
    </row>
    <row r="23" spans="1:6">
      <c r="A23" s="4" t="s">
        <v>423</v>
      </c>
      <c r="D23" s="5" t="n">
        <v>2</v>
      </c>
      <c r="E23" s="5" t="n">
        <v>1</v>
      </c>
      <c r="F23" s="5" t="n">
        <v>0</v>
      </c>
    </row>
    <row r="24" spans="1:6">
      <c r="A24" s="4" t="s">
        <v>424</v>
      </c>
    </row>
    <row r="25" spans="1:6">
      <c r="A25" s="3" t="s">
        <v>287</v>
      </c>
    </row>
    <row r="26" spans="1:6">
      <c r="A26" s="4" t="s">
        <v>425</v>
      </c>
      <c r="B26" s="5" t="n">
        <v>9</v>
      </c>
      <c r="C26" s="5" t="n">
        <v>6</v>
      </c>
    </row>
    <row r="27" spans="1:6">
      <c r="A27" s="4" t="s">
        <v>426</v>
      </c>
    </row>
    <row r="28" spans="1:6">
      <c r="A28" s="3" t="s">
        <v>287</v>
      </c>
    </row>
    <row r="29" spans="1:6">
      <c r="A29" s="4" t="s">
        <v>409</v>
      </c>
      <c r="B29" s="7" t="n">
        <v>74</v>
      </c>
      <c r="D29" s="7" t="n">
        <v>74</v>
      </c>
    </row>
    <row r="30" spans="1:6">
      <c r="A30" s="4" t="s">
        <v>410</v>
      </c>
      <c r="B30" s="5" t="n">
        <v>76</v>
      </c>
      <c r="D30" s="5" t="n">
        <v>76</v>
      </c>
    </row>
    <row r="31" spans="1:6">
      <c r="A31" s="4" t="s">
        <v>411</v>
      </c>
      <c r="B31" s="5" t="n">
        <v>61</v>
      </c>
      <c r="D31" s="5" t="n">
        <v>61</v>
      </c>
    </row>
    <row r="32" spans="1:6">
      <c r="A32" s="4" t="s">
        <v>412</v>
      </c>
      <c r="B32" s="5" t="n">
        <v>59</v>
      </c>
      <c r="D32" s="5" t="n">
        <v>59</v>
      </c>
    </row>
    <row r="33" spans="1:6">
      <c r="A33" s="4" t="s">
        <v>413</v>
      </c>
      <c r="B33" s="5" t="n">
        <v>51</v>
      </c>
      <c r="D33" s="5" t="n">
        <v>51</v>
      </c>
    </row>
    <row r="34" spans="1:6">
      <c r="A34" s="4" t="s">
        <v>414</v>
      </c>
      <c r="B34" s="5" t="n">
        <v>183</v>
      </c>
      <c r="D34" s="5" t="n">
        <v>183</v>
      </c>
    </row>
    <row r="35" spans="1:6">
      <c r="A35" s="4" t="s">
        <v>415</v>
      </c>
      <c r="B35" s="7" t="n">
        <v>504</v>
      </c>
      <c r="D35" s="7" t="n">
        <v>504</v>
      </c>
    </row>
    <row r="36" spans="1:6">
      <c r="A36" s="4" t="s">
        <v>427</v>
      </c>
      <c r="B36" s="5" t="n">
        <v>47</v>
      </c>
      <c r="D36" s="5" t="n">
        <v>47</v>
      </c>
    </row>
    <row r="37" spans="1:6">
      <c r="A37" s="4" t="s">
        <v>428</v>
      </c>
      <c r="B37" s="5" t="n">
        <v>227</v>
      </c>
      <c r="D37" s="5" t="n">
        <v>227</v>
      </c>
    </row>
    <row r="38" spans="1:6">
      <c r="A38" s="4" t="s">
        <v>429</v>
      </c>
    </row>
    <row r="39" spans="1:6">
      <c r="A39" s="3" t="s">
        <v>287</v>
      </c>
    </row>
    <row r="40" spans="1:6">
      <c r="A40" s="4" t="s">
        <v>409</v>
      </c>
      <c r="B40" s="7" t="n">
        <v>97</v>
      </c>
      <c r="D40" s="7" t="n">
        <v>97</v>
      </c>
    </row>
    <row r="41" spans="1:6">
      <c r="A41" s="4" t="s">
        <v>410</v>
      </c>
      <c r="B41" s="5" t="n">
        <v>90</v>
      </c>
      <c r="D41" s="5" t="n">
        <v>90</v>
      </c>
    </row>
    <row r="42" spans="1:6">
      <c r="A42" s="4" t="s">
        <v>411</v>
      </c>
      <c r="B42" s="5" t="n">
        <v>82</v>
      </c>
      <c r="D42" s="5" t="n">
        <v>82</v>
      </c>
    </row>
    <row r="43" spans="1:6">
      <c r="A43" s="4" t="s">
        <v>412</v>
      </c>
      <c r="B43" s="5" t="n">
        <v>64</v>
      </c>
      <c r="D43" s="5" t="n">
        <v>64</v>
      </c>
    </row>
    <row r="44" spans="1:6">
      <c r="A44" s="4" t="s">
        <v>413</v>
      </c>
      <c r="B44" s="5" t="n">
        <v>57</v>
      </c>
      <c r="D44" s="5" t="n">
        <v>57</v>
      </c>
    </row>
    <row r="45" spans="1:6">
      <c r="A45" s="4" t="s">
        <v>414</v>
      </c>
      <c r="B45" s="5" t="n">
        <v>420</v>
      </c>
      <c r="D45" s="5" t="n">
        <v>420</v>
      </c>
    </row>
    <row r="46" spans="1:6">
      <c r="A46" s="4" t="s">
        <v>415</v>
      </c>
      <c r="B46" s="7" t="n">
        <v>810</v>
      </c>
      <c r="D46" s="7" t="n">
        <v>810</v>
      </c>
    </row>
    <row r="47" spans="1:6">
      <c r="A47" s="4" t="s">
        <v>430</v>
      </c>
    </row>
    <row r="48" spans="1:6">
      <c r="A48" s="3" t="s">
        <v>287</v>
      </c>
    </row>
    <row r="49" spans="1:6">
      <c r="A49" s="4" t="s">
        <v>431</v>
      </c>
      <c r="D49" s="5" t="n">
        <v>2018</v>
      </c>
    </row>
    <row r="50" spans="1:6">
      <c r="A50" s="4" t="s">
        <v>432</v>
      </c>
    </row>
    <row r="51" spans="1:6">
      <c r="A51" s="3" t="s">
        <v>287</v>
      </c>
    </row>
    <row r="52" spans="1:6">
      <c r="A52" s="4" t="s">
        <v>431</v>
      </c>
      <c r="D52" s="5" t="n">
        <v>2028</v>
      </c>
    </row>
    <row r="53" spans="1:6">
      <c r="A53" s="4" t="s">
        <v>433</v>
      </c>
    </row>
    <row r="54" spans="1:6">
      <c r="A54" s="3" t="s">
        <v>287</v>
      </c>
    </row>
    <row r="55" spans="1:6">
      <c r="A55" s="4" t="s">
        <v>434</v>
      </c>
      <c r="D55" s="4" t="s">
        <v>43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5"/>
    <col customWidth="1" max="5" min="5" width="35"/>
    <col customWidth="1" max="6" min="6" width="21"/>
    <col customWidth="1" max="7" min="7" width="22"/>
    <col customWidth="1" max="8" min="8" width="29"/>
    <col customWidth="1" max="9" min="9" width="21"/>
    <col customWidth="1" max="10" min="10" width="21"/>
    <col customWidth="1" max="11" min="11" width="21"/>
    <col customWidth="1" max="12" min="12" width="21"/>
  </cols>
  <sheetData>
    <row r="1" spans="1:12">
      <c r="A1" s="1" t="s">
        <v>436</v>
      </c>
      <c r="B1" s="2" t="s">
        <v>437</v>
      </c>
      <c r="C1" s="2" t="s">
        <v>401</v>
      </c>
      <c r="D1" s="2" t="s">
        <v>1</v>
      </c>
      <c r="G1" s="2" t="s">
        <v>438</v>
      </c>
    </row>
    <row r="2" spans="1:12">
      <c r="B2" s="2" t="s">
        <v>439</v>
      </c>
      <c r="C2" s="2" t="s">
        <v>402</v>
      </c>
      <c r="D2" s="2" t="s">
        <v>440</v>
      </c>
      <c r="E2" s="2" t="s">
        <v>441</v>
      </c>
      <c r="F2" s="2" t="s">
        <v>442</v>
      </c>
      <c r="G2" s="2" t="s">
        <v>443</v>
      </c>
      <c r="H2" s="2" t="s">
        <v>444</v>
      </c>
      <c r="I2" s="2" t="s">
        <v>445</v>
      </c>
      <c r="J2" s="2" t="s">
        <v>446</v>
      </c>
      <c r="K2" s="2" t="s">
        <v>447</v>
      </c>
      <c r="L2" s="2" t="s">
        <v>448</v>
      </c>
    </row>
    <row r="3" spans="1:12">
      <c r="A3" s="3" t="s">
        <v>449</v>
      </c>
    </row>
    <row r="4" spans="1:12">
      <c r="A4" s="4" t="s">
        <v>450</v>
      </c>
      <c r="C4" s="7" t="n">
        <v>2400000000</v>
      </c>
      <c r="D4" s="7" t="n">
        <v>2400000000</v>
      </c>
    </row>
    <row r="5" spans="1:12">
      <c r="A5" s="4" t="s">
        <v>451</v>
      </c>
      <c r="C5" s="5" t="n">
        <v>185000000</v>
      </c>
      <c r="D5" s="5" t="n">
        <v>185000000</v>
      </c>
    </row>
    <row r="6" spans="1:12">
      <c r="A6" s="4" t="s">
        <v>452</v>
      </c>
      <c r="G6" s="5" t="n">
        <v>28</v>
      </c>
    </row>
    <row r="7" spans="1:12">
      <c r="A7" s="4" t="s">
        <v>453</v>
      </c>
      <c r="C7" s="5" t="n">
        <v>1255000000</v>
      </c>
      <c r="D7" s="5" t="n">
        <v>1255000000</v>
      </c>
      <c r="E7" s="7" t="n">
        <v>1688000000</v>
      </c>
    </row>
    <row r="8" spans="1:12">
      <c r="A8" s="4" t="s">
        <v>454</v>
      </c>
      <c r="C8" s="5" t="n">
        <v>1336000000</v>
      </c>
      <c r="D8" s="5" t="n">
        <v>1336000000</v>
      </c>
      <c r="E8" s="5" t="n">
        <v>2096000000</v>
      </c>
    </row>
    <row r="9" spans="1:12">
      <c r="A9" s="3" t="s">
        <v>455</v>
      </c>
    </row>
    <row r="10" spans="1:12">
      <c r="A10" s="4" t="s">
        <v>456</v>
      </c>
      <c r="C10" s="5" t="n">
        <v>140000000</v>
      </c>
      <c r="D10" s="5" t="n">
        <v>140000000</v>
      </c>
      <c r="E10" s="5" t="n">
        <v>155000000</v>
      </c>
    </row>
    <row r="11" spans="1:12">
      <c r="A11" s="4" t="s">
        <v>457</v>
      </c>
      <c r="C11" s="5" t="n">
        <v>1395000000</v>
      </c>
      <c r="D11" s="5" t="n">
        <v>1395000000</v>
      </c>
      <c r="E11" s="5" t="n">
        <v>1843000000</v>
      </c>
    </row>
    <row r="12" spans="1:12">
      <c r="A12" s="4" t="s">
        <v>458</v>
      </c>
      <c r="C12" s="5" t="n">
        <v>-189000000</v>
      </c>
      <c r="D12" s="5" t="n">
        <v>-189000000</v>
      </c>
      <c r="E12" s="5" t="n">
        <v>-448000000</v>
      </c>
    </row>
    <row r="13" spans="1:12">
      <c r="A13" s="4" t="s">
        <v>459</v>
      </c>
      <c r="C13" s="5" t="n">
        <v>-11000000</v>
      </c>
      <c r="D13" s="5" t="n">
        <v>-11000000</v>
      </c>
      <c r="E13" s="5" t="n">
        <v>-16000000</v>
      </c>
    </row>
    <row r="14" spans="1:12">
      <c r="A14" s="4" t="s">
        <v>153</v>
      </c>
      <c r="C14" s="5" t="n">
        <v>1195000000</v>
      </c>
      <c r="D14" s="5" t="n">
        <v>1195000000</v>
      </c>
      <c r="E14" s="5" t="n">
        <v>1379000000</v>
      </c>
    </row>
    <row r="15" spans="1:12">
      <c r="A15" s="4" t="s">
        <v>460</v>
      </c>
      <c r="C15" s="5" t="n">
        <v>56000000</v>
      </c>
      <c r="D15" s="5" t="n">
        <v>56000000</v>
      </c>
      <c r="E15" s="5" t="n">
        <v>48000000</v>
      </c>
    </row>
    <row r="16" spans="1:12">
      <c r="A16" s="4" t="s">
        <v>461</v>
      </c>
      <c r="C16" s="5" t="n">
        <v>40000000</v>
      </c>
      <c r="D16" s="5" t="n">
        <v>40000000</v>
      </c>
    </row>
    <row r="17" spans="1:12">
      <c r="A17" s="4" t="s">
        <v>462</v>
      </c>
      <c r="C17" s="5" t="n">
        <v>40000000</v>
      </c>
      <c r="D17" s="5" t="n">
        <v>40000000</v>
      </c>
    </row>
    <row r="18" spans="1:12">
      <c r="A18" s="4" t="s">
        <v>463</v>
      </c>
      <c r="C18" s="5" t="n">
        <v>40000000</v>
      </c>
      <c r="D18" s="5" t="n">
        <v>40000000</v>
      </c>
    </row>
    <row r="19" spans="1:12">
      <c r="A19" s="4" t="s">
        <v>464</v>
      </c>
      <c r="C19" s="5" t="n">
        <v>40000000</v>
      </c>
      <c r="D19" s="5" t="n">
        <v>40000000</v>
      </c>
    </row>
    <row r="20" spans="1:12">
      <c r="A20" s="4" t="s">
        <v>465</v>
      </c>
      <c r="C20" s="5" t="n">
        <v>40000000</v>
      </c>
      <c r="D20" s="5" t="n">
        <v>40000000</v>
      </c>
    </row>
    <row r="21" spans="1:12">
      <c r="A21" s="4" t="s">
        <v>466</v>
      </c>
      <c r="C21" s="5" t="n">
        <v>496000000</v>
      </c>
      <c r="D21" s="5" t="n">
        <v>496000000</v>
      </c>
    </row>
    <row r="22" spans="1:12">
      <c r="A22" s="4" t="s">
        <v>467</v>
      </c>
      <c r="C22" s="5" t="n">
        <v>27000000</v>
      </c>
      <c r="D22" s="5" t="n">
        <v>27000000</v>
      </c>
    </row>
    <row r="23" spans="1:12">
      <c r="A23" s="4" t="s">
        <v>468</v>
      </c>
      <c r="C23" s="5" t="n">
        <v>140000000</v>
      </c>
      <c r="D23" s="5" t="n">
        <v>140000000</v>
      </c>
    </row>
    <row r="24" spans="1:12">
      <c r="A24" s="4" t="s">
        <v>469</v>
      </c>
      <c r="C24" s="5" t="n">
        <v>16000000</v>
      </c>
      <c r="D24" s="5" t="n">
        <v>16000000</v>
      </c>
    </row>
    <row r="25" spans="1:12">
      <c r="A25" s="4" t="s">
        <v>470</v>
      </c>
      <c r="C25" s="5" t="n">
        <v>124000000</v>
      </c>
      <c r="D25" s="5" t="n">
        <v>124000000</v>
      </c>
    </row>
    <row r="26" spans="1:12">
      <c r="A26" s="4" t="s">
        <v>471</v>
      </c>
      <c r="E26" s="5" t="n">
        <v>100000000</v>
      </c>
    </row>
    <row r="27" spans="1:12">
      <c r="A27" s="4" t="s">
        <v>472</v>
      </c>
      <c r="C27" s="5" t="n">
        <v>193000000</v>
      </c>
      <c r="D27" s="5" t="n">
        <v>193000000</v>
      </c>
    </row>
    <row r="28" spans="1:12">
      <c r="A28" s="4" t="s">
        <v>473</v>
      </c>
      <c r="C28" s="5" t="n">
        <v>215000000</v>
      </c>
      <c r="D28" s="5" t="n">
        <v>215000000</v>
      </c>
    </row>
    <row r="29" spans="1:12">
      <c r="A29" s="4" t="s">
        <v>474</v>
      </c>
      <c r="C29" s="5" t="n">
        <v>179000000</v>
      </c>
      <c r="D29" s="5" t="n">
        <v>179000000</v>
      </c>
    </row>
    <row r="30" spans="1:12">
      <c r="A30" s="4" t="s">
        <v>475</v>
      </c>
      <c r="C30" s="5" t="n">
        <v>164000000</v>
      </c>
      <c r="D30" s="5" t="n">
        <v>164000000</v>
      </c>
    </row>
    <row r="31" spans="1:12">
      <c r="A31" s="4" t="s">
        <v>476</v>
      </c>
      <c r="C31" s="7" t="n">
        <v>448000000</v>
      </c>
      <c r="D31" s="5" t="n">
        <v>448000000</v>
      </c>
    </row>
    <row r="32" spans="1:12">
      <c r="A32" s="4" t="s">
        <v>477</v>
      </c>
      <c r="D32" s="7" t="n">
        <v>78000000</v>
      </c>
      <c r="E32" s="7" t="n">
        <v>93000000</v>
      </c>
      <c r="F32" s="7" t="n">
        <v>102000000</v>
      </c>
    </row>
    <row r="33" spans="1:12">
      <c r="A33" s="4" t="s">
        <v>478</v>
      </c>
    </row>
    <row r="34" spans="1:12">
      <c r="A34" s="3" t="s">
        <v>449</v>
      </c>
    </row>
    <row r="35" spans="1:12">
      <c r="A35" s="4" t="s">
        <v>479</v>
      </c>
      <c r="K35" s="7" t="n">
        <v>498000000</v>
      </c>
      <c r="L35" s="7" t="n">
        <v>431000000</v>
      </c>
    </row>
    <row r="36" spans="1:12">
      <c r="A36" s="4" t="s">
        <v>480</v>
      </c>
    </row>
    <row r="37" spans="1:12">
      <c r="A37" s="3" t="s">
        <v>449</v>
      </c>
    </row>
    <row r="38" spans="1:12">
      <c r="A38" s="4" t="s">
        <v>479</v>
      </c>
      <c r="J38" s="7" t="n">
        <v>115000000</v>
      </c>
    </row>
    <row r="39" spans="1:12">
      <c r="A39" s="4" t="s">
        <v>481</v>
      </c>
      <c r="C39" s="4" t="s">
        <v>482</v>
      </c>
      <c r="D39" s="4" t="s">
        <v>482</v>
      </c>
    </row>
    <row r="40" spans="1:12">
      <c r="A40" s="4" t="s">
        <v>483</v>
      </c>
    </row>
    <row r="41" spans="1:12">
      <c r="A41" s="3" t="s">
        <v>449</v>
      </c>
    </row>
    <row r="42" spans="1:12">
      <c r="A42" s="4" t="s">
        <v>479</v>
      </c>
      <c r="J42" s="5" t="n">
        <v>86000000</v>
      </c>
    </row>
    <row r="43" spans="1:12">
      <c r="A43" s="4" t="s">
        <v>481</v>
      </c>
      <c r="C43" s="4" t="s">
        <v>482</v>
      </c>
      <c r="D43" s="4" t="s">
        <v>482</v>
      </c>
    </row>
    <row r="44" spans="1:12">
      <c r="A44" s="4" t="s">
        <v>484</v>
      </c>
    </row>
    <row r="45" spans="1:12">
      <c r="A45" s="3" t="s">
        <v>455</v>
      </c>
    </row>
    <row r="46" spans="1:12">
      <c r="A46" s="4" t="s">
        <v>485</v>
      </c>
      <c r="C46" s="4" t="s">
        <v>486</v>
      </c>
      <c r="D46" s="4" t="s">
        <v>486</v>
      </c>
      <c r="E46" s="4" t="s">
        <v>487</v>
      </c>
    </row>
    <row r="47" spans="1:12">
      <c r="A47" s="4" t="s">
        <v>488</v>
      </c>
      <c r="C47" s="7" t="n">
        <v>173000000</v>
      </c>
      <c r="D47" s="7" t="n">
        <v>173000000</v>
      </c>
      <c r="E47" s="7" t="n">
        <v>193000000</v>
      </c>
    </row>
    <row r="48" spans="1:12">
      <c r="A48" s="4" t="s">
        <v>489</v>
      </c>
    </row>
    <row r="49" spans="1:12">
      <c r="A49" s="3" t="s">
        <v>449</v>
      </c>
    </row>
    <row r="50" spans="1:12">
      <c r="A50" s="4" t="s">
        <v>453</v>
      </c>
      <c r="C50" s="5" t="n">
        <v>0</v>
      </c>
      <c r="D50" s="5" t="n">
        <v>0</v>
      </c>
      <c r="E50" s="5" t="n">
        <v>16000000</v>
      </c>
    </row>
    <row r="51" spans="1:12">
      <c r="A51" s="4" t="s">
        <v>454</v>
      </c>
      <c r="C51" s="7" t="n">
        <v>0</v>
      </c>
      <c r="D51" s="7" t="n">
        <v>0</v>
      </c>
      <c r="E51" s="7" t="n">
        <v>16000000</v>
      </c>
    </row>
    <row r="52" spans="1:12">
      <c r="A52" s="3" t="s">
        <v>455</v>
      </c>
    </row>
    <row r="53" spans="1:12">
      <c r="A53" s="4" t="s">
        <v>485</v>
      </c>
      <c r="C53" s="4" t="s">
        <v>355</v>
      </c>
      <c r="D53" s="4" t="s">
        <v>355</v>
      </c>
      <c r="E53" s="4" t="s">
        <v>490</v>
      </c>
    </row>
    <row r="54" spans="1:12">
      <c r="A54" s="4" t="s">
        <v>488</v>
      </c>
      <c r="C54" s="7" t="n">
        <v>0</v>
      </c>
      <c r="D54" s="7" t="n">
        <v>0</v>
      </c>
      <c r="E54" s="7" t="n">
        <v>16000000</v>
      </c>
    </row>
    <row r="55" spans="1:12">
      <c r="A55" s="4" t="s">
        <v>491</v>
      </c>
    </row>
    <row r="56" spans="1:12">
      <c r="A56" s="3" t="s">
        <v>449</v>
      </c>
    </row>
    <row r="57" spans="1:12">
      <c r="A57" s="4" t="s">
        <v>453</v>
      </c>
      <c r="C57" s="5" t="n">
        <v>0</v>
      </c>
      <c r="D57" s="5" t="n">
        <v>0</v>
      </c>
      <c r="E57" s="5" t="n">
        <v>185000000</v>
      </c>
    </row>
    <row r="58" spans="1:12">
      <c r="A58" s="4" t="s">
        <v>454</v>
      </c>
      <c r="C58" s="7" t="n">
        <v>0</v>
      </c>
      <c r="D58" s="7" t="n">
        <v>0</v>
      </c>
      <c r="E58" s="7" t="n">
        <v>184000000</v>
      </c>
    </row>
    <row r="59" spans="1:12">
      <c r="A59" s="3" t="s">
        <v>455</v>
      </c>
    </row>
    <row r="60" spans="1:12">
      <c r="A60" s="4" t="s">
        <v>485</v>
      </c>
      <c r="C60" s="4" t="s">
        <v>355</v>
      </c>
      <c r="D60" s="4" t="s">
        <v>355</v>
      </c>
      <c r="E60" s="4" t="s">
        <v>492</v>
      </c>
    </row>
    <row r="61" spans="1:12">
      <c r="A61" s="4" t="s">
        <v>488</v>
      </c>
      <c r="C61" s="7" t="n">
        <v>0</v>
      </c>
      <c r="D61" s="7" t="n">
        <v>0</v>
      </c>
      <c r="E61" s="7" t="n">
        <v>185000000</v>
      </c>
    </row>
    <row r="62" spans="1:12">
      <c r="A62" s="4" t="s">
        <v>493</v>
      </c>
    </row>
    <row r="63" spans="1:12">
      <c r="A63" s="3" t="s">
        <v>449</v>
      </c>
    </row>
    <row r="64" spans="1:12">
      <c r="A64" s="4" t="s">
        <v>479</v>
      </c>
      <c r="H64" s="7" t="n">
        <v>226000000</v>
      </c>
    </row>
    <row r="65" spans="1:12">
      <c r="A65" s="3" t="s">
        <v>455</v>
      </c>
    </row>
    <row r="66" spans="1:12">
      <c r="A66" s="4" t="s">
        <v>485</v>
      </c>
      <c r="C66" s="4" t="s">
        <v>494</v>
      </c>
      <c r="D66" s="4" t="s">
        <v>494</v>
      </c>
      <c r="E66" s="4" t="s">
        <v>494</v>
      </c>
    </row>
    <row r="67" spans="1:12">
      <c r="A67" s="4" t="s">
        <v>488</v>
      </c>
      <c r="C67" s="7" t="n">
        <v>189000000</v>
      </c>
      <c r="D67" s="7" t="n">
        <v>189000000</v>
      </c>
      <c r="E67" s="7" t="n">
        <v>201000000</v>
      </c>
    </row>
    <row r="68" spans="1:12">
      <c r="A68" s="4" t="s">
        <v>495</v>
      </c>
    </row>
    <row r="69" spans="1:12">
      <c r="A69" s="3" t="s">
        <v>455</v>
      </c>
    </row>
    <row r="70" spans="1:12">
      <c r="A70" s="4" t="s">
        <v>485</v>
      </c>
      <c r="C70" s="4" t="s">
        <v>496</v>
      </c>
      <c r="D70" s="4" t="s">
        <v>496</v>
      </c>
      <c r="E70" s="4" t="s">
        <v>496</v>
      </c>
    </row>
    <row r="71" spans="1:12">
      <c r="A71" s="4" t="s">
        <v>488</v>
      </c>
      <c r="C71" s="7" t="n">
        <v>850000000</v>
      </c>
      <c r="D71" s="7" t="n">
        <v>850000000</v>
      </c>
      <c r="E71" s="7" t="n">
        <v>964000000</v>
      </c>
    </row>
    <row r="72" spans="1:12">
      <c r="A72" s="4" t="s">
        <v>497</v>
      </c>
    </row>
    <row r="73" spans="1:12">
      <c r="A73" s="3" t="s">
        <v>449</v>
      </c>
    </row>
    <row r="74" spans="1:12">
      <c r="A74" s="4" t="s">
        <v>479</v>
      </c>
      <c r="I74" s="7" t="n">
        <v>42000000</v>
      </c>
    </row>
    <row r="75" spans="1:12">
      <c r="A75" s="4" t="s">
        <v>453</v>
      </c>
      <c r="C75" s="5" t="n">
        <v>43000000</v>
      </c>
      <c r="D75" s="5" t="n">
        <v>43000000</v>
      </c>
      <c r="E75" s="5" t="n">
        <v>43000000</v>
      </c>
    </row>
    <row r="76" spans="1:12">
      <c r="A76" s="4" t="s">
        <v>454</v>
      </c>
      <c r="C76" s="7" t="n">
        <v>45000000</v>
      </c>
      <c r="D76" s="7" t="n">
        <v>45000000</v>
      </c>
      <c r="E76" s="7" t="n">
        <v>45000000</v>
      </c>
    </row>
    <row r="77" spans="1:12">
      <c r="A77" s="3" t="s">
        <v>455</v>
      </c>
    </row>
    <row r="78" spans="1:12">
      <c r="A78" s="4" t="s">
        <v>485</v>
      </c>
      <c r="C78" s="4" t="s">
        <v>498</v>
      </c>
      <c r="D78" s="4" t="s">
        <v>498</v>
      </c>
      <c r="E78" s="4" t="s">
        <v>498</v>
      </c>
    </row>
    <row r="79" spans="1:12">
      <c r="A79" s="4" t="s">
        <v>488</v>
      </c>
      <c r="C79" s="7" t="n">
        <v>43000000</v>
      </c>
      <c r="D79" s="7" t="n">
        <v>43000000</v>
      </c>
      <c r="E79" s="7" t="n">
        <v>43000000</v>
      </c>
    </row>
    <row r="80" spans="1:12">
      <c r="A80" s="4" t="s">
        <v>499</v>
      </c>
      <c r="I80" s="5" t="n">
        <v>43000000</v>
      </c>
    </row>
    <row r="81" spans="1:12">
      <c r="A81" s="4" t="s">
        <v>500</v>
      </c>
      <c r="I81" s="7" t="n">
        <v>1000000</v>
      </c>
    </row>
    <row r="82" spans="1:12">
      <c r="A82" s="4" t="s">
        <v>501</v>
      </c>
      <c r="B82" s="7" t="n">
        <v>32000000</v>
      </c>
    </row>
    <row r="83" spans="1:12">
      <c r="A83" s="4" t="s">
        <v>502</v>
      </c>
    </row>
    <row r="84" spans="1:12">
      <c r="A84" s="3" t="s">
        <v>449</v>
      </c>
    </row>
    <row r="85" spans="1:12">
      <c r="A85" s="4" t="s">
        <v>481</v>
      </c>
      <c r="C85" s="4" t="s">
        <v>482</v>
      </c>
      <c r="D85" s="4" t="s">
        <v>482</v>
      </c>
    </row>
    <row r="86" spans="1:12">
      <c r="A86" s="4" t="s">
        <v>503</v>
      </c>
      <c r="J86" s="7" t="n">
        <v>197000000</v>
      </c>
    </row>
    <row r="87" spans="1:12">
      <c r="A87" s="4" t="s">
        <v>504</v>
      </c>
      <c r="D87" s="9" t="n">
        <v>17.6</v>
      </c>
    </row>
    <row r="88" spans="1:12">
      <c r="A88" s="4" t="s">
        <v>453</v>
      </c>
      <c r="C88" s="7" t="n">
        <v>0</v>
      </c>
      <c r="D88" s="7" t="n">
        <v>0</v>
      </c>
      <c r="E88" s="5" t="n">
        <v>86000000</v>
      </c>
    </row>
    <row r="89" spans="1:12">
      <c r="A89" s="4" t="s">
        <v>454</v>
      </c>
      <c r="C89" s="5" t="n">
        <v>0</v>
      </c>
      <c r="D89" s="5" t="n">
        <v>0</v>
      </c>
      <c r="E89" s="5" t="n">
        <v>405000000</v>
      </c>
    </row>
    <row r="90" spans="1:12">
      <c r="A90" s="3" t="s">
        <v>455</v>
      </c>
    </row>
    <row r="91" spans="1:12">
      <c r="A91" s="4" t="s">
        <v>505</v>
      </c>
      <c r="C91" s="7" t="n">
        <v>0</v>
      </c>
      <c r="D91" s="7" t="n">
        <v>0</v>
      </c>
      <c r="E91" s="7" t="n">
        <v>86000000</v>
      </c>
    </row>
    <row r="92" spans="1:12">
      <c r="A92" s="4" t="s">
        <v>506</v>
      </c>
      <c r="D92" s="4" t="s">
        <v>507</v>
      </c>
    </row>
    <row r="93" spans="1:12">
      <c r="A93" s="4" t="s">
        <v>508</v>
      </c>
    </row>
    <row r="94" spans="1:12">
      <c r="A94" s="3" t="s">
        <v>449</v>
      </c>
    </row>
    <row r="95" spans="1:12">
      <c r="A95" s="4" t="s">
        <v>504</v>
      </c>
      <c r="E95" s="9" t="n">
        <v>15.2</v>
      </c>
    </row>
    <row r="96" spans="1:12">
      <c r="A96" s="4" t="s">
        <v>509</v>
      </c>
    </row>
    <row r="97" spans="1:12">
      <c r="A97" s="3" t="s">
        <v>455</v>
      </c>
    </row>
    <row r="98" spans="1:12">
      <c r="A98" s="4" t="s">
        <v>485</v>
      </c>
      <c r="C98" s="4" t="s">
        <v>510</v>
      </c>
      <c r="D98" s="4" t="s">
        <v>510</v>
      </c>
      <c r="E98" s="4" t="s">
        <v>511</v>
      </c>
    </row>
    <row r="99" spans="1:12">
      <c r="A99" s="4" t="s">
        <v>512</v>
      </c>
    </row>
    <row r="100" spans="1:12">
      <c r="A100" s="3" t="s">
        <v>449</v>
      </c>
    </row>
    <row r="101" spans="1:12">
      <c r="A101" s="4" t="s">
        <v>453</v>
      </c>
      <c r="C101" s="7" t="n">
        <v>850000000</v>
      </c>
      <c r="D101" s="7" t="n">
        <v>850000000</v>
      </c>
      <c r="E101" s="7" t="n">
        <v>201000000</v>
      </c>
    </row>
    <row r="102" spans="1:12">
      <c r="A102" s="4" t="s">
        <v>454</v>
      </c>
      <c r="C102" s="5" t="n">
        <v>915000000</v>
      </c>
      <c r="D102" s="5" t="n">
        <v>915000000</v>
      </c>
      <c r="E102" s="5" t="n">
        <v>209000000</v>
      </c>
    </row>
    <row r="103" spans="1:12">
      <c r="A103" s="4" t="s">
        <v>513</v>
      </c>
    </row>
    <row r="104" spans="1:12">
      <c r="A104" s="3" t="s">
        <v>449</v>
      </c>
    </row>
    <row r="105" spans="1:12">
      <c r="A105" s="4" t="s">
        <v>453</v>
      </c>
      <c r="C105" s="5" t="n">
        <v>173000000</v>
      </c>
      <c r="D105" s="5" t="n">
        <v>173000000</v>
      </c>
      <c r="E105" s="5" t="n">
        <v>193000000</v>
      </c>
    </row>
    <row r="106" spans="1:12">
      <c r="A106" s="4" t="s">
        <v>454</v>
      </c>
      <c r="C106" s="5" t="n">
        <v>179000000</v>
      </c>
      <c r="D106" s="7" t="n">
        <v>179000000</v>
      </c>
      <c r="E106" s="5" t="n">
        <v>195000000</v>
      </c>
    </row>
    <row r="107" spans="1:12">
      <c r="A107" s="4" t="s">
        <v>514</v>
      </c>
    </row>
    <row r="108" spans="1:12">
      <c r="A108" s="3" t="s">
        <v>449</v>
      </c>
    </row>
    <row r="109" spans="1:12">
      <c r="A109" s="4" t="s">
        <v>515</v>
      </c>
      <c r="D109" s="4" t="s">
        <v>516</v>
      </c>
    </row>
    <row r="110" spans="1:12">
      <c r="A110" s="4" t="s">
        <v>517</v>
      </c>
    </row>
    <row r="111" spans="1:12">
      <c r="A111" s="3" t="s">
        <v>455</v>
      </c>
    </row>
    <row r="112" spans="1:12">
      <c r="A112" s="4" t="s">
        <v>153</v>
      </c>
      <c r="H112" s="7" t="n">
        <v>188000000</v>
      </c>
    </row>
    <row r="113" spans="1:12">
      <c r="A113" s="4" t="s">
        <v>518</v>
      </c>
      <c r="C113" s="5" t="n">
        <v>185000000</v>
      </c>
    </row>
    <row r="114" spans="1:12">
      <c r="A114" s="4" t="s">
        <v>493</v>
      </c>
    </row>
    <row r="115" spans="1:12">
      <c r="A115" s="3" t="s">
        <v>455</v>
      </c>
    </row>
    <row r="116" spans="1:12">
      <c r="A116" s="4" t="s">
        <v>506</v>
      </c>
      <c r="D116" s="4" t="s">
        <v>507</v>
      </c>
    </row>
    <row r="117" spans="1:12">
      <c r="A117" s="4" t="s">
        <v>519</v>
      </c>
    </row>
    <row r="118" spans="1:12">
      <c r="A118" s="3" t="s">
        <v>449</v>
      </c>
    </row>
    <row r="119" spans="1:12">
      <c r="A119" s="4" t="s">
        <v>515</v>
      </c>
      <c r="D119" s="4" t="s">
        <v>520</v>
      </c>
    </row>
    <row r="120" spans="1:12">
      <c r="A120" s="4" t="s">
        <v>521</v>
      </c>
    </row>
    <row r="121" spans="1:12">
      <c r="A121" s="3" t="s">
        <v>449</v>
      </c>
    </row>
    <row r="122" spans="1:12">
      <c r="A122" s="4" t="s">
        <v>522</v>
      </c>
      <c r="D122" s="4" t="s">
        <v>492</v>
      </c>
    </row>
    <row r="123" spans="1:12">
      <c r="A123" s="4" t="s">
        <v>523</v>
      </c>
    </row>
    <row r="124" spans="1:12">
      <c r="A124" s="3" t="s">
        <v>449</v>
      </c>
    </row>
    <row r="125" spans="1:12">
      <c r="A125" s="4" t="s">
        <v>522</v>
      </c>
      <c r="D125" s="4" t="s">
        <v>524</v>
      </c>
    </row>
    <row r="126" spans="1:12">
      <c r="A126" s="4" t="s">
        <v>525</v>
      </c>
    </row>
    <row r="127" spans="1:12">
      <c r="A127" s="3" t="s">
        <v>449</v>
      </c>
    </row>
    <row r="128" spans="1:12">
      <c r="A128" s="4" t="s">
        <v>526</v>
      </c>
      <c r="C128" s="5" t="n">
        <v>0</v>
      </c>
      <c r="D128" s="7" t="n">
        <v>0</v>
      </c>
      <c r="E128" s="5" t="n">
        <v>0</v>
      </c>
    </row>
    <row r="129" spans="1:12">
      <c r="A129" s="4" t="s">
        <v>527</v>
      </c>
      <c r="C129" s="5" t="n">
        <v>200000000</v>
      </c>
      <c r="D129" s="7" t="n">
        <v>200000000</v>
      </c>
    </row>
    <row r="130" spans="1:12">
      <c r="A130" s="4" t="s">
        <v>528</v>
      </c>
    </row>
    <row r="131" spans="1:12">
      <c r="A131" s="3" t="s">
        <v>449</v>
      </c>
    </row>
    <row r="132" spans="1:12">
      <c r="A132" s="4" t="s">
        <v>515</v>
      </c>
      <c r="D132" s="4" t="s">
        <v>516</v>
      </c>
    </row>
    <row r="133" spans="1:12">
      <c r="A133" s="4" t="s">
        <v>529</v>
      </c>
    </row>
    <row r="134" spans="1:12">
      <c r="A134" s="3" t="s">
        <v>449</v>
      </c>
    </row>
    <row r="135" spans="1:12">
      <c r="A135" s="4" t="s">
        <v>526</v>
      </c>
      <c r="C135" s="5" t="n">
        <v>0</v>
      </c>
      <c r="D135" s="7" t="n">
        <v>0</v>
      </c>
      <c r="E135" s="7" t="n">
        <v>0</v>
      </c>
    </row>
    <row r="136" spans="1:12">
      <c r="A136" s="4" t="s">
        <v>527</v>
      </c>
      <c r="C136" s="7" t="n">
        <v>400000000</v>
      </c>
      <c r="D136" s="7" t="n">
        <v>400000000</v>
      </c>
    </row>
    <row r="137" spans="1:12">
      <c r="A137" s="4" t="s">
        <v>530</v>
      </c>
    </row>
    <row r="138" spans="1:12">
      <c r="A138" s="3" t="s">
        <v>449</v>
      </c>
    </row>
    <row r="139" spans="1:12">
      <c r="A139" s="4" t="s">
        <v>515</v>
      </c>
      <c r="D139" s="4" t="s">
        <v>516</v>
      </c>
    </row>
    <row r="140" spans="1:12">
      <c r="A140" s="4" t="s">
        <v>424</v>
      </c>
    </row>
    <row r="141" spans="1:12">
      <c r="A141" s="3" t="s">
        <v>449</v>
      </c>
    </row>
    <row r="142" spans="1:12">
      <c r="A142" s="4" t="s">
        <v>531</v>
      </c>
      <c r="C142" s="5" t="n">
        <v>4</v>
      </c>
      <c r="D142" s="5" t="n">
        <v>4</v>
      </c>
      <c r="E142" s="5" t="n">
        <v>4</v>
      </c>
    </row>
    <row r="143" spans="1:12">
      <c r="A143" s="3" t="s">
        <v>455</v>
      </c>
    </row>
    <row r="144" spans="1:12">
      <c r="A144" s="4" t="s">
        <v>532</v>
      </c>
      <c r="E144" s="5" t="n">
        <v>10</v>
      </c>
    </row>
    <row r="145" spans="1:12">
      <c r="A145" s="4" t="s">
        <v>533</v>
      </c>
      <c r="E145" s="5" t="n">
        <v>4</v>
      </c>
    </row>
    <row r="146" spans="1:12">
      <c r="A146" s="4" t="s">
        <v>534</v>
      </c>
    </row>
    <row r="147" spans="1:12">
      <c r="A147" s="3" t="s">
        <v>455</v>
      </c>
    </row>
    <row r="148" spans="1:12">
      <c r="A148" s="4" t="s">
        <v>535</v>
      </c>
      <c r="H148" s="5" t="n">
        <v>14</v>
      </c>
    </row>
    <row r="149" spans="1:12">
      <c r="A149" s="4" t="s">
        <v>536</v>
      </c>
    </row>
    <row r="150" spans="1:12">
      <c r="A150" s="3" t="s">
        <v>449</v>
      </c>
    </row>
    <row r="151" spans="1:12">
      <c r="A151" s="4" t="s">
        <v>531</v>
      </c>
      <c r="C151" s="5" t="n">
        <v>2</v>
      </c>
      <c r="D151" s="5" t="n">
        <v>2</v>
      </c>
      <c r="E151" s="5" t="n">
        <v>2</v>
      </c>
    </row>
    <row r="152" spans="1:12">
      <c r="A152" s="4" t="s">
        <v>426</v>
      </c>
    </row>
    <row r="153" spans="1:12">
      <c r="A153" s="3" t="s">
        <v>455</v>
      </c>
    </row>
    <row r="154" spans="1:12">
      <c r="A154" s="4" t="s">
        <v>456</v>
      </c>
      <c r="C154" s="7" t="n">
        <v>253000000</v>
      </c>
      <c r="D154" s="7" t="n">
        <v>253000000</v>
      </c>
      <c r="E154" s="7" t="n">
        <v>253000000</v>
      </c>
    </row>
    <row r="155" spans="1:12">
      <c r="A155" s="4" t="s">
        <v>461</v>
      </c>
      <c r="C155" s="5" t="n">
        <v>23000000</v>
      </c>
      <c r="D155" s="5" t="n">
        <v>23000000</v>
      </c>
    </row>
    <row r="156" spans="1:12">
      <c r="A156" s="4" t="s">
        <v>462</v>
      </c>
      <c r="C156" s="5" t="n">
        <v>23000000</v>
      </c>
      <c r="D156" s="5" t="n">
        <v>23000000</v>
      </c>
    </row>
    <row r="157" spans="1:12">
      <c r="A157" s="4" t="s">
        <v>463</v>
      </c>
      <c r="C157" s="5" t="n">
        <v>23000000</v>
      </c>
      <c r="D157" s="5" t="n">
        <v>23000000</v>
      </c>
    </row>
    <row r="158" spans="1:12">
      <c r="A158" s="4" t="s">
        <v>464</v>
      </c>
      <c r="C158" s="5" t="n">
        <v>35000000</v>
      </c>
      <c r="D158" s="5" t="n">
        <v>35000000</v>
      </c>
    </row>
    <row r="159" spans="1:12">
      <c r="A159" s="4" t="s">
        <v>465</v>
      </c>
      <c r="C159" s="5" t="n">
        <v>39000000</v>
      </c>
      <c r="D159" s="5" t="n">
        <v>39000000</v>
      </c>
    </row>
    <row r="160" spans="1:12">
      <c r="A160" s="4" t="s">
        <v>466</v>
      </c>
      <c r="C160" s="7" t="n">
        <v>24000000</v>
      </c>
      <c r="D160" s="7" t="n">
        <v>24000000</v>
      </c>
    </row>
    <row r="161" spans="1:12">
      <c r="A161" s="4" t="s">
        <v>422</v>
      </c>
    </row>
    <row r="162" spans="1:12">
      <c r="A162" s="3" t="s">
        <v>455</v>
      </c>
    </row>
    <row r="163" spans="1:12">
      <c r="A163" s="4" t="s">
        <v>537</v>
      </c>
      <c r="E163" s="5" t="n">
        <v>6</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538</v>
      </c>
      <c r="B1" s="2" t="s">
        <v>401</v>
      </c>
      <c r="D1" s="2" t="s">
        <v>1</v>
      </c>
    </row>
    <row r="2" spans="1:6">
      <c r="B2" s="2" t="s">
        <v>402</v>
      </c>
      <c r="C2" s="2" t="s">
        <v>403</v>
      </c>
      <c r="D2" s="2" t="s">
        <v>402</v>
      </c>
      <c r="E2" s="2" t="s">
        <v>403</v>
      </c>
      <c r="F2" s="2" t="s">
        <v>404</v>
      </c>
    </row>
    <row r="3" spans="1:6">
      <c r="A3" s="3" t="s">
        <v>539</v>
      </c>
    </row>
    <row r="4" spans="1:6">
      <c r="A4" s="4" t="s">
        <v>540</v>
      </c>
      <c r="D4" s="7" t="n">
        <v>294</v>
      </c>
      <c r="E4" s="7" t="n">
        <v>298</v>
      </c>
      <c r="F4" s="7" t="n">
        <v>298</v>
      </c>
    </row>
    <row r="5" spans="1:6">
      <c r="A5" s="4" t="s">
        <v>541</v>
      </c>
      <c r="B5" s="7" t="n">
        <v>31</v>
      </c>
      <c r="D5" s="7" t="n">
        <v>31</v>
      </c>
    </row>
    <row r="6" spans="1:6">
      <c r="A6" s="4" t="s">
        <v>542</v>
      </c>
      <c r="B6" s="5" t="n">
        <v>0</v>
      </c>
      <c r="D6" s="5" t="n">
        <v>0</v>
      </c>
    </row>
    <row r="7" spans="1:6">
      <c r="A7" s="4" t="s">
        <v>543</v>
      </c>
      <c r="B7" s="5" t="n">
        <v>40</v>
      </c>
      <c r="D7" s="5" t="n">
        <v>40</v>
      </c>
    </row>
    <row r="8" spans="1:6">
      <c r="A8" s="4" t="s">
        <v>544</v>
      </c>
      <c r="B8" s="5" t="n">
        <v>42</v>
      </c>
      <c r="D8" s="5" t="n">
        <v>42</v>
      </c>
    </row>
    <row r="9" spans="1:6">
      <c r="A9" s="4" t="s">
        <v>545</v>
      </c>
      <c r="B9" s="7" t="n">
        <v>7</v>
      </c>
      <c r="C9" s="7" t="n">
        <v>9</v>
      </c>
      <c r="D9" s="7" t="n">
        <v>7</v>
      </c>
      <c r="E9" s="7" t="n">
        <v>9</v>
      </c>
    </row>
    <row r="10" spans="1:6">
      <c r="A10" s="4" t="s">
        <v>546</v>
      </c>
      <c r="B10" s="5" t="n">
        <v>40</v>
      </c>
      <c r="D10" s="5" t="n">
        <v>40</v>
      </c>
    </row>
    <row r="11" spans="1:6">
      <c r="A11" s="4" t="s">
        <v>547</v>
      </c>
      <c r="B11" s="7" t="n">
        <v>372</v>
      </c>
      <c r="D11" s="7" t="n">
        <v>372</v>
      </c>
    </row>
    <row r="12" spans="1:6">
      <c r="A12" s="4" t="s">
        <v>548</v>
      </c>
      <c r="B12" s="7" t="n">
        <v>164</v>
      </c>
      <c r="C12" s="7" t="n">
        <v>110</v>
      </c>
    </row>
    <row r="13" spans="1:6">
      <c r="A13" s="4" t="s">
        <v>430</v>
      </c>
    </row>
    <row r="14" spans="1:6">
      <c r="A14" s="3" t="s">
        <v>539</v>
      </c>
    </row>
    <row r="15" spans="1:6">
      <c r="A15" s="4" t="s">
        <v>431</v>
      </c>
      <c r="D15" s="5" t="n">
        <v>2018</v>
      </c>
    </row>
    <row r="16" spans="1:6">
      <c r="A16" s="4" t="s">
        <v>432</v>
      </c>
    </row>
    <row r="17" spans="1:6">
      <c r="A17" s="3" t="s">
        <v>539</v>
      </c>
    </row>
    <row r="18" spans="1:6">
      <c r="A18" s="4" t="s">
        <v>431</v>
      </c>
      <c r="D18" s="5" t="n">
        <v>2028</v>
      </c>
    </row>
    <row r="19" spans="1:6">
      <c r="A19" s="4" t="s">
        <v>426</v>
      </c>
    </row>
    <row r="20" spans="1:6">
      <c r="A20" s="3" t="s">
        <v>539</v>
      </c>
    </row>
    <row r="21" spans="1:6">
      <c r="A21" s="4" t="s">
        <v>549</v>
      </c>
      <c r="B21" s="5" t="n">
        <v>47</v>
      </c>
      <c r="D21" s="5" t="n">
        <v>47</v>
      </c>
    </row>
    <row r="22" spans="1:6">
      <c r="A22" s="4" t="s">
        <v>550</v>
      </c>
      <c r="B22" s="5" t="n">
        <v>227</v>
      </c>
      <c r="D22" s="5" t="n">
        <v>227</v>
      </c>
    </row>
    <row r="23" spans="1:6">
      <c r="A23" s="4" t="s">
        <v>422</v>
      </c>
    </row>
    <row r="24" spans="1:6">
      <c r="A24" s="3" t="s">
        <v>539</v>
      </c>
    </row>
    <row r="25" spans="1:6">
      <c r="A25" s="4" t="s">
        <v>551</v>
      </c>
      <c r="D25" s="5" t="n">
        <v>2</v>
      </c>
      <c r="E25" s="5" t="n">
        <v>1</v>
      </c>
      <c r="F25" s="5" t="n">
        <v>0</v>
      </c>
    </row>
    <row r="26" spans="1:6">
      <c r="A26" s="4" t="s">
        <v>424</v>
      </c>
    </row>
    <row r="27" spans="1:6">
      <c r="A27" s="3" t="s">
        <v>539</v>
      </c>
    </row>
    <row r="28" spans="1:6">
      <c r="A28" s="4" t="s">
        <v>552</v>
      </c>
      <c r="B28" s="5" t="n">
        <v>9</v>
      </c>
      <c r="C28" s="5" t="n">
        <v>6</v>
      </c>
    </row>
    <row r="29" spans="1:6">
      <c r="A29" s="4" t="s">
        <v>433</v>
      </c>
    </row>
    <row r="30" spans="1:6">
      <c r="A30" s="3" t="s">
        <v>539</v>
      </c>
    </row>
    <row r="31" spans="1:6">
      <c r="A31" s="4" t="s">
        <v>434</v>
      </c>
      <c r="D31" s="4" t="s">
        <v>435</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44</v>
      </c>
    </row>
    <row r="2" spans="1:2">
      <c r="A2" s="3" t="s">
        <v>554</v>
      </c>
    </row>
    <row r="3" spans="1:2">
      <c r="A3" s="5" t="n">
        <v>2016</v>
      </c>
      <c r="B3" s="7" t="n">
        <v>185</v>
      </c>
    </row>
    <row r="4" spans="1:2">
      <c r="A4" s="5" t="n">
        <v>2017</v>
      </c>
      <c r="B4" s="5" t="n">
        <v>193</v>
      </c>
    </row>
    <row r="5" spans="1:2">
      <c r="A5" s="5" t="n">
        <v>2018</v>
      </c>
      <c r="B5" s="5" t="n">
        <v>215</v>
      </c>
    </row>
    <row r="6" spans="1:2">
      <c r="A6" s="5" t="n">
        <v>2019</v>
      </c>
      <c r="B6" s="5" t="n">
        <v>179</v>
      </c>
    </row>
    <row r="7" spans="1:2">
      <c r="A7" s="5" t="n">
        <v>2020</v>
      </c>
      <c r="B7" s="5" t="n">
        <v>164</v>
      </c>
    </row>
    <row r="8" spans="1:2">
      <c r="A8" s="4" t="s">
        <v>476</v>
      </c>
      <c r="B8" s="7" t="n">
        <v>4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0</v>
      </c>
      <c r="D1" s="2" t="s">
        <v>556</v>
      </c>
      <c r="E1" s="2" t="s">
        <v>557</v>
      </c>
    </row>
    <row r="2" spans="1:5">
      <c r="A2" s="3" t="s">
        <v>294</v>
      </c>
    </row>
    <row r="3" spans="1:5">
      <c r="A3" s="4" t="s">
        <v>558</v>
      </c>
      <c r="B3" s="7" t="n">
        <v>1255</v>
      </c>
      <c r="C3" s="7" t="n">
        <v>1688</v>
      </c>
    </row>
    <row r="4" spans="1:5">
      <c r="A4" s="4" t="s">
        <v>559</v>
      </c>
      <c r="B4" s="5" t="n">
        <v>1336</v>
      </c>
      <c r="C4" s="5" t="n">
        <v>2096</v>
      </c>
    </row>
    <row r="5" spans="1:5">
      <c r="A5" s="4" t="s">
        <v>483</v>
      </c>
    </row>
    <row r="6" spans="1:5">
      <c r="A6" s="3" t="s">
        <v>449</v>
      </c>
    </row>
    <row r="7" spans="1:5">
      <c r="A7" s="4" t="s">
        <v>479</v>
      </c>
      <c r="E7" s="7" t="n">
        <v>86</v>
      </c>
    </row>
    <row r="8" spans="1:5">
      <c r="A8" s="4" t="s">
        <v>489</v>
      </c>
    </row>
    <row r="9" spans="1:5">
      <c r="A9" s="3" t="s">
        <v>294</v>
      </c>
    </row>
    <row r="10" spans="1:5">
      <c r="A10" s="4" t="s">
        <v>558</v>
      </c>
      <c r="B10" s="5" t="n">
        <v>0</v>
      </c>
      <c r="C10" s="5" t="n">
        <v>16</v>
      </c>
    </row>
    <row r="11" spans="1:5">
      <c r="A11" s="4" t="s">
        <v>559</v>
      </c>
      <c r="B11" s="5" t="n">
        <v>0</v>
      </c>
      <c r="C11" s="5" t="n">
        <v>16</v>
      </c>
    </row>
    <row r="12" spans="1:5">
      <c r="A12" s="4" t="s">
        <v>491</v>
      </c>
    </row>
    <row r="13" spans="1:5">
      <c r="A13" s="3" t="s">
        <v>294</v>
      </c>
    </row>
    <row r="14" spans="1:5">
      <c r="A14" s="4" t="s">
        <v>558</v>
      </c>
      <c r="B14" s="5" t="n">
        <v>0</v>
      </c>
      <c r="C14" s="5" t="n">
        <v>185</v>
      </c>
    </row>
    <row r="15" spans="1:5">
      <c r="A15" s="4" t="s">
        <v>559</v>
      </c>
      <c r="B15" s="5" t="n">
        <v>0</v>
      </c>
      <c r="C15" s="5" t="n">
        <v>184</v>
      </c>
    </row>
    <row r="16" spans="1:5">
      <c r="A16" s="4" t="s">
        <v>497</v>
      </c>
    </row>
    <row r="17" spans="1:5">
      <c r="A17" s="3" t="s">
        <v>449</v>
      </c>
    </row>
    <row r="18" spans="1:5">
      <c r="A18" s="4" t="s">
        <v>479</v>
      </c>
      <c r="D18" s="7" t="n">
        <v>42</v>
      </c>
    </row>
    <row r="19" spans="1:5">
      <c r="A19" s="3" t="s">
        <v>294</v>
      </c>
    </row>
    <row r="20" spans="1:5">
      <c r="A20" s="4" t="s">
        <v>558</v>
      </c>
      <c r="B20" s="5" t="n">
        <v>43</v>
      </c>
      <c r="C20" s="5" t="n">
        <v>43</v>
      </c>
    </row>
    <row r="21" spans="1:5">
      <c r="A21" s="4" t="s">
        <v>559</v>
      </c>
      <c r="B21" s="5" t="n">
        <v>45</v>
      </c>
      <c r="C21" s="5" t="n">
        <v>45</v>
      </c>
    </row>
    <row r="22" spans="1:5">
      <c r="A22" s="4" t="s">
        <v>502</v>
      </c>
    </row>
    <row r="23" spans="1:5">
      <c r="A23" s="3" t="s">
        <v>294</v>
      </c>
    </row>
    <row r="24" spans="1:5">
      <c r="A24" s="4" t="s">
        <v>558</v>
      </c>
      <c r="B24" s="5" t="n">
        <v>0</v>
      </c>
      <c r="C24" s="5" t="n">
        <v>86</v>
      </c>
    </row>
    <row r="25" spans="1:5">
      <c r="A25" s="4" t="s">
        <v>559</v>
      </c>
      <c r="B25" s="5" t="n">
        <v>0</v>
      </c>
      <c r="C25" s="5" t="n">
        <v>405</v>
      </c>
    </row>
    <row r="26" spans="1:5">
      <c r="A26" s="4" t="s">
        <v>512</v>
      </c>
    </row>
    <row r="27" spans="1:5">
      <c r="A27" s="3" t="s">
        <v>294</v>
      </c>
    </row>
    <row r="28" spans="1:5">
      <c r="A28" s="4" t="s">
        <v>558</v>
      </c>
      <c r="B28" s="5" t="n">
        <v>850</v>
      </c>
      <c r="C28" s="5" t="n">
        <v>201</v>
      </c>
    </row>
    <row r="29" spans="1:5">
      <c r="A29" s="4" t="s">
        <v>559</v>
      </c>
      <c r="B29" s="5" t="n">
        <v>915</v>
      </c>
      <c r="C29" s="5" t="n">
        <v>209</v>
      </c>
    </row>
    <row r="30" spans="1:5">
      <c r="A30" s="4" t="s">
        <v>560</v>
      </c>
    </row>
    <row r="31" spans="1:5">
      <c r="A31" s="3" t="s">
        <v>294</v>
      </c>
    </row>
    <row r="32" spans="1:5">
      <c r="A32" s="4" t="s">
        <v>558</v>
      </c>
      <c r="B32" s="5" t="n">
        <v>173</v>
      </c>
      <c r="C32" s="5" t="n">
        <v>193</v>
      </c>
    </row>
    <row r="33" spans="1:5">
      <c r="A33" s="4" t="s">
        <v>559</v>
      </c>
      <c r="B33" s="5" t="n">
        <v>179</v>
      </c>
      <c r="C33" s="5" t="n">
        <v>195</v>
      </c>
    </row>
    <row r="34" spans="1:5">
      <c r="A34" s="4" t="s">
        <v>561</v>
      </c>
    </row>
    <row r="35" spans="1:5">
      <c r="A35" s="3" t="s">
        <v>294</v>
      </c>
    </row>
    <row r="36" spans="1:5">
      <c r="A36" s="4" t="s">
        <v>558</v>
      </c>
      <c r="B36" s="5" t="n">
        <v>189</v>
      </c>
      <c r="C36" s="5" t="n">
        <v>964</v>
      </c>
    </row>
    <row r="37" spans="1:5">
      <c r="A37" s="4" t="s">
        <v>559</v>
      </c>
      <c r="B37" s="7" t="n">
        <v>197</v>
      </c>
      <c r="C37" s="7" t="n">
        <v>1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2"/>
    <col customWidth="1" max="6" min="6" width="21"/>
    <col customWidth="1" max="7" min="7" width="21"/>
    <col customWidth="1" max="8" min="8" width="21"/>
    <col customWidth="1" max="9" min="9" width="21"/>
  </cols>
  <sheetData>
    <row r="1" spans="1:9">
      <c r="A1" s="1" t="s">
        <v>562</v>
      </c>
      <c r="B1" s="2" t="s">
        <v>1</v>
      </c>
      <c r="E1" s="2" t="s">
        <v>438</v>
      </c>
    </row>
    <row r="2" spans="1:9">
      <c r="B2" s="2" t="s">
        <v>440</v>
      </c>
      <c r="C2" s="2" t="s">
        <v>441</v>
      </c>
      <c r="D2" s="2" t="s">
        <v>442</v>
      </c>
      <c r="E2" s="2" t="s">
        <v>443</v>
      </c>
      <c r="F2" s="2" t="s">
        <v>563</v>
      </c>
      <c r="G2" s="2" t="s">
        <v>446</v>
      </c>
      <c r="H2" s="2" t="s">
        <v>447</v>
      </c>
      <c r="I2" s="2" t="s">
        <v>448</v>
      </c>
    </row>
    <row r="3" spans="1:9">
      <c r="A3" s="3" t="s">
        <v>449</v>
      </c>
    </row>
    <row r="4" spans="1:9">
      <c r="A4" s="4" t="s">
        <v>564</v>
      </c>
      <c r="E4" s="5" t="n">
        <v>28</v>
      </c>
    </row>
    <row r="5" spans="1:9">
      <c r="A5" s="4" t="s">
        <v>178</v>
      </c>
      <c r="B5" s="7" t="n">
        <v>86000000</v>
      </c>
      <c r="C5" s="7" t="n">
        <v>67000000</v>
      </c>
      <c r="D5" s="7" t="n">
        <v>77000000</v>
      </c>
    </row>
    <row r="6" spans="1:9">
      <c r="A6" s="4" t="s">
        <v>565</v>
      </c>
      <c r="B6" s="5" t="n">
        <v>140000000</v>
      </c>
      <c r="C6" s="5" t="n">
        <v>155000000</v>
      </c>
    </row>
    <row r="7" spans="1:9">
      <c r="A7" s="4" t="s">
        <v>460</v>
      </c>
      <c r="B7" s="5" t="n">
        <v>56000000</v>
      </c>
      <c r="C7" s="5" t="n">
        <v>48000000</v>
      </c>
    </row>
    <row r="8" spans="1:9">
      <c r="A8" s="4" t="s">
        <v>453</v>
      </c>
      <c r="B8" s="5" t="n">
        <v>1255000000</v>
      </c>
      <c r="C8" s="5" t="n">
        <v>1688000000</v>
      </c>
    </row>
    <row r="9" spans="1:9">
      <c r="A9" s="3" t="s">
        <v>566</v>
      </c>
    </row>
    <row r="10" spans="1:9">
      <c r="A10" s="4" t="s">
        <v>461</v>
      </c>
      <c r="B10" s="5" t="n">
        <v>40000000</v>
      </c>
    </row>
    <row r="11" spans="1:9">
      <c r="A11" s="4" t="s">
        <v>462</v>
      </c>
      <c r="B11" s="5" t="n">
        <v>40000000</v>
      </c>
    </row>
    <row r="12" spans="1:9">
      <c r="A12" s="4" t="s">
        <v>463</v>
      </c>
      <c r="B12" s="5" t="n">
        <v>40000000</v>
      </c>
    </row>
    <row r="13" spans="1:9">
      <c r="A13" s="4" t="s">
        <v>464</v>
      </c>
      <c r="B13" s="5" t="n">
        <v>40000000</v>
      </c>
    </row>
    <row r="14" spans="1:9">
      <c r="A14" s="4" t="s">
        <v>465</v>
      </c>
      <c r="B14" s="5" t="n">
        <v>40000000</v>
      </c>
    </row>
    <row r="15" spans="1:9">
      <c r="A15" s="4" t="s">
        <v>414</v>
      </c>
      <c r="B15" s="5" t="n">
        <v>496000000</v>
      </c>
    </row>
    <row r="16" spans="1:9">
      <c r="A16" s="4" t="s">
        <v>567</v>
      </c>
      <c r="B16" s="5" t="n">
        <v>27000000</v>
      </c>
    </row>
    <row r="17" spans="1:9">
      <c r="A17" s="4" t="s">
        <v>568</v>
      </c>
      <c r="B17" s="5" t="n">
        <v>140000000</v>
      </c>
    </row>
    <row r="18" spans="1:9">
      <c r="A18" s="4" t="s">
        <v>469</v>
      </c>
      <c r="B18" s="5" t="n">
        <v>16000000</v>
      </c>
    </row>
    <row r="19" spans="1:9">
      <c r="A19" s="4" t="s">
        <v>470</v>
      </c>
      <c r="B19" s="5" t="n">
        <v>124000000</v>
      </c>
    </row>
    <row r="20" spans="1:9">
      <c r="A20" s="4" t="s">
        <v>153</v>
      </c>
      <c r="B20" s="5" t="n">
        <v>1195000000</v>
      </c>
      <c r="C20" s="5" t="n">
        <v>1379000000</v>
      </c>
    </row>
    <row r="21" spans="1:9">
      <c r="A21" s="4" t="s">
        <v>569</v>
      </c>
      <c r="B21" s="5" t="n">
        <v>2400000000</v>
      </c>
    </row>
    <row r="22" spans="1:9">
      <c r="A22" s="4" t="s">
        <v>570</v>
      </c>
      <c r="B22" s="5" t="n">
        <v>78000000</v>
      </c>
      <c r="C22" s="5" t="n">
        <v>93000000</v>
      </c>
      <c r="D22" s="7" t="n">
        <v>102000000</v>
      </c>
    </row>
    <row r="23" spans="1:9">
      <c r="A23" s="4" t="s">
        <v>471</v>
      </c>
      <c r="C23" s="5" t="n">
        <v>100000000</v>
      </c>
    </row>
    <row r="24" spans="1:9">
      <c r="A24" s="4" t="s">
        <v>525</v>
      </c>
    </row>
    <row r="25" spans="1:9">
      <c r="A25" s="3" t="s">
        <v>566</v>
      </c>
    </row>
    <row r="26" spans="1:9">
      <c r="A26" s="4" t="s">
        <v>526</v>
      </c>
      <c r="B26" s="5" t="n">
        <v>0</v>
      </c>
      <c r="C26" s="5" t="n">
        <v>0</v>
      </c>
    </row>
    <row r="27" spans="1:9">
      <c r="A27" s="4" t="s">
        <v>527</v>
      </c>
      <c r="B27" s="7" t="n">
        <v>200000000</v>
      </c>
    </row>
    <row r="28" spans="1:9">
      <c r="A28" s="4" t="s">
        <v>528</v>
      </c>
    </row>
    <row r="29" spans="1:9">
      <c r="A29" s="3" t="s">
        <v>566</v>
      </c>
    </row>
    <row r="30" spans="1:9">
      <c r="A30" s="4" t="s">
        <v>515</v>
      </c>
      <c r="B30" s="4" t="s">
        <v>516</v>
      </c>
    </row>
    <row r="31" spans="1:9">
      <c r="A31" s="4" t="s">
        <v>519</v>
      </c>
    </row>
    <row r="32" spans="1:9">
      <c r="A32" s="3" t="s">
        <v>566</v>
      </c>
    </row>
    <row r="33" spans="1:9">
      <c r="A33" s="4" t="s">
        <v>515</v>
      </c>
      <c r="B33" s="4" t="s">
        <v>520</v>
      </c>
    </row>
    <row r="34" spans="1:9">
      <c r="A34" s="4" t="s">
        <v>571</v>
      </c>
    </row>
    <row r="35" spans="1:9">
      <c r="A35" s="3" t="s">
        <v>566</v>
      </c>
    </row>
    <row r="36" spans="1:9">
      <c r="A36" s="4" t="s">
        <v>526</v>
      </c>
      <c r="B36" s="7" t="n">
        <v>0</v>
      </c>
      <c r="C36" s="7" t="n">
        <v>0</v>
      </c>
    </row>
    <row r="37" spans="1:9">
      <c r="A37" s="4" t="s">
        <v>527</v>
      </c>
      <c r="B37" s="7" t="n">
        <v>400000000</v>
      </c>
    </row>
    <row r="38" spans="1:9">
      <c r="A38" s="4" t="s">
        <v>572</v>
      </c>
    </row>
    <row r="39" spans="1:9">
      <c r="A39" s="3" t="s">
        <v>566</v>
      </c>
    </row>
    <row r="40" spans="1:9">
      <c r="A40" s="4" t="s">
        <v>515</v>
      </c>
      <c r="B40" s="4" t="s">
        <v>516</v>
      </c>
    </row>
    <row r="41" spans="1:9">
      <c r="A41" s="4" t="s">
        <v>424</v>
      </c>
    </row>
    <row r="42" spans="1:9">
      <c r="A42" s="3" t="s">
        <v>449</v>
      </c>
    </row>
    <row r="43" spans="1:9">
      <c r="A43" s="4" t="s">
        <v>531</v>
      </c>
      <c r="B43" s="5" t="n">
        <v>4</v>
      </c>
      <c r="C43" s="5" t="n">
        <v>4</v>
      </c>
    </row>
    <row r="44" spans="1:9">
      <c r="A44" s="3" t="s">
        <v>566</v>
      </c>
    </row>
    <row r="45" spans="1:9">
      <c r="A45" s="4" t="s">
        <v>532</v>
      </c>
      <c r="C45" s="5" t="n">
        <v>10</v>
      </c>
    </row>
    <row r="46" spans="1:9">
      <c r="A46" s="4" t="s">
        <v>533</v>
      </c>
      <c r="C46" s="5" t="n">
        <v>4</v>
      </c>
    </row>
    <row r="47" spans="1:9">
      <c r="A47" s="4" t="s">
        <v>536</v>
      </c>
    </row>
    <row r="48" spans="1:9">
      <c r="A48" s="3" t="s">
        <v>449</v>
      </c>
    </row>
    <row r="49" spans="1:9">
      <c r="A49" s="4" t="s">
        <v>531</v>
      </c>
      <c r="B49" s="5" t="n">
        <v>2</v>
      </c>
      <c r="C49" s="5" t="n">
        <v>2</v>
      </c>
    </row>
    <row r="50" spans="1:9">
      <c r="A50" s="4" t="s">
        <v>426</v>
      </c>
    </row>
    <row r="51" spans="1:9">
      <c r="A51" s="3" t="s">
        <v>449</v>
      </c>
    </row>
    <row r="52" spans="1:9">
      <c r="A52" s="4" t="s">
        <v>565</v>
      </c>
      <c r="B52" s="7" t="n">
        <v>253000000</v>
      </c>
      <c r="C52" s="7" t="n">
        <v>253000000</v>
      </c>
    </row>
    <row r="53" spans="1:9">
      <c r="A53" s="3" t="s">
        <v>566</v>
      </c>
    </row>
    <row r="54" spans="1:9">
      <c r="A54" s="4" t="s">
        <v>461</v>
      </c>
      <c r="B54" s="5" t="n">
        <v>23000000</v>
      </c>
    </row>
    <row r="55" spans="1:9">
      <c r="A55" s="4" t="s">
        <v>462</v>
      </c>
      <c r="B55" s="5" t="n">
        <v>23000000</v>
      </c>
    </row>
    <row r="56" spans="1:9">
      <c r="A56" s="4" t="s">
        <v>463</v>
      </c>
      <c r="B56" s="5" t="n">
        <v>23000000</v>
      </c>
    </row>
    <row r="57" spans="1:9">
      <c r="A57" s="4" t="s">
        <v>464</v>
      </c>
      <c r="B57" s="5" t="n">
        <v>35000000</v>
      </c>
    </row>
    <row r="58" spans="1:9">
      <c r="A58" s="4" t="s">
        <v>465</v>
      </c>
      <c r="B58" s="5" t="n">
        <v>39000000</v>
      </c>
    </row>
    <row r="59" spans="1:9">
      <c r="A59" s="4" t="s">
        <v>414</v>
      </c>
      <c r="B59" s="7" t="n">
        <v>24000000</v>
      </c>
    </row>
    <row r="60" spans="1:9">
      <c r="A60" s="4" t="s">
        <v>422</v>
      </c>
    </row>
    <row r="61" spans="1:9">
      <c r="A61" s="3" t="s">
        <v>566</v>
      </c>
    </row>
    <row r="62" spans="1:9">
      <c r="A62" s="4" t="s">
        <v>537</v>
      </c>
      <c r="C62" s="5" t="n">
        <v>6</v>
      </c>
    </row>
    <row r="63" spans="1:9">
      <c r="A63" s="4" t="s">
        <v>573</v>
      </c>
    </row>
    <row r="64" spans="1:9">
      <c r="A64" s="3" t="s">
        <v>566</v>
      </c>
    </row>
    <row r="65" spans="1:9">
      <c r="A65" s="4" t="s">
        <v>522</v>
      </c>
      <c r="B65" s="4" t="s">
        <v>524</v>
      </c>
    </row>
    <row r="66" spans="1:9">
      <c r="A66" s="4" t="s">
        <v>574</v>
      </c>
    </row>
    <row r="67" spans="1:9">
      <c r="A67" s="3" t="s">
        <v>566</v>
      </c>
    </row>
    <row r="68" spans="1:9">
      <c r="A68" s="4" t="s">
        <v>522</v>
      </c>
      <c r="B68" s="4" t="s">
        <v>492</v>
      </c>
    </row>
    <row r="69" spans="1:9">
      <c r="A69" s="4" t="s">
        <v>575</v>
      </c>
    </row>
    <row r="70" spans="1:9">
      <c r="A70" s="3" t="s">
        <v>449</v>
      </c>
    </row>
    <row r="71" spans="1:9">
      <c r="A71" s="4" t="s">
        <v>453</v>
      </c>
      <c r="B71" s="7" t="n">
        <v>189000000</v>
      </c>
      <c r="C71" s="7" t="n">
        <v>964000000</v>
      </c>
    </row>
    <row r="72" spans="1:9">
      <c r="A72" s="4" t="s">
        <v>478</v>
      </c>
    </row>
    <row r="73" spans="1:9">
      <c r="A73" s="3" t="s">
        <v>449</v>
      </c>
    </row>
    <row r="74" spans="1:9">
      <c r="A74" s="4" t="s">
        <v>576</v>
      </c>
      <c r="H74" s="7" t="n">
        <v>498000000</v>
      </c>
      <c r="I74" s="7" t="n">
        <v>431000000</v>
      </c>
    </row>
    <row r="75" spans="1:9">
      <c r="A75" s="4" t="s">
        <v>577</v>
      </c>
    </row>
    <row r="76" spans="1:9">
      <c r="A76" s="3" t="s">
        <v>566</v>
      </c>
    </row>
    <row r="77" spans="1:9">
      <c r="A77" s="4" t="s">
        <v>153</v>
      </c>
      <c r="F77" s="7" t="n">
        <v>188000000</v>
      </c>
    </row>
    <row r="78" spans="1:9">
      <c r="A78" s="4" t="s">
        <v>502</v>
      </c>
    </row>
    <row r="79" spans="1:9">
      <c r="A79" s="3" t="s">
        <v>449</v>
      </c>
    </row>
    <row r="80" spans="1:9">
      <c r="A80" s="4" t="s">
        <v>578</v>
      </c>
      <c r="B80" s="4" t="s">
        <v>507</v>
      </c>
    </row>
    <row r="81" spans="1:9">
      <c r="A81" s="4" t="s">
        <v>579</v>
      </c>
      <c r="B81" s="4" t="s">
        <v>482</v>
      </c>
    </row>
    <row r="82" spans="1:9">
      <c r="A82" s="4" t="s">
        <v>580</v>
      </c>
      <c r="G82" s="7" t="n">
        <v>197000000</v>
      </c>
    </row>
    <row r="83" spans="1:9">
      <c r="A83" s="4" t="s">
        <v>504</v>
      </c>
      <c r="B83" s="9" t="n">
        <v>17.6</v>
      </c>
    </row>
    <row r="84" spans="1:9">
      <c r="A84" s="4" t="s">
        <v>581</v>
      </c>
      <c r="B84" s="7" t="n">
        <v>86000000</v>
      </c>
    </row>
    <row r="85" spans="1:9">
      <c r="A85" s="4" t="s">
        <v>453</v>
      </c>
      <c r="B85" s="7" t="n">
        <v>0</v>
      </c>
      <c r="C85" s="7" t="n">
        <v>86000000</v>
      </c>
    </row>
    <row r="86" spans="1:9">
      <c r="A86" s="4" t="s">
        <v>582</v>
      </c>
    </row>
    <row r="87" spans="1:9">
      <c r="A87" s="3" t="s">
        <v>449</v>
      </c>
    </row>
    <row r="88" spans="1:9">
      <c r="A88" s="4" t="s">
        <v>576</v>
      </c>
      <c r="G88" s="5" t="n">
        <v>115000000</v>
      </c>
    </row>
    <row r="89" spans="1:9">
      <c r="A89" s="4" t="s">
        <v>579</v>
      </c>
      <c r="B89" s="4" t="s">
        <v>482</v>
      </c>
    </row>
    <row r="90" spans="1:9">
      <c r="A90" s="4" t="s">
        <v>583</v>
      </c>
    </row>
    <row r="91" spans="1:9">
      <c r="A91" s="3" t="s">
        <v>449</v>
      </c>
    </row>
    <row r="92" spans="1:9">
      <c r="A92" s="4" t="s">
        <v>576</v>
      </c>
      <c r="G92" s="7" t="n">
        <v>86000000</v>
      </c>
    </row>
    <row r="93" spans="1:9">
      <c r="A93" s="4" t="s">
        <v>579</v>
      </c>
      <c r="B93" s="4" t="s">
        <v>482</v>
      </c>
    </row>
    <row r="94" spans="1:9">
      <c r="A94" s="4" t="s">
        <v>508</v>
      </c>
    </row>
    <row r="95" spans="1:9">
      <c r="A95" s="3" t="s">
        <v>449</v>
      </c>
    </row>
    <row r="96" spans="1:9">
      <c r="A96" s="4" t="s">
        <v>504</v>
      </c>
      <c r="C96" s="9" t="n">
        <v>15.2</v>
      </c>
    </row>
    <row r="97" spans="1:9">
      <c r="A97" s="4" t="s">
        <v>581</v>
      </c>
      <c r="C97" s="7" t="n">
        <v>68000000</v>
      </c>
    </row>
    <row r="98" spans="1:9">
      <c r="A98" s="4" t="s">
        <v>584</v>
      </c>
      <c r="C98" s="9"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90</v>
      </c>
    </row>
    <row r="3" spans="1:4">
      <c r="A3" s="3" t="s">
        <v>118</v>
      </c>
    </row>
    <row r="4" spans="1:4">
      <c r="A4" s="4" t="s">
        <v>119</v>
      </c>
      <c r="B4" s="7" t="n">
        <v>759</v>
      </c>
      <c r="C4" s="7" t="n">
        <v>677</v>
      </c>
      <c r="D4" s="7" t="n">
        <v>401</v>
      </c>
    </row>
    <row r="5" spans="1:4">
      <c r="A5" s="4" t="s">
        <v>120</v>
      </c>
      <c r="B5" s="5" t="n">
        <v>16</v>
      </c>
      <c r="C5" s="5" t="n">
        <v>60</v>
      </c>
      <c r="D5" s="5" t="n">
        <v>-63</v>
      </c>
    </row>
    <row r="6" spans="1:4">
      <c r="A6" s="4" t="s">
        <v>121</v>
      </c>
      <c r="B6" s="5" t="n">
        <v>16</v>
      </c>
      <c r="C6" s="5" t="n">
        <v>60</v>
      </c>
      <c r="D6" s="5" t="n">
        <v>-63</v>
      </c>
    </row>
    <row r="7" spans="1:4">
      <c r="A7" s="4" t="s">
        <v>122</v>
      </c>
      <c r="B7" s="7" t="n">
        <v>775</v>
      </c>
      <c r="C7" s="7" t="n">
        <v>737</v>
      </c>
      <c r="D7" s="7" t="n">
        <v>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585</v>
      </c>
      <c r="B1" s="2" t="s">
        <v>1</v>
      </c>
    </row>
    <row r="2" spans="1:4">
      <c r="B2" s="2" t="s">
        <v>586</v>
      </c>
      <c r="C2" s="2" t="s">
        <v>587</v>
      </c>
      <c r="D2" s="2" t="s">
        <v>442</v>
      </c>
    </row>
    <row r="3" spans="1:4">
      <c r="A3" s="3" t="s">
        <v>346</v>
      </c>
    </row>
    <row r="4" spans="1:4">
      <c r="A4" s="4" t="s">
        <v>588</v>
      </c>
      <c r="B4" s="7" t="n">
        <v>16</v>
      </c>
    </row>
    <row r="5" spans="1:4">
      <c r="A5" s="3" t="s">
        <v>589</v>
      </c>
    </row>
    <row r="6" spans="1:4">
      <c r="A6" s="4" t="s">
        <v>590</v>
      </c>
      <c r="B6" s="5" t="n">
        <v>635000</v>
      </c>
    </row>
    <row r="7" spans="1:4">
      <c r="A7" s="4" t="s">
        <v>591</v>
      </c>
      <c r="B7" s="5" t="n">
        <v>26</v>
      </c>
    </row>
    <row r="8" spans="1:4">
      <c r="A8" s="4" t="s">
        <v>592</v>
      </c>
      <c r="B8" s="5" t="n">
        <v>6</v>
      </c>
    </row>
    <row r="9" spans="1:4">
      <c r="A9" s="4" t="s">
        <v>593</v>
      </c>
      <c r="B9" s="5" t="n">
        <v>3</v>
      </c>
    </row>
    <row r="10" spans="1:4">
      <c r="A10" s="4" t="s">
        <v>594</v>
      </c>
      <c r="B10" s="5" t="n">
        <v>3</v>
      </c>
    </row>
    <row r="11" spans="1:4">
      <c r="A11" s="4" t="s">
        <v>595</v>
      </c>
      <c r="B11" s="5" t="n">
        <v>19</v>
      </c>
    </row>
    <row r="12" spans="1:4">
      <c r="A12" s="4" t="s">
        <v>47</v>
      </c>
      <c r="B12" s="7" t="n">
        <v>561</v>
      </c>
      <c r="C12" s="7" t="n">
        <v>561</v>
      </c>
    </row>
    <row r="13" spans="1:4">
      <c r="A13" s="4" t="s">
        <v>596</v>
      </c>
      <c r="B13" s="4" t="s">
        <v>351</v>
      </c>
    </row>
    <row r="14" spans="1:4">
      <c r="A14" s="4" t="s">
        <v>386</v>
      </c>
      <c r="B14" s="7" t="n">
        <v>23</v>
      </c>
      <c r="C14" s="5" t="n">
        <v>23</v>
      </c>
      <c r="D14" s="7" t="n">
        <v>23</v>
      </c>
    </row>
    <row r="15" spans="1:4">
      <c r="A15" s="4" t="s">
        <v>461</v>
      </c>
      <c r="B15" s="5" t="n">
        <v>40</v>
      </c>
    </row>
    <row r="16" spans="1:4">
      <c r="A16" s="4" t="s">
        <v>462</v>
      </c>
      <c r="B16" s="5" t="n">
        <v>40</v>
      </c>
    </row>
    <row r="17" spans="1:4">
      <c r="A17" s="4" t="s">
        <v>463</v>
      </c>
      <c r="B17" s="5" t="n">
        <v>40</v>
      </c>
    </row>
    <row r="18" spans="1:4">
      <c r="A18" s="4" t="s">
        <v>464</v>
      </c>
      <c r="B18" s="5" t="n">
        <v>40</v>
      </c>
    </row>
    <row r="19" spans="1:4">
      <c r="A19" s="4" t="s">
        <v>465</v>
      </c>
      <c r="B19" s="5" t="n">
        <v>40</v>
      </c>
    </row>
    <row r="20" spans="1:4">
      <c r="A20" s="4" t="s">
        <v>597</v>
      </c>
      <c r="B20" s="5" t="n">
        <v>17</v>
      </c>
    </row>
    <row r="21" spans="1:4">
      <c r="A21" s="4" t="s">
        <v>598</v>
      </c>
      <c r="B21" s="5" t="n">
        <v>18</v>
      </c>
    </row>
    <row r="22" spans="1:4">
      <c r="A22" s="4" t="s">
        <v>599</v>
      </c>
      <c r="B22" s="5" t="n">
        <v>19</v>
      </c>
    </row>
    <row r="23" spans="1:4">
      <c r="A23" s="4" t="s">
        <v>600</v>
      </c>
      <c r="B23" s="5" t="n">
        <v>20</v>
      </c>
    </row>
    <row r="24" spans="1:4">
      <c r="A24" s="4" t="s">
        <v>601</v>
      </c>
      <c r="B24" s="7" t="n">
        <v>25</v>
      </c>
      <c r="C24" s="7" t="n">
        <v>25</v>
      </c>
      <c r="D24" s="7" t="n">
        <v>26</v>
      </c>
    </row>
    <row r="25" spans="1:4">
      <c r="A25" s="4" t="s">
        <v>602</v>
      </c>
      <c r="B25" s="5" t="n">
        <v>3</v>
      </c>
    </row>
    <row r="26" spans="1:4">
      <c r="A26" s="4" t="s">
        <v>603</v>
      </c>
      <c r="B26" s="7" t="n">
        <v>14</v>
      </c>
    </row>
    <row r="27" spans="1:4">
      <c r="A27" s="4" t="s">
        <v>604</v>
      </c>
      <c r="B27" s="5" t="n">
        <v>14</v>
      </c>
    </row>
    <row r="28" spans="1:4">
      <c r="A28" s="4" t="s">
        <v>605</v>
      </c>
      <c r="B28" s="5" t="n">
        <v>7</v>
      </c>
    </row>
    <row r="29" spans="1:4">
      <c r="A29" s="4" t="s">
        <v>606</v>
      </c>
      <c r="B29" s="5" t="n">
        <v>4</v>
      </c>
    </row>
    <row r="30" spans="1:4">
      <c r="A30" s="4" t="s">
        <v>607</v>
      </c>
      <c r="B30" s="5" t="n">
        <v>4</v>
      </c>
    </row>
    <row r="31" spans="1:4">
      <c r="A31" s="4" t="s">
        <v>466</v>
      </c>
      <c r="B31" s="5" t="n">
        <v>496</v>
      </c>
    </row>
    <row r="32" spans="1:4">
      <c r="A32" s="4" t="s">
        <v>345</v>
      </c>
    </row>
    <row r="33" spans="1:4">
      <c r="A33" s="3" t="s">
        <v>589</v>
      </c>
    </row>
    <row r="34" spans="1:4">
      <c r="A34" s="4" t="s">
        <v>608</v>
      </c>
      <c r="B34" s="5" t="n">
        <v>637</v>
      </c>
    </row>
    <row r="35" spans="1:4">
      <c r="A35" s="4" t="s">
        <v>609</v>
      </c>
      <c r="B35" s="5" t="n">
        <v>76</v>
      </c>
    </row>
    <row r="36" spans="1:4">
      <c r="A36" s="4" t="s">
        <v>362</v>
      </c>
    </row>
    <row r="37" spans="1:4">
      <c r="A37" s="3" t="s">
        <v>589</v>
      </c>
    </row>
    <row r="38" spans="1:4">
      <c r="A38" s="4" t="s">
        <v>608</v>
      </c>
      <c r="B38" s="5" t="n">
        <v>207</v>
      </c>
    </row>
    <row r="39" spans="1:4">
      <c r="A39" s="4" t="s">
        <v>609</v>
      </c>
      <c r="B39"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4"/>
    <col customWidth="1" max="22" min="22" width="14"/>
    <col customWidth="1" max="23" min="23" width="14"/>
  </cols>
  <sheetData>
    <row r="1" spans="1:23">
      <c r="A1" s="1" t="s">
        <v>610</v>
      </c>
      <c r="B1" s="2" t="s">
        <v>611</v>
      </c>
      <c r="C1" s="2" t="s">
        <v>612</v>
      </c>
      <c r="D1" s="2" t="s">
        <v>613</v>
      </c>
      <c r="E1" s="2" t="s">
        <v>614</v>
      </c>
      <c r="F1" s="2" t="s">
        <v>615</v>
      </c>
      <c r="G1" s="2" t="s">
        <v>615</v>
      </c>
      <c r="H1" s="2" t="s">
        <v>616</v>
      </c>
      <c r="I1" s="2" t="s">
        <v>616</v>
      </c>
      <c r="J1" s="2" t="s">
        <v>30</v>
      </c>
      <c r="K1" s="2" t="s">
        <v>617</v>
      </c>
      <c r="L1" s="2" t="s">
        <v>617</v>
      </c>
      <c r="M1" s="2" t="s">
        <v>618</v>
      </c>
      <c r="N1" s="2" t="s">
        <v>619</v>
      </c>
      <c r="O1" s="2" t="s">
        <v>620</v>
      </c>
      <c r="P1" s="2" t="s">
        <v>2</v>
      </c>
      <c r="Q1" s="2" t="s">
        <v>30</v>
      </c>
      <c r="R1" s="2" t="s">
        <v>90</v>
      </c>
      <c r="S1" s="2" t="s">
        <v>621</v>
      </c>
      <c r="T1" s="2" t="s">
        <v>622</v>
      </c>
      <c r="U1" s="2" t="s">
        <v>623</v>
      </c>
      <c r="V1" s="2" t="s">
        <v>624</v>
      </c>
      <c r="W1" s="2" t="s">
        <v>625</v>
      </c>
    </row>
    <row r="2" spans="1:23">
      <c r="A2" s="4" t="s">
        <v>626</v>
      </c>
      <c r="N2" s="4" t="s">
        <v>364</v>
      </c>
    </row>
    <row r="3" spans="1:23">
      <c r="A3" s="4" t="s">
        <v>627</v>
      </c>
      <c r="R3" s="5" t="n">
        <v>1600000</v>
      </c>
    </row>
    <row r="4" spans="1:23">
      <c r="A4" s="4" t="s">
        <v>119</v>
      </c>
      <c r="P4" s="7" t="n">
        <v>759</v>
      </c>
      <c r="Q4" s="7" t="n">
        <v>677</v>
      </c>
      <c r="R4" s="7" t="n">
        <v>401</v>
      </c>
    </row>
    <row r="5" spans="1:23">
      <c r="A5" s="4" t="s">
        <v>628</v>
      </c>
      <c r="U5" s="7" t="n">
        <v>500</v>
      </c>
      <c r="V5" s="7" t="n">
        <v>250</v>
      </c>
    </row>
    <row r="6" spans="1:23">
      <c r="A6" s="4" t="s">
        <v>629</v>
      </c>
      <c r="B6" s="7" t="n">
        <v>60</v>
      </c>
    </row>
    <row r="7" spans="1:23">
      <c r="A7" s="4" t="s">
        <v>630</v>
      </c>
      <c r="B7" s="5" t="n">
        <v>2700000</v>
      </c>
      <c r="H7" s="5" t="n">
        <v>200000</v>
      </c>
      <c r="I7" s="5" t="n">
        <v>2900000</v>
      </c>
    </row>
    <row r="8" spans="1:23">
      <c r="A8" s="4" t="s">
        <v>631</v>
      </c>
      <c r="I8" s="8" t="n">
        <v>20.74</v>
      </c>
    </row>
    <row r="9" spans="1:23">
      <c r="A9" s="4" t="s">
        <v>632</v>
      </c>
      <c r="B9" s="7" t="n">
        <v>60</v>
      </c>
    </row>
    <row r="10" spans="1:23">
      <c r="A10" s="4" t="s">
        <v>633</v>
      </c>
      <c r="B10" s="5" t="n">
        <v>2700000</v>
      </c>
      <c r="F10" s="5" t="n">
        <v>200000</v>
      </c>
      <c r="G10" s="5" t="n">
        <v>2900000</v>
      </c>
    </row>
    <row r="11" spans="1:23">
      <c r="A11" s="4" t="s">
        <v>634</v>
      </c>
      <c r="G11" s="8" t="n">
        <v>20.93</v>
      </c>
    </row>
    <row r="12" spans="1:23">
      <c r="A12" s="4" t="s">
        <v>635</v>
      </c>
      <c r="E12" s="7" t="n">
        <v>77</v>
      </c>
      <c r="R12" s="7" t="n">
        <v>13</v>
      </c>
    </row>
    <row r="13" spans="1:23">
      <c r="A13" s="4" t="s">
        <v>636</v>
      </c>
      <c r="W13" s="5" t="n">
        <v>25000000</v>
      </c>
    </row>
    <row r="14" spans="1:23">
      <c r="A14" s="4" t="s">
        <v>637</v>
      </c>
      <c r="P14" s="5" t="n">
        <v>30600000</v>
      </c>
    </row>
    <row r="15" spans="1:23">
      <c r="A15" s="4" t="s">
        <v>638</v>
      </c>
      <c r="C15" s="5" t="n">
        <v>6100000</v>
      </c>
      <c r="D15" s="5" t="n">
        <v>5100000</v>
      </c>
      <c r="E15" s="5" t="n">
        <v>3000000</v>
      </c>
      <c r="G15" s="5" t="n">
        <v>5800000</v>
      </c>
      <c r="K15" s="5" t="n">
        <v>6800000</v>
      </c>
      <c r="L15" s="5" t="n">
        <v>700000</v>
      </c>
      <c r="M15" s="5" t="n">
        <v>400000</v>
      </c>
      <c r="O15" s="5" t="n">
        <v>5500000</v>
      </c>
    </row>
    <row r="16" spans="1:23">
      <c r="A16" s="4" t="s">
        <v>639</v>
      </c>
      <c r="J16" s="5" t="n">
        <v>70000000</v>
      </c>
      <c r="P16" s="5" t="n">
        <v>77474409</v>
      </c>
      <c r="Q16" s="5" t="n">
        <v>70000000</v>
      </c>
    </row>
    <row r="17" spans="1:23">
      <c r="A17" s="4" t="s">
        <v>640</v>
      </c>
      <c r="J17" s="5" t="n">
        <v>778460</v>
      </c>
    </row>
    <row r="18" spans="1:23">
      <c r="A18" s="4" t="s">
        <v>641</v>
      </c>
      <c r="K18" s="8" t="n">
        <v>22.06</v>
      </c>
      <c r="M18" s="8" t="n">
        <v>10.9</v>
      </c>
    </row>
    <row r="19" spans="1:23">
      <c r="A19" s="4" t="s">
        <v>642</v>
      </c>
      <c r="J19" s="5" t="n">
        <v>3000000</v>
      </c>
    </row>
    <row r="20" spans="1:23">
      <c r="A20" s="4" t="s">
        <v>643</v>
      </c>
      <c r="B20" s="7" t="n">
        <v>120</v>
      </c>
      <c r="C20" s="7" t="n">
        <v>150</v>
      </c>
      <c r="D20" s="7" t="n">
        <v>60</v>
      </c>
    </row>
    <row r="21" spans="1:23">
      <c r="A21" s="4" t="s">
        <v>644</v>
      </c>
      <c r="P21" s="7" t="n">
        <v>380</v>
      </c>
    </row>
    <row r="22" spans="1:23">
      <c r="A22" s="4" t="s">
        <v>645</v>
      </c>
    </row>
    <row r="23" spans="1:23">
      <c r="A23" s="4" t="s">
        <v>626</v>
      </c>
      <c r="S23" s="4" t="s">
        <v>646</v>
      </c>
    </row>
    <row r="24" spans="1:23">
      <c r="A24" s="4" t="s">
        <v>647</v>
      </c>
      <c r="T24" s="4" t="s">
        <v>6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9</v>
      </c>
      <c r="B1" s="2" t="s">
        <v>612</v>
      </c>
      <c r="C1" s="2" t="s">
        <v>613</v>
      </c>
      <c r="D1" s="2" t="s">
        <v>614</v>
      </c>
      <c r="E1" s="2" t="s">
        <v>615</v>
      </c>
      <c r="F1" s="2" t="s">
        <v>30</v>
      </c>
      <c r="G1" s="2" t="s">
        <v>617</v>
      </c>
      <c r="H1" s="2" t="s">
        <v>617</v>
      </c>
      <c r="I1" s="2" t="s">
        <v>618</v>
      </c>
      <c r="J1" s="2" t="s">
        <v>620</v>
      </c>
      <c r="K1" s="2" t="s">
        <v>2</v>
      </c>
      <c r="L1" s="2" t="s">
        <v>30</v>
      </c>
      <c r="M1" s="2" t="s">
        <v>90</v>
      </c>
      <c r="N1" s="2" t="s">
        <v>611</v>
      </c>
    </row>
    <row r="2" spans="1:14">
      <c r="A2" s="3" t="s">
        <v>650</v>
      </c>
    </row>
    <row r="3" spans="1:14">
      <c r="A3" s="4" t="s">
        <v>119</v>
      </c>
      <c r="K3" s="7" t="n">
        <v>759</v>
      </c>
      <c r="L3" s="7" t="n">
        <v>677</v>
      </c>
      <c r="M3" s="7" t="n">
        <v>401</v>
      </c>
    </row>
    <row r="4" spans="1:14">
      <c r="A4" s="4" t="s">
        <v>651</v>
      </c>
      <c r="K4" s="5" t="n">
        <v>2</v>
      </c>
      <c r="L4" s="5" t="n">
        <v>4</v>
      </c>
      <c r="M4" s="5" t="n">
        <v>7</v>
      </c>
    </row>
    <row r="5" spans="1:14">
      <c r="A5" s="3" t="s">
        <v>652</v>
      </c>
    </row>
    <row r="6" spans="1:14">
      <c r="A6" s="4" t="s">
        <v>653</v>
      </c>
      <c r="K6" s="7" t="n">
        <v>761</v>
      </c>
      <c r="L6" s="7" t="n">
        <v>681</v>
      </c>
      <c r="M6" s="7" t="n">
        <v>408</v>
      </c>
    </row>
    <row r="7" spans="1:14">
      <c r="A7" s="3" t="s">
        <v>654</v>
      </c>
    </row>
    <row r="8" spans="1:14">
      <c r="A8" s="4" t="s">
        <v>655</v>
      </c>
      <c r="K8" s="9" t="n">
        <v>326.5</v>
      </c>
      <c r="L8" s="9" t="n">
        <v>315.1</v>
      </c>
      <c r="M8" s="9" t="n">
        <v>294.7</v>
      </c>
    </row>
    <row r="9" spans="1:14">
      <c r="A9" s="4" t="s">
        <v>656</v>
      </c>
      <c r="K9" s="9" t="n">
        <v>2.1</v>
      </c>
      <c r="L9" s="9" t="n">
        <v>2.8</v>
      </c>
      <c r="M9" s="9" t="n">
        <v>2.4</v>
      </c>
    </row>
    <row r="10" spans="1:14">
      <c r="A10" s="4" t="s">
        <v>657</v>
      </c>
      <c r="K10" s="9" t="n">
        <v>13.6</v>
      </c>
      <c r="L10" s="9" t="n">
        <v>26.9</v>
      </c>
      <c r="M10" s="9" t="n">
        <v>46.2</v>
      </c>
    </row>
    <row r="11" spans="1:14">
      <c r="A11" s="4" t="s">
        <v>658</v>
      </c>
      <c r="K11" s="9" t="n">
        <v>342.2</v>
      </c>
      <c r="L11" s="9" t="n">
        <v>344.8</v>
      </c>
      <c r="M11" s="9" t="n">
        <v>343.3</v>
      </c>
    </row>
    <row r="12" spans="1:14">
      <c r="A12" s="3" t="s">
        <v>659</v>
      </c>
    </row>
    <row r="13" spans="1:14">
      <c r="A13" s="4" t="s">
        <v>638</v>
      </c>
      <c r="B13" s="9" t="n">
        <v>6.1</v>
      </c>
      <c r="C13" s="9" t="n">
        <v>5.1</v>
      </c>
      <c r="D13" s="5" t="n">
        <v>3</v>
      </c>
      <c r="E13" s="9" t="n">
        <v>5.8</v>
      </c>
      <c r="G13" s="9" t="n">
        <v>6.8</v>
      </c>
      <c r="H13" s="9" t="n">
        <v>0.7</v>
      </c>
      <c r="I13" s="9" t="n">
        <v>0.4</v>
      </c>
      <c r="J13" s="9" t="n">
        <v>5.5</v>
      </c>
    </row>
    <row r="14" spans="1:14">
      <c r="A14" s="4" t="s">
        <v>643</v>
      </c>
      <c r="B14" s="7" t="n">
        <v>150</v>
      </c>
      <c r="C14" s="7" t="n">
        <v>60</v>
      </c>
      <c r="N14" s="7" t="n">
        <v>120</v>
      </c>
    </row>
    <row r="15" spans="1:14">
      <c r="A15" s="3" t="s">
        <v>660</v>
      </c>
    </row>
    <row r="16" spans="1:14">
      <c r="A16" s="4" t="s">
        <v>642</v>
      </c>
      <c r="F16" s="5" t="n">
        <v>3000000</v>
      </c>
    </row>
    <row r="17" spans="1:14">
      <c r="A17" s="4" t="s">
        <v>661</v>
      </c>
    </row>
    <row r="18" spans="1:14">
      <c r="A18" s="3" t="s">
        <v>660</v>
      </c>
    </row>
    <row r="19" spans="1:14">
      <c r="A19" s="4" t="s">
        <v>662</v>
      </c>
      <c r="K19" s="5" t="n">
        <v>0</v>
      </c>
      <c r="L19" s="5" t="n">
        <v>0</v>
      </c>
      <c r="M19" s="9" t="n">
        <v>6.9</v>
      </c>
    </row>
    <row r="20" spans="1:14">
      <c r="A20" s="4" t="s">
        <v>663</v>
      </c>
    </row>
    <row r="21" spans="1:14">
      <c r="A21" s="3" t="s">
        <v>664</v>
      </c>
    </row>
    <row r="22" spans="1:14">
      <c r="A22" s="4" t="s">
        <v>665</v>
      </c>
      <c r="F22" s="9" t="n">
        <v>1.4</v>
      </c>
      <c r="L22" s="9"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66</v>
      </c>
      <c r="B1" s="2" t="s">
        <v>1</v>
      </c>
    </row>
    <row r="2" spans="1:6">
      <c r="B2" s="2" t="s">
        <v>2</v>
      </c>
      <c r="C2" s="2" t="s">
        <v>30</v>
      </c>
      <c r="D2" s="2" t="s">
        <v>611</v>
      </c>
      <c r="E2" s="2" t="s">
        <v>612</v>
      </c>
      <c r="F2" s="2" t="s">
        <v>613</v>
      </c>
    </row>
    <row r="3" spans="1:6">
      <c r="A3" s="4" t="s">
        <v>643</v>
      </c>
      <c r="D3" s="7" t="n">
        <v>120</v>
      </c>
      <c r="E3" s="7" t="n">
        <v>150</v>
      </c>
      <c r="F3" s="7" t="n">
        <v>60</v>
      </c>
    </row>
    <row r="4" spans="1:6">
      <c r="A4" s="4" t="s">
        <v>667</v>
      </c>
    </row>
    <row r="5" spans="1:6">
      <c r="A5" s="4" t="s">
        <v>581</v>
      </c>
      <c r="B5" s="7" t="n">
        <v>86</v>
      </c>
    </row>
    <row r="6" spans="1:6">
      <c r="A6" s="4" t="s">
        <v>179</v>
      </c>
      <c r="B6" s="9" t="n">
        <v>17.6</v>
      </c>
    </row>
    <row r="7" spans="1:6">
      <c r="A7" s="4" t="s">
        <v>663</v>
      </c>
    </row>
    <row r="8" spans="1:6">
      <c r="A8" s="4" t="s">
        <v>581</v>
      </c>
      <c r="C8" s="7" t="n">
        <v>68</v>
      </c>
    </row>
    <row r="9" spans="1:6">
      <c r="A9" s="4" t="s">
        <v>179</v>
      </c>
      <c r="C9" s="9" t="n">
        <v>1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8</v>
      </c>
      <c r="B1" s="2" t="s">
        <v>612</v>
      </c>
      <c r="C1" s="2" t="s">
        <v>613</v>
      </c>
      <c r="D1" s="2" t="s">
        <v>614</v>
      </c>
      <c r="E1" s="2" t="s">
        <v>615</v>
      </c>
      <c r="F1" s="2" t="s">
        <v>617</v>
      </c>
      <c r="G1" s="2" t="s">
        <v>617</v>
      </c>
      <c r="H1" s="2" t="s">
        <v>618</v>
      </c>
      <c r="I1" s="2" t="s">
        <v>620</v>
      </c>
      <c r="J1" s="2" t="s">
        <v>2</v>
      </c>
      <c r="K1" s="2" t="s">
        <v>611</v>
      </c>
      <c r="L1" s="2" t="s">
        <v>30</v>
      </c>
    </row>
    <row r="2" spans="1:12">
      <c r="A2" s="3" t="s">
        <v>205</v>
      </c>
    </row>
    <row r="3" spans="1:12">
      <c r="A3" s="4" t="s">
        <v>638</v>
      </c>
      <c r="B3" s="5" t="n">
        <v>6100000</v>
      </c>
      <c r="C3" s="5" t="n">
        <v>5100000</v>
      </c>
      <c r="D3" s="5" t="n">
        <v>3000000</v>
      </c>
      <c r="E3" s="5" t="n">
        <v>5800000</v>
      </c>
      <c r="F3" s="5" t="n">
        <v>6800000</v>
      </c>
      <c r="G3" s="5" t="n">
        <v>700000</v>
      </c>
      <c r="H3" s="5" t="n">
        <v>400000</v>
      </c>
      <c r="I3" s="5" t="n">
        <v>5500000</v>
      </c>
    </row>
    <row r="4" spans="1:12">
      <c r="A4" s="4" t="s">
        <v>643</v>
      </c>
      <c r="B4" s="7" t="n">
        <v>150</v>
      </c>
      <c r="C4" s="7" t="n">
        <v>60</v>
      </c>
      <c r="K4" s="7" t="n">
        <v>120</v>
      </c>
    </row>
    <row r="5" spans="1:12">
      <c r="A5" s="4" t="s">
        <v>639</v>
      </c>
      <c r="J5" s="5" t="n">
        <v>77474409</v>
      </c>
      <c r="L5" s="5" t="n">
        <v>7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s>
  <sheetData>
    <row r="1" spans="1:10">
      <c r="A1" s="1" t="s">
        <v>669</v>
      </c>
      <c r="B1" s="2" t="s">
        <v>1</v>
      </c>
      <c r="E1" s="2" t="s">
        <v>670</v>
      </c>
      <c r="F1" s="2" t="s">
        <v>671</v>
      </c>
      <c r="G1" s="2" t="s">
        <v>672</v>
      </c>
      <c r="H1" s="2" t="s">
        <v>673</v>
      </c>
    </row>
    <row r="2" spans="1:10">
      <c r="B2" s="2" t="s">
        <v>2</v>
      </c>
      <c r="C2" s="2" t="s">
        <v>30</v>
      </c>
      <c r="D2" s="2" t="s">
        <v>90</v>
      </c>
      <c r="E2" s="2" t="s">
        <v>2</v>
      </c>
      <c r="F2" s="2" t="s">
        <v>556</v>
      </c>
      <c r="G2" s="2" t="s">
        <v>2</v>
      </c>
      <c r="H2" s="2" t="s">
        <v>2</v>
      </c>
      <c r="I2" s="2" t="s">
        <v>674</v>
      </c>
      <c r="J2" s="2" t="s">
        <v>675</v>
      </c>
    </row>
    <row r="3" spans="1:10">
      <c r="A3" s="3" t="s">
        <v>676</v>
      </c>
    </row>
    <row r="4" spans="1:10">
      <c r="A4" s="4" t="s">
        <v>677</v>
      </c>
      <c r="B4" s="9" t="n">
        <v>0.4</v>
      </c>
      <c r="E4" s="9" t="n">
        <v>0.4</v>
      </c>
      <c r="G4" s="9" t="n">
        <v>0.4</v>
      </c>
      <c r="H4" s="9" t="n">
        <v>0.4</v>
      </c>
    </row>
    <row r="5" spans="1:10">
      <c r="A5" s="4" t="s">
        <v>678</v>
      </c>
      <c r="B5" s="5" t="n">
        <v>0</v>
      </c>
    </row>
    <row r="6" spans="1:10">
      <c r="A6" s="4" t="s">
        <v>679</v>
      </c>
      <c r="B6" s="7" t="n">
        <v>0</v>
      </c>
    </row>
    <row r="7" spans="1:10">
      <c r="A7" s="4" t="s">
        <v>680</v>
      </c>
      <c r="B7" s="5" t="n">
        <v>0</v>
      </c>
    </row>
    <row r="8" spans="1:10">
      <c r="A8" s="4" t="s">
        <v>681</v>
      </c>
      <c r="B8" s="7" t="n">
        <v>0</v>
      </c>
    </row>
    <row r="9" spans="1:10">
      <c r="A9" s="4" t="s">
        <v>172</v>
      </c>
      <c r="B9" s="9" t="n">
        <v>-0.9</v>
      </c>
    </row>
    <row r="10" spans="1:10">
      <c r="A10" s="4" t="s">
        <v>682</v>
      </c>
      <c r="B10" s="8" t="n">
        <v>11.65</v>
      </c>
    </row>
    <row r="11" spans="1:10">
      <c r="A11" s="4" t="s">
        <v>683</v>
      </c>
      <c r="B11" s="9" t="n">
        <v>0.4</v>
      </c>
      <c r="C11" s="9" t="n">
        <v>1.3</v>
      </c>
      <c r="E11" s="9" t="n">
        <v>0.4</v>
      </c>
      <c r="G11" s="9" t="n">
        <v>0.4</v>
      </c>
      <c r="H11" s="9" t="n">
        <v>0.4</v>
      </c>
    </row>
    <row r="12" spans="1:10">
      <c r="A12" s="4" t="s">
        <v>684</v>
      </c>
      <c r="B12" s="8" t="n">
        <v>10.9</v>
      </c>
      <c r="C12" s="8" t="n">
        <v>11.4</v>
      </c>
      <c r="E12" s="8" t="n">
        <v>10.9</v>
      </c>
      <c r="G12" s="8" t="n">
        <v>10.9</v>
      </c>
      <c r="H12" s="8" t="n">
        <v>10.9</v>
      </c>
    </row>
    <row r="13" spans="1:10">
      <c r="A13" s="4" t="s">
        <v>685</v>
      </c>
      <c r="B13" s="6" t="n">
        <v>17.3</v>
      </c>
      <c r="E13" s="6" t="n">
        <v>17.3</v>
      </c>
      <c r="G13" s="6" t="n">
        <v>17.3</v>
      </c>
      <c r="H13" s="6" t="n">
        <v>17.3</v>
      </c>
    </row>
    <row r="14" spans="1:10">
      <c r="A14" s="4" t="s">
        <v>686</v>
      </c>
      <c r="B14" s="4" t="s">
        <v>687</v>
      </c>
    </row>
    <row r="15" spans="1:10">
      <c r="A15" s="3" t="s">
        <v>300</v>
      </c>
    </row>
    <row r="16" spans="1:10">
      <c r="A16" s="4" t="s">
        <v>688</v>
      </c>
      <c r="B16" s="7" t="n">
        <v>23</v>
      </c>
      <c r="C16" s="7" t="n">
        <v>20</v>
      </c>
      <c r="D16" s="7" t="n">
        <v>20</v>
      </c>
    </row>
    <row r="17" spans="1:10">
      <c r="A17" s="4" t="s">
        <v>689</v>
      </c>
      <c r="E17" s="9" t="n">
        <v>7.5</v>
      </c>
    </row>
    <row r="18" spans="1:10">
      <c r="A18" s="4" t="s">
        <v>690</v>
      </c>
      <c r="B18" s="4" t="s">
        <v>691</v>
      </c>
    </row>
    <row r="19" spans="1:10">
      <c r="A19" s="4" t="s">
        <v>692</v>
      </c>
      <c r="B19" s="8" t="n">
        <v>10.9</v>
      </c>
      <c r="E19" s="8" t="n">
        <v>10.9</v>
      </c>
      <c r="G19" s="8" t="n">
        <v>10.9</v>
      </c>
      <c r="H19" s="8" t="n">
        <v>10.9</v>
      </c>
    </row>
    <row r="20" spans="1:10">
      <c r="A20" s="4" t="s">
        <v>693</v>
      </c>
      <c r="H20" s="5" t="n">
        <v>0</v>
      </c>
    </row>
    <row r="21" spans="1:10">
      <c r="A21" s="4" t="s">
        <v>694</v>
      </c>
      <c r="B21" s="4" t="s">
        <v>695</v>
      </c>
    </row>
    <row r="22" spans="1:10">
      <c r="A22" s="4" t="s">
        <v>696</v>
      </c>
      <c r="F22" s="4" t="s">
        <v>697</v>
      </c>
    </row>
    <row r="23" spans="1:10">
      <c r="A23" s="4" t="s">
        <v>175</v>
      </c>
      <c r="B23" s="9" t="n">
        <v>2.2</v>
      </c>
      <c r="C23" s="9" t="n">
        <v>1.3</v>
      </c>
      <c r="D23" s="9" t="n">
        <v>2.3</v>
      </c>
    </row>
    <row r="24" spans="1:10">
      <c r="A24" s="4" t="s">
        <v>698</v>
      </c>
      <c r="B24" s="4" t="s">
        <v>699</v>
      </c>
    </row>
    <row r="25" spans="1:10">
      <c r="A25" s="4" t="s">
        <v>700</v>
      </c>
      <c r="B25" s="4" t="s">
        <v>701</v>
      </c>
    </row>
    <row r="26" spans="1:10">
      <c r="A26" s="4" t="s">
        <v>702</v>
      </c>
    </row>
    <row r="27" spans="1:10">
      <c r="A27" s="3" t="s">
        <v>300</v>
      </c>
    </row>
    <row r="28" spans="1:10">
      <c r="A28" s="4" t="s">
        <v>703</v>
      </c>
      <c r="I28" s="5" t="n">
        <v>15</v>
      </c>
    </row>
    <row r="29" spans="1:10">
      <c r="A29" s="4" t="s">
        <v>704</v>
      </c>
    </row>
    <row r="30" spans="1:10">
      <c r="A30" s="3" t="s">
        <v>300</v>
      </c>
    </row>
    <row r="31" spans="1:10">
      <c r="A31" s="4" t="s">
        <v>705</v>
      </c>
      <c r="B31" s="9" t="n">
        <v>2.5</v>
      </c>
    </row>
    <row r="32" spans="1:10">
      <c r="A32" s="4" t="s">
        <v>706</v>
      </c>
      <c r="B32" s="8" t="n">
        <v>10.94</v>
      </c>
    </row>
    <row r="33" spans="1:10">
      <c r="A33" s="4" t="s">
        <v>707</v>
      </c>
      <c r="B33" s="9" t="n">
        <v>0.7</v>
      </c>
    </row>
    <row r="34" spans="1:10">
      <c r="A34" s="4" t="s">
        <v>708</v>
      </c>
      <c r="B34" s="8" t="n">
        <v>22.95</v>
      </c>
      <c r="C34" s="8" t="n">
        <v>17.09</v>
      </c>
      <c r="D34" s="8" t="n">
        <v>8.619999999999999</v>
      </c>
    </row>
    <row r="35" spans="1:10">
      <c r="A35" s="4" t="s">
        <v>709</v>
      </c>
      <c r="B35" s="9" t="n">
        <v>-1.4</v>
      </c>
    </row>
    <row r="36" spans="1:10">
      <c r="A36" s="4" t="s">
        <v>710</v>
      </c>
      <c r="B36" s="8" t="n">
        <v>9.34</v>
      </c>
    </row>
    <row r="37" spans="1:10">
      <c r="A37" s="4" t="s">
        <v>711</v>
      </c>
      <c r="B37" s="5" t="n">
        <v>0</v>
      </c>
    </row>
    <row r="38" spans="1:10">
      <c r="A38" s="4" t="s">
        <v>712</v>
      </c>
      <c r="B38" s="7" t="n">
        <v>0</v>
      </c>
    </row>
    <row r="39" spans="1:10">
      <c r="A39" s="4" t="s">
        <v>713</v>
      </c>
      <c r="B39" s="9" t="n">
        <v>1.8</v>
      </c>
      <c r="C39" s="9" t="n">
        <v>2.5</v>
      </c>
      <c r="E39" s="9" t="n">
        <v>1.8</v>
      </c>
      <c r="G39" s="9" t="n">
        <v>1.8</v>
      </c>
      <c r="H39" s="9" t="n">
        <v>1.8</v>
      </c>
    </row>
    <row r="40" spans="1:10">
      <c r="A40" s="4" t="s">
        <v>714</v>
      </c>
      <c r="B40" s="8" t="n">
        <v>16.77</v>
      </c>
      <c r="C40" s="8" t="n">
        <v>10.94</v>
      </c>
      <c r="E40" s="8" t="n">
        <v>16.77</v>
      </c>
      <c r="G40" s="8" t="n">
        <v>16.77</v>
      </c>
      <c r="H40" s="8" t="n">
        <v>16.77</v>
      </c>
    </row>
    <row r="41" spans="1:10">
      <c r="A41" s="4" t="s">
        <v>715</v>
      </c>
    </row>
    <row r="42" spans="1:10">
      <c r="A42" s="3" t="s">
        <v>676</v>
      </c>
    </row>
    <row r="43" spans="1:10">
      <c r="A43" s="4" t="s">
        <v>716</v>
      </c>
      <c r="B43" s="7" t="n">
        <v>6</v>
      </c>
      <c r="C43" s="7" t="n">
        <v>34</v>
      </c>
      <c r="D43" s="7" t="n">
        <v>5</v>
      </c>
    </row>
    <row r="44" spans="1:10">
      <c r="A44" s="3" t="s">
        <v>300</v>
      </c>
    </row>
    <row r="45" spans="1:10">
      <c r="A45" s="4" t="s">
        <v>717</v>
      </c>
      <c r="B45" s="4" t="s">
        <v>368</v>
      </c>
    </row>
    <row r="46" spans="1:10">
      <c r="A46" s="4" t="s">
        <v>718</v>
      </c>
      <c r="B46" s="7" t="n">
        <v>10</v>
      </c>
      <c r="C46" s="5" t="n">
        <v>59</v>
      </c>
      <c r="D46" s="5" t="n">
        <v>22</v>
      </c>
    </row>
    <row r="47" spans="1:10">
      <c r="A47" s="4" t="s">
        <v>719</v>
      </c>
    </row>
    <row r="48" spans="1:10">
      <c r="A48" s="3" t="s">
        <v>300</v>
      </c>
    </row>
    <row r="49" spans="1:10">
      <c r="A49" s="4" t="s">
        <v>703</v>
      </c>
      <c r="J49" s="5" t="n">
        <v>8</v>
      </c>
    </row>
    <row r="50" spans="1:10">
      <c r="A50" s="4" t="s">
        <v>720</v>
      </c>
      <c r="B50" s="4" t="s">
        <v>357</v>
      </c>
      <c r="E50" s="4" t="s">
        <v>357</v>
      </c>
      <c r="G50" s="4" t="s">
        <v>357</v>
      </c>
      <c r="H50" s="4" t="s">
        <v>357</v>
      </c>
    </row>
    <row r="51" spans="1:10">
      <c r="A51" s="4" t="s">
        <v>696</v>
      </c>
      <c r="G51" s="4" t="s">
        <v>721</v>
      </c>
    </row>
    <row r="52" spans="1:10">
      <c r="A52" s="4" t="s">
        <v>722</v>
      </c>
      <c r="B52" s="7" t="n">
        <v>6</v>
      </c>
      <c r="C52" s="7" t="n">
        <v>5</v>
      </c>
      <c r="D52" s="7" t="n">
        <v>3</v>
      </c>
    </row>
    <row r="53" spans="1:10">
      <c r="A53" s="4" t="s">
        <v>723</v>
      </c>
      <c r="B53" s="8" t="n">
        <v>15.88</v>
      </c>
      <c r="C53" s="8" t="n">
        <v>19.25</v>
      </c>
      <c r="D53" s="8" t="n">
        <v>8.039999999999999</v>
      </c>
      <c r="E53" s="8" t="n">
        <v>15.88</v>
      </c>
      <c r="G53" s="8" t="n">
        <v>15.88</v>
      </c>
      <c r="H53" s="8" t="n">
        <v>15.88</v>
      </c>
    </row>
    <row r="54" spans="1:10">
      <c r="A54" s="4" t="s">
        <v>724</v>
      </c>
    </row>
    <row r="55" spans="1:10">
      <c r="A55" s="3" t="s">
        <v>676</v>
      </c>
    </row>
    <row r="56" spans="1:10">
      <c r="A56" s="4" t="s">
        <v>725</v>
      </c>
      <c r="B56" s="7" t="n">
        <v>30</v>
      </c>
      <c r="C56" s="7" t="n">
        <v>33</v>
      </c>
      <c r="D56" s="7" t="n">
        <v>23</v>
      </c>
    </row>
    <row r="57" spans="1:10">
      <c r="A57" s="3" t="s">
        <v>300</v>
      </c>
    </row>
    <row r="58" spans="1:10">
      <c r="A58" s="4" t="s">
        <v>713</v>
      </c>
      <c r="B58" s="9" t="n">
        <v>2.2</v>
      </c>
      <c r="E58" s="9" t="n">
        <v>2.2</v>
      </c>
      <c r="G58" s="9" t="n">
        <v>2.2</v>
      </c>
      <c r="H58" s="9" t="n">
        <v>2.2</v>
      </c>
    </row>
    <row r="59" spans="1:10">
      <c r="A59" s="4" t="s">
        <v>726</v>
      </c>
    </row>
    <row r="60" spans="1:10">
      <c r="A60" s="3" t="s">
        <v>300</v>
      </c>
    </row>
    <row r="61" spans="1:10">
      <c r="A61" s="4" t="s">
        <v>727</v>
      </c>
      <c r="B61" s="4" t="s">
        <v>646</v>
      </c>
    </row>
    <row r="62" spans="1:10">
      <c r="A62" s="4" t="s">
        <v>728</v>
      </c>
    </row>
    <row r="63" spans="1:10">
      <c r="A63" s="3" t="s">
        <v>300</v>
      </c>
    </row>
    <row r="64" spans="1:10">
      <c r="A64" s="4" t="s">
        <v>727</v>
      </c>
      <c r="B64" s="4" t="s">
        <v>646</v>
      </c>
    </row>
    <row r="65" spans="1:10">
      <c r="A65" s="4" t="s">
        <v>729</v>
      </c>
    </row>
    <row r="66" spans="1:10">
      <c r="A66" s="3" t="s">
        <v>300</v>
      </c>
    </row>
    <row r="67" spans="1:10">
      <c r="A67" s="4" t="s">
        <v>730</v>
      </c>
      <c r="B67" s="4" t="s">
        <v>687</v>
      </c>
    </row>
    <row r="68" spans="1:10">
      <c r="A68" s="4" t="s">
        <v>731</v>
      </c>
      <c r="B68" s="4" t="s">
        <v>646</v>
      </c>
    </row>
    <row r="69" spans="1:10">
      <c r="A69" s="4" t="s">
        <v>719</v>
      </c>
    </row>
    <row r="70" spans="1:10">
      <c r="A70" s="3" t="s">
        <v>300</v>
      </c>
    </row>
    <row r="71" spans="1:10">
      <c r="A71" s="4" t="s">
        <v>689</v>
      </c>
      <c r="C71" s="5"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30"/>
  </cols>
  <sheetData>
    <row r="1" spans="1:2">
      <c r="A1" s="1" t="s">
        <v>732</v>
      </c>
      <c r="B1" s="2" t="s">
        <v>1</v>
      </c>
    </row>
    <row r="2" spans="1:2">
      <c r="B2" s="2" t="s">
        <v>733</v>
      </c>
    </row>
    <row r="3" spans="1:2">
      <c r="A3" s="3" t="s">
        <v>302</v>
      </c>
    </row>
    <row r="4" spans="1:2">
      <c r="A4" s="4" t="s">
        <v>734</v>
      </c>
      <c r="B4" s="9" t="n">
        <v>1.3</v>
      </c>
    </row>
    <row r="5" spans="1:2">
      <c r="A5" s="4" t="s">
        <v>735</v>
      </c>
      <c r="B5" s="8" t="n">
        <v>11.4</v>
      </c>
    </row>
    <row r="6" spans="1:2">
      <c r="A6" s="4" t="s">
        <v>736</v>
      </c>
      <c r="B6" s="9" t="n">
        <v>-0.9</v>
      </c>
    </row>
    <row r="7" spans="1:2">
      <c r="A7" s="4" t="s">
        <v>737</v>
      </c>
      <c r="B7" s="8" t="n">
        <v>11.65</v>
      </c>
    </row>
    <row r="8" spans="1:2">
      <c r="A8" s="4" t="s">
        <v>738</v>
      </c>
      <c r="B8" s="5" t="n">
        <v>0</v>
      </c>
    </row>
    <row r="9" spans="1:2">
      <c r="A9" s="4" t="s">
        <v>739</v>
      </c>
      <c r="B9" s="7" t="n">
        <v>0</v>
      </c>
    </row>
    <row r="10" spans="1:2">
      <c r="A10" s="4" t="s">
        <v>740</v>
      </c>
      <c r="B10" s="5" t="n">
        <v>0</v>
      </c>
    </row>
    <row r="11" spans="1:2">
      <c r="A11" s="4" t="s">
        <v>741</v>
      </c>
      <c r="B11" s="7" t="n">
        <v>0</v>
      </c>
    </row>
    <row r="12" spans="1:2">
      <c r="A12" s="4" t="s">
        <v>742</v>
      </c>
      <c r="B12" s="9" t="n">
        <v>0.4</v>
      </c>
    </row>
    <row r="13" spans="1:2">
      <c r="A13" s="4" t="s">
        <v>743</v>
      </c>
      <c r="B13" s="8" t="n">
        <v>10.9</v>
      </c>
    </row>
    <row r="14" spans="1:2">
      <c r="A14" s="4" t="s">
        <v>744</v>
      </c>
      <c r="B14" s="9" t="n">
        <v>0.4</v>
      </c>
    </row>
    <row r="15" spans="1:2">
      <c r="A15" s="4" t="s">
        <v>745</v>
      </c>
      <c r="B15" s="8" t="n">
        <v>1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46</v>
      </c>
      <c r="B1" s="2" t="s">
        <v>1</v>
      </c>
      <c r="E1" s="2" t="s">
        <v>670</v>
      </c>
    </row>
    <row r="2" spans="1:5">
      <c r="B2" s="2" t="s">
        <v>2</v>
      </c>
      <c r="C2" s="2" t="s">
        <v>30</v>
      </c>
      <c r="D2" s="2" t="s">
        <v>90</v>
      </c>
      <c r="E2" s="2" t="s">
        <v>2</v>
      </c>
    </row>
    <row r="3" spans="1:5">
      <c r="A3" s="3" t="s">
        <v>676</v>
      </c>
    </row>
    <row r="4" spans="1:5">
      <c r="A4" s="4" t="s">
        <v>689</v>
      </c>
      <c r="E4" s="9" t="n">
        <v>7.5</v>
      </c>
    </row>
    <row r="5" spans="1:5">
      <c r="A5" s="3" t="s">
        <v>747</v>
      </c>
    </row>
    <row r="6" spans="1:5">
      <c r="A6" s="4" t="s">
        <v>748</v>
      </c>
      <c r="B6" s="9" t="n">
        <v>-2.2</v>
      </c>
      <c r="C6" s="9" t="n">
        <v>-1.3</v>
      </c>
      <c r="D6" s="9" t="n">
        <v>-2.3</v>
      </c>
    </row>
    <row r="7" spans="1:5">
      <c r="A7" s="4" t="s">
        <v>715</v>
      </c>
    </row>
    <row r="8" spans="1:5">
      <c r="A8" s="3" t="s">
        <v>676</v>
      </c>
    </row>
    <row r="9" spans="1:5">
      <c r="A9" s="4" t="s">
        <v>716</v>
      </c>
      <c r="B9" s="7" t="n">
        <v>6</v>
      </c>
      <c r="C9" s="7" t="n">
        <v>34</v>
      </c>
      <c r="D9" s="7"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s>
  <sheetData>
    <row r="1" spans="1:10">
      <c r="A1" s="1" t="s">
        <v>749</v>
      </c>
      <c r="B1" s="2" t="s">
        <v>1</v>
      </c>
      <c r="E1" s="2" t="s">
        <v>670</v>
      </c>
      <c r="F1" s="2" t="s">
        <v>671</v>
      </c>
      <c r="G1" s="2" t="s">
        <v>672</v>
      </c>
      <c r="H1" s="2" t="s">
        <v>673</v>
      </c>
    </row>
    <row r="2" spans="1:10">
      <c r="B2" s="2" t="s">
        <v>2</v>
      </c>
      <c r="C2" s="2" t="s">
        <v>30</v>
      </c>
      <c r="D2" s="2" t="s">
        <v>90</v>
      </c>
      <c r="E2" s="2" t="s">
        <v>2</v>
      </c>
      <c r="F2" s="2" t="s">
        <v>556</v>
      </c>
      <c r="G2" s="2" t="s">
        <v>2</v>
      </c>
      <c r="H2" s="2" t="s">
        <v>2</v>
      </c>
      <c r="I2" s="2" t="s">
        <v>674</v>
      </c>
      <c r="J2" s="2" t="s">
        <v>675</v>
      </c>
    </row>
    <row r="3" spans="1:10">
      <c r="A3" s="3" t="s">
        <v>750</v>
      </c>
    </row>
    <row r="4" spans="1:10">
      <c r="A4" s="4" t="s">
        <v>685</v>
      </c>
      <c r="B4" s="6" t="n">
        <v>17.3</v>
      </c>
      <c r="E4" s="6" t="n">
        <v>17.3</v>
      </c>
      <c r="G4" s="6" t="n">
        <v>17.3</v>
      </c>
      <c r="H4" s="6" t="n">
        <v>17.3</v>
      </c>
    </row>
    <row r="5" spans="1:10">
      <c r="A5" s="4" t="s">
        <v>751</v>
      </c>
      <c r="B5" s="4" t="s">
        <v>687</v>
      </c>
    </row>
    <row r="6" spans="1:10">
      <c r="A6" s="4" t="s">
        <v>688</v>
      </c>
      <c r="B6" s="7" t="n">
        <v>23</v>
      </c>
      <c r="C6" s="7" t="n">
        <v>20</v>
      </c>
      <c r="D6" s="7" t="n">
        <v>20</v>
      </c>
    </row>
    <row r="7" spans="1:10">
      <c r="A7" s="4" t="s">
        <v>752</v>
      </c>
      <c r="B7" s="4" t="s">
        <v>691</v>
      </c>
    </row>
    <row r="8" spans="1:10">
      <c r="A8" s="4" t="s">
        <v>693</v>
      </c>
      <c r="H8" s="5" t="n">
        <v>0</v>
      </c>
    </row>
    <row r="9" spans="1:10">
      <c r="A9" s="4" t="s">
        <v>753</v>
      </c>
      <c r="F9" s="4" t="s">
        <v>697</v>
      </c>
    </row>
    <row r="10" spans="1:10">
      <c r="A10" s="4" t="s">
        <v>754</v>
      </c>
      <c r="B10" s="4" t="s">
        <v>699</v>
      </c>
    </row>
    <row r="11" spans="1:10">
      <c r="A11" s="4" t="s">
        <v>755</v>
      </c>
      <c r="B11" s="4" t="s">
        <v>701</v>
      </c>
    </row>
    <row r="12" spans="1:10">
      <c r="A12" s="4" t="s">
        <v>748</v>
      </c>
      <c r="B12" s="9" t="n">
        <v>-2.2</v>
      </c>
      <c r="C12" s="9" t="n">
        <v>-1.3</v>
      </c>
      <c r="D12" s="9" t="n">
        <v>-2.3</v>
      </c>
    </row>
    <row r="13" spans="1:10">
      <c r="A13" s="4" t="s">
        <v>689</v>
      </c>
      <c r="E13" s="9" t="n">
        <v>7.5</v>
      </c>
    </row>
    <row r="14" spans="1:10">
      <c r="A14" s="4" t="s">
        <v>756</v>
      </c>
    </row>
    <row r="15" spans="1:10">
      <c r="A15" s="3" t="s">
        <v>750</v>
      </c>
    </row>
    <row r="16" spans="1:10">
      <c r="A16" s="4" t="s">
        <v>703</v>
      </c>
      <c r="I16" s="5" t="n">
        <v>15</v>
      </c>
    </row>
    <row r="17" spans="1:10">
      <c r="A17" s="4" t="s">
        <v>704</v>
      </c>
    </row>
    <row r="18" spans="1:10">
      <c r="A18" s="3" t="s">
        <v>750</v>
      </c>
    </row>
    <row r="19" spans="1:10">
      <c r="A19" s="4" t="s">
        <v>757</v>
      </c>
      <c r="B19" s="9" t="n">
        <v>1.8</v>
      </c>
      <c r="C19" s="9" t="n">
        <v>2.5</v>
      </c>
      <c r="E19" s="9" t="n">
        <v>1.8</v>
      </c>
      <c r="G19" s="9" t="n">
        <v>1.8</v>
      </c>
      <c r="H19" s="9" t="n">
        <v>1.8</v>
      </c>
    </row>
    <row r="20" spans="1:10">
      <c r="A20" s="4" t="s">
        <v>758</v>
      </c>
      <c r="B20" s="8" t="n">
        <v>22.95</v>
      </c>
      <c r="C20" s="8" t="n">
        <v>17.09</v>
      </c>
      <c r="D20" s="8" t="n">
        <v>8.619999999999999</v>
      </c>
    </row>
    <row r="21" spans="1:10">
      <c r="A21" s="4" t="s">
        <v>719</v>
      </c>
    </row>
    <row r="22" spans="1:10">
      <c r="A22" s="3" t="s">
        <v>750</v>
      </c>
    </row>
    <row r="23" spans="1:10">
      <c r="A23" s="4" t="s">
        <v>703</v>
      </c>
      <c r="J23" s="5" t="n">
        <v>8</v>
      </c>
    </row>
    <row r="24" spans="1:10">
      <c r="A24" s="4" t="s">
        <v>759</v>
      </c>
      <c r="B24" s="4" t="s">
        <v>357</v>
      </c>
      <c r="E24" s="4" t="s">
        <v>357</v>
      </c>
      <c r="G24" s="4" t="s">
        <v>357</v>
      </c>
      <c r="H24" s="4" t="s">
        <v>357</v>
      </c>
    </row>
    <row r="25" spans="1:10">
      <c r="A25" s="4" t="s">
        <v>753</v>
      </c>
      <c r="G25" s="4" t="s">
        <v>721</v>
      </c>
    </row>
    <row r="26" spans="1:10">
      <c r="A26" s="4" t="s">
        <v>722</v>
      </c>
      <c r="B26" s="7" t="n">
        <v>6</v>
      </c>
      <c r="C26" s="7" t="n">
        <v>5</v>
      </c>
      <c r="D26" s="7" t="n">
        <v>3</v>
      </c>
    </row>
    <row r="27" spans="1:10">
      <c r="A27" s="4" t="s">
        <v>723</v>
      </c>
      <c r="B27" s="8" t="n">
        <v>15.88</v>
      </c>
      <c r="C27" s="8" t="n">
        <v>19.25</v>
      </c>
      <c r="D27" s="8" t="n">
        <v>8.039999999999999</v>
      </c>
      <c r="E27" s="8" t="n">
        <v>15.88</v>
      </c>
      <c r="G27" s="8" t="n">
        <v>15.88</v>
      </c>
      <c r="H27" s="8" t="n">
        <v>15.88</v>
      </c>
    </row>
    <row r="28" spans="1:10">
      <c r="A28" s="4" t="s">
        <v>715</v>
      </c>
    </row>
    <row r="29" spans="1:10">
      <c r="A29" s="3" t="s">
        <v>750</v>
      </c>
    </row>
    <row r="30" spans="1:10">
      <c r="A30" s="4" t="s">
        <v>760</v>
      </c>
      <c r="B30" s="4" t="s">
        <v>368</v>
      </c>
    </row>
    <row r="31" spans="1:10">
      <c r="A31" s="4" t="s">
        <v>761</v>
      </c>
      <c r="B31" s="7" t="n">
        <v>6</v>
      </c>
      <c r="C31" s="7" t="n">
        <v>34</v>
      </c>
      <c r="D31" s="7" t="n">
        <v>5</v>
      </c>
    </row>
    <row r="32" spans="1:10">
      <c r="A32" s="4" t="s">
        <v>762</v>
      </c>
      <c r="B32" s="5" t="n">
        <v>10</v>
      </c>
      <c r="C32" s="5" t="n">
        <v>59</v>
      </c>
      <c r="D32" s="5" t="n">
        <v>22</v>
      </c>
    </row>
    <row r="33" spans="1:10">
      <c r="A33" s="4" t="s">
        <v>724</v>
      </c>
    </row>
    <row r="34" spans="1:10">
      <c r="A34" s="3" t="s">
        <v>676</v>
      </c>
    </row>
    <row r="35" spans="1:10">
      <c r="A35" s="4" t="s">
        <v>725</v>
      </c>
      <c r="B35" s="7" t="n">
        <v>30</v>
      </c>
      <c r="C35" s="7" t="n">
        <v>33</v>
      </c>
      <c r="D35" s="7" t="n">
        <v>23</v>
      </c>
    </row>
    <row r="36" spans="1:10">
      <c r="A36" s="3" t="s">
        <v>750</v>
      </c>
    </row>
    <row r="37" spans="1:10">
      <c r="A37" s="4" t="s">
        <v>757</v>
      </c>
      <c r="B37" s="9" t="n">
        <v>2.2</v>
      </c>
      <c r="E37" s="9" t="n">
        <v>2.2</v>
      </c>
      <c r="G37" s="9" t="n">
        <v>2.2</v>
      </c>
      <c r="H37" s="9" t="n">
        <v>2.2</v>
      </c>
    </row>
    <row r="38" spans="1:10">
      <c r="A38" s="4" t="s">
        <v>726</v>
      </c>
    </row>
    <row r="39" spans="1:10">
      <c r="A39" s="3" t="s">
        <v>750</v>
      </c>
    </row>
    <row r="40" spans="1:10">
      <c r="A40" s="4" t="s">
        <v>727</v>
      </c>
      <c r="B40" s="4" t="s">
        <v>646</v>
      </c>
    </row>
    <row r="41" spans="1:10">
      <c r="A41" s="4" t="s">
        <v>763</v>
      </c>
    </row>
    <row r="42" spans="1:10">
      <c r="A42" s="3" t="s">
        <v>750</v>
      </c>
    </row>
    <row r="43" spans="1:10">
      <c r="A43" s="4" t="s">
        <v>727</v>
      </c>
      <c r="B43" s="4" t="s">
        <v>646</v>
      </c>
    </row>
    <row r="44" spans="1:10">
      <c r="A44" s="4" t="s">
        <v>729</v>
      </c>
    </row>
    <row r="45" spans="1:10">
      <c r="A45" s="3" t="s">
        <v>750</v>
      </c>
    </row>
    <row r="46" spans="1:10">
      <c r="A46" s="4" t="s">
        <v>764</v>
      </c>
      <c r="B46" s="4" t="s">
        <v>687</v>
      </c>
    </row>
    <row r="47" spans="1:10">
      <c r="A47" s="4" t="s">
        <v>765</v>
      </c>
      <c r="B47" s="4" t="s">
        <v>646</v>
      </c>
    </row>
    <row r="48" spans="1:10">
      <c r="A48" s="4" t="s">
        <v>719</v>
      </c>
    </row>
    <row r="49" spans="1:10">
      <c r="A49" s="3" t="s">
        <v>750</v>
      </c>
    </row>
    <row r="50" spans="1:10">
      <c r="A50" s="4" t="s">
        <v>689</v>
      </c>
      <c r="C50" s="5"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66</v>
      </c>
      <c r="B1" s="2" t="s">
        <v>767</v>
      </c>
      <c r="C1" s="2" t="s">
        <v>2</v>
      </c>
      <c r="D1" s="2" t="s">
        <v>30</v>
      </c>
      <c r="E1" s="2" t="s">
        <v>90</v>
      </c>
    </row>
    <row r="2" spans="1:5">
      <c r="A2" s="4" t="s">
        <v>768</v>
      </c>
      <c r="E2" s="7" t="n">
        <v>393000000</v>
      </c>
    </row>
    <row r="3" spans="1:5">
      <c r="A3" s="4" t="s">
        <v>769</v>
      </c>
      <c r="E3" s="5" t="n">
        <v>241000000</v>
      </c>
    </row>
    <row r="4" spans="1:5">
      <c r="A4" s="4" t="s">
        <v>770</v>
      </c>
      <c r="E4" s="5" t="n">
        <v>19000000</v>
      </c>
    </row>
    <row r="5" spans="1:5">
      <c r="A5" s="4" t="s">
        <v>771</v>
      </c>
      <c r="E5" s="5" t="n">
        <v>72000000</v>
      </c>
    </row>
    <row r="6" spans="1:5">
      <c r="A6" s="4" t="s">
        <v>772</v>
      </c>
      <c r="E6" s="5" t="n">
        <v>19000000</v>
      </c>
    </row>
    <row r="7" spans="1:5">
      <c r="A7" s="4" t="s">
        <v>773</v>
      </c>
      <c r="E7" s="5" t="n">
        <v>169000000</v>
      </c>
    </row>
    <row r="8" spans="1:5">
      <c r="A8" s="4" t="s">
        <v>774</v>
      </c>
      <c r="C8" s="7" t="n">
        <v>619000000</v>
      </c>
      <c r="D8" s="7" t="n">
        <v>523000000</v>
      </c>
      <c r="E8" s="5" t="n">
        <v>474000000</v>
      </c>
    </row>
    <row r="9" spans="1:5">
      <c r="A9" s="4" t="s">
        <v>775</v>
      </c>
      <c r="C9" s="5" t="n">
        <v>0</v>
      </c>
      <c r="D9" s="5" t="n">
        <v>0</v>
      </c>
    </row>
    <row r="10" spans="1:5">
      <c r="A10" s="4" t="s">
        <v>776</v>
      </c>
      <c r="C10" s="7" t="n">
        <v>0</v>
      </c>
      <c r="D10" s="7" t="n">
        <v>0</v>
      </c>
    </row>
    <row r="11" spans="1:5">
      <c r="A11" s="4" t="s">
        <v>777</v>
      </c>
    </row>
    <row r="12" spans="1:5">
      <c r="A12" s="4" t="s">
        <v>778</v>
      </c>
      <c r="E12" s="7" t="n">
        <v>399000000</v>
      </c>
    </row>
    <row r="13" spans="1:5">
      <c r="A13" s="4" t="s">
        <v>779</v>
      </c>
    </row>
    <row r="14" spans="1:5">
      <c r="A14" s="4" t="s">
        <v>778</v>
      </c>
      <c r="B14" s="7" t="n">
        <v>1000000</v>
      </c>
    </row>
    <row r="15" spans="1:5">
      <c r="A15" s="4" t="s">
        <v>780</v>
      </c>
    </row>
    <row r="16" spans="1:5">
      <c r="A16" s="4" t="s">
        <v>781</v>
      </c>
      <c r="E16" s="4" t="s">
        <v>782</v>
      </c>
    </row>
    <row r="17" spans="1:5">
      <c r="A17" s="4" t="s">
        <v>780</v>
      </c>
    </row>
    <row r="18" spans="1:5">
      <c r="A18" s="4" t="s">
        <v>774</v>
      </c>
      <c r="E18" s="7"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90</v>
      </c>
    </row>
    <row r="3" spans="1:4">
      <c r="A3" s="3" t="s">
        <v>124</v>
      </c>
    </row>
    <row r="4" spans="1:4">
      <c r="A4" s="4" t="s">
        <v>125</v>
      </c>
      <c r="B4" s="7" t="n">
        <v>8</v>
      </c>
      <c r="C4" s="7" t="n">
        <v>38</v>
      </c>
      <c r="D4" s="7" t="n">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83</v>
      </c>
      <c r="B1" s="2" t="s">
        <v>1</v>
      </c>
    </row>
    <row r="2" spans="1:4">
      <c r="B2" s="2" t="s">
        <v>2</v>
      </c>
      <c r="C2" s="2" t="s">
        <v>30</v>
      </c>
      <c r="D2" s="2" t="s">
        <v>90</v>
      </c>
    </row>
    <row r="3" spans="1:4">
      <c r="A3" s="3" t="s">
        <v>784</v>
      </c>
    </row>
    <row r="4" spans="1:4">
      <c r="A4" s="4" t="s">
        <v>785</v>
      </c>
      <c r="B4" s="7" t="n">
        <v>245</v>
      </c>
      <c r="C4" s="7" t="n">
        <v>351</v>
      </c>
      <c r="D4" s="7" t="n">
        <v>192</v>
      </c>
    </row>
    <row r="5" spans="1:4">
      <c r="A5" s="4" t="s">
        <v>786</v>
      </c>
      <c r="B5" s="5" t="n">
        <v>25</v>
      </c>
      <c r="C5" s="5" t="n">
        <v>26</v>
      </c>
      <c r="D5" s="5" t="n">
        <v>20</v>
      </c>
    </row>
    <row r="6" spans="1:4">
      <c r="A6" s="4" t="s">
        <v>787</v>
      </c>
      <c r="B6" s="5" t="n">
        <v>270</v>
      </c>
      <c r="C6" s="5" t="n">
        <v>377</v>
      </c>
      <c r="D6" s="5" t="n">
        <v>212</v>
      </c>
    </row>
    <row r="7" spans="1:4">
      <c r="A7" s="4" t="s">
        <v>788</v>
      </c>
      <c r="B7" s="5" t="n">
        <v>129</v>
      </c>
      <c r="C7" s="5" t="n">
        <v>20</v>
      </c>
      <c r="D7" s="5" t="n">
        <v>2</v>
      </c>
    </row>
    <row r="8" spans="1:4">
      <c r="A8" s="4" t="s">
        <v>789</v>
      </c>
      <c r="B8" s="5" t="n">
        <v>26</v>
      </c>
      <c r="C8" s="5" t="n">
        <v>16</v>
      </c>
      <c r="D8" s="5" t="n">
        <v>6</v>
      </c>
    </row>
    <row r="9" spans="1:4">
      <c r="A9" s="4" t="s">
        <v>790</v>
      </c>
      <c r="B9" s="5" t="n">
        <v>32</v>
      </c>
      <c r="C9" s="5" t="n">
        <v>7</v>
      </c>
      <c r="D9" s="5" t="n">
        <v>2</v>
      </c>
    </row>
    <row r="10" spans="1:4">
      <c r="A10" s="4" t="s">
        <v>791</v>
      </c>
      <c r="B10" s="5" t="n">
        <v>187</v>
      </c>
      <c r="C10" s="5" t="n">
        <v>43</v>
      </c>
      <c r="D10" s="5" t="n">
        <v>10</v>
      </c>
    </row>
    <row r="11" spans="1:4">
      <c r="A11" s="4" t="s">
        <v>792</v>
      </c>
      <c r="B11" s="7" t="n">
        <v>457</v>
      </c>
      <c r="C11" s="7" t="n">
        <v>420</v>
      </c>
      <c r="D11" s="7" t="n">
        <v>2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30</v>
      </c>
      <c r="D2" s="2" t="s">
        <v>90</v>
      </c>
    </row>
    <row r="3" spans="1:4">
      <c r="A3" s="3" t="s">
        <v>307</v>
      </c>
    </row>
    <row r="4" spans="1:4">
      <c r="A4" s="4" t="s">
        <v>794</v>
      </c>
      <c r="B4" s="7" t="n">
        <v>425</v>
      </c>
      <c r="C4" s="7" t="n">
        <v>384</v>
      </c>
      <c r="D4" s="7" t="n">
        <v>218</v>
      </c>
    </row>
    <row r="5" spans="1:4">
      <c r="A5" s="3" t="s">
        <v>795</v>
      </c>
    </row>
    <row r="6" spans="1:4">
      <c r="A6" s="4" t="s">
        <v>796</v>
      </c>
      <c r="B6" s="5" t="n">
        <v>34</v>
      </c>
      <c r="C6" s="5" t="n">
        <v>28</v>
      </c>
      <c r="D6" s="5" t="n">
        <v>18</v>
      </c>
    </row>
    <row r="7" spans="1:4">
      <c r="A7" s="4" t="s">
        <v>797</v>
      </c>
      <c r="B7" s="5" t="n">
        <v>0</v>
      </c>
      <c r="C7" s="5" t="n">
        <v>0</v>
      </c>
      <c r="D7" s="5" t="n">
        <v>19</v>
      </c>
    </row>
    <row r="8" spans="1:4">
      <c r="A8" s="4" t="s">
        <v>139</v>
      </c>
      <c r="B8" s="7" t="n">
        <v>-2</v>
      </c>
      <c r="C8" s="7" t="n">
        <v>8</v>
      </c>
      <c r="D8" s="7"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98</v>
      </c>
      <c r="B1" s="2" t="s">
        <v>2</v>
      </c>
      <c r="C1" s="2" t="s">
        <v>30</v>
      </c>
    </row>
    <row r="2" spans="1:3">
      <c r="A2" s="3" t="s">
        <v>799</v>
      </c>
    </row>
    <row r="3" spans="1:3">
      <c r="A3" s="4" t="s">
        <v>800</v>
      </c>
      <c r="B3" s="7" t="n">
        <v>41</v>
      </c>
      <c r="C3" s="7" t="n">
        <v>39</v>
      </c>
    </row>
    <row r="4" spans="1:3">
      <c r="A4" s="4" t="s">
        <v>801</v>
      </c>
      <c r="B4" s="5" t="n">
        <v>121</v>
      </c>
      <c r="C4" s="5" t="n">
        <v>104</v>
      </c>
    </row>
    <row r="5" spans="1:3">
      <c r="A5" s="4" t="s">
        <v>802</v>
      </c>
      <c r="B5" s="5" t="n">
        <v>34</v>
      </c>
      <c r="C5" s="5" t="n">
        <v>33</v>
      </c>
    </row>
    <row r="6" spans="1:3">
      <c r="A6" s="4" t="s">
        <v>52</v>
      </c>
      <c r="B6" s="5" t="n">
        <v>8</v>
      </c>
      <c r="C6" s="5" t="n">
        <v>49</v>
      </c>
    </row>
    <row r="7" spans="1:3">
      <c r="A7" s="4" t="s">
        <v>803</v>
      </c>
      <c r="B7" s="5" t="n">
        <v>242</v>
      </c>
      <c r="C7" s="5" t="n">
        <v>261</v>
      </c>
    </row>
    <row r="8" spans="1:3">
      <c r="A8" s="3" t="s">
        <v>804</v>
      </c>
    </row>
    <row r="9" spans="1:3">
      <c r="A9" s="4" t="s">
        <v>805</v>
      </c>
      <c r="B9" s="5" t="n">
        <v>-1596</v>
      </c>
      <c r="C9" s="5" t="n">
        <v>-1334</v>
      </c>
    </row>
    <row r="10" spans="1:3">
      <c r="A10" s="4" t="s">
        <v>806</v>
      </c>
      <c r="B10" s="5" t="n">
        <v>-1596</v>
      </c>
      <c r="C10" s="5" t="n">
        <v>-1334</v>
      </c>
    </row>
    <row r="11" spans="1:3">
      <c r="A11" s="4" t="s">
        <v>807</v>
      </c>
      <c r="B11" s="7" t="n">
        <v>-1354</v>
      </c>
      <c r="C11" s="7" t="n">
        <v>-1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8</v>
      </c>
      <c r="B1" s="2" t="s">
        <v>1</v>
      </c>
    </row>
    <row r="2" spans="1:6">
      <c r="B2" s="2" t="s">
        <v>2</v>
      </c>
      <c r="C2" s="2" t="s">
        <v>30</v>
      </c>
      <c r="D2" s="2" t="s">
        <v>90</v>
      </c>
      <c r="E2" s="2" t="s">
        <v>371</v>
      </c>
      <c r="F2" s="2" t="s">
        <v>809</v>
      </c>
    </row>
    <row r="3" spans="1:6">
      <c r="A3" s="3" t="s">
        <v>214</v>
      </c>
    </row>
    <row r="4" spans="1:6">
      <c r="A4" s="4" t="s">
        <v>810</v>
      </c>
      <c r="B4" s="7" t="n">
        <v>26</v>
      </c>
      <c r="C4" s="7" t="n">
        <v>21</v>
      </c>
      <c r="D4" s="7" t="n">
        <v>16</v>
      </c>
      <c r="F4" s="7" t="n">
        <v>11</v>
      </c>
    </row>
    <row r="5" spans="1:6">
      <c r="A5" s="4" t="s">
        <v>806</v>
      </c>
      <c r="B5" s="5" t="n">
        <v>-1596</v>
      </c>
      <c r="C5" s="5" t="n">
        <v>-1334</v>
      </c>
    </row>
    <row r="6" spans="1:6">
      <c r="A6" s="4" t="s">
        <v>811</v>
      </c>
      <c r="B6" s="5" t="n">
        <v>-1596</v>
      </c>
      <c r="C6" s="5" t="n">
        <v>-1334</v>
      </c>
    </row>
    <row r="7" spans="1:6">
      <c r="A7" s="4" t="s">
        <v>803</v>
      </c>
      <c r="B7" s="5" t="n">
        <v>242</v>
      </c>
      <c r="C7" s="5" t="n">
        <v>261</v>
      </c>
    </row>
    <row r="8" spans="1:6">
      <c r="A8" s="4" t="s">
        <v>812</v>
      </c>
      <c r="B8" s="5" t="n">
        <v>0</v>
      </c>
    </row>
    <row r="9" spans="1:6">
      <c r="A9" s="4" t="s">
        <v>813</v>
      </c>
      <c r="B9" s="5" t="n">
        <v>41</v>
      </c>
      <c r="C9" s="5" t="n">
        <v>39</v>
      </c>
    </row>
    <row r="10" spans="1:6">
      <c r="A10" s="4" t="s">
        <v>797</v>
      </c>
      <c r="B10" s="5" t="n">
        <v>0</v>
      </c>
      <c r="C10" s="5" t="n">
        <v>0</v>
      </c>
      <c r="D10" s="5" t="n">
        <v>19</v>
      </c>
    </row>
    <row r="11" spans="1:6">
      <c r="A11" s="4" t="s">
        <v>814</v>
      </c>
      <c r="B11" s="5" t="n">
        <v>8</v>
      </c>
      <c r="C11" s="5" t="n">
        <v>49</v>
      </c>
    </row>
    <row r="12" spans="1:6">
      <c r="A12" s="4" t="s">
        <v>807</v>
      </c>
      <c r="B12" s="5" t="n">
        <v>-1354</v>
      </c>
      <c r="C12" s="5" t="n">
        <v>-1073</v>
      </c>
    </row>
    <row r="13" spans="1:6">
      <c r="A13" s="4" t="s">
        <v>815</v>
      </c>
      <c r="B13" s="5" t="n">
        <v>38</v>
      </c>
      <c r="C13" s="5" t="n">
        <v>36</v>
      </c>
    </row>
    <row r="14" spans="1:6">
      <c r="A14" s="4" t="s">
        <v>796</v>
      </c>
      <c r="B14" s="5" t="n">
        <v>34</v>
      </c>
      <c r="C14" s="5" t="n">
        <v>28</v>
      </c>
      <c r="D14" s="5" t="n">
        <v>18</v>
      </c>
    </row>
    <row r="15" spans="1:6">
      <c r="A15" s="4" t="s">
        <v>816</v>
      </c>
      <c r="B15" s="5" t="n">
        <v>173</v>
      </c>
      <c r="C15" s="5" t="n">
        <v>42</v>
      </c>
      <c r="D15" s="5" t="n">
        <v>8</v>
      </c>
    </row>
    <row r="16" spans="1:6">
      <c r="A16" s="4" t="s">
        <v>817</v>
      </c>
      <c r="B16" s="5" t="n">
        <v>-2</v>
      </c>
      <c r="C16" s="5" t="n">
        <v>8</v>
      </c>
      <c r="D16" s="5" t="n">
        <v>5</v>
      </c>
    </row>
    <row r="17" spans="1:6">
      <c r="A17" s="4" t="s">
        <v>802</v>
      </c>
      <c r="B17" s="5" t="n">
        <v>34</v>
      </c>
      <c r="C17" s="5" t="n">
        <v>33</v>
      </c>
    </row>
    <row r="18" spans="1:6">
      <c r="A18" s="4" t="s">
        <v>818</v>
      </c>
      <c r="B18" s="5" t="n">
        <v>121</v>
      </c>
      <c r="C18" s="5" t="n">
        <v>104</v>
      </c>
    </row>
    <row r="19" spans="1:6">
      <c r="A19" s="4" t="s">
        <v>819</v>
      </c>
      <c r="B19" s="5" t="n">
        <v>10</v>
      </c>
      <c r="C19" s="5" t="n">
        <v>0</v>
      </c>
      <c r="D19" s="5" t="n">
        <v>2</v>
      </c>
    </row>
    <row r="20" spans="1:6">
      <c r="A20" s="4" t="s">
        <v>185</v>
      </c>
      <c r="C20" s="5" t="n">
        <v>8</v>
      </c>
      <c r="E20" s="7" t="n">
        <v>8</v>
      </c>
    </row>
    <row r="21" spans="1:6">
      <c r="A21" s="4" t="s">
        <v>820</v>
      </c>
      <c r="B21" s="5" t="n">
        <v>5</v>
      </c>
      <c r="C21" s="5" t="n">
        <v>6</v>
      </c>
      <c r="D21" s="5" t="n">
        <v>4</v>
      </c>
    </row>
    <row r="22" spans="1:6">
      <c r="A22" s="4" t="s">
        <v>383</v>
      </c>
      <c r="B22" s="5" t="n">
        <v>8</v>
      </c>
    </row>
    <row r="23" spans="1:6">
      <c r="A23" s="4" t="s">
        <v>821</v>
      </c>
      <c r="B23" s="5" t="n">
        <v>-4</v>
      </c>
      <c r="C23" s="5" t="n">
        <v>-1</v>
      </c>
      <c r="D23" s="5" t="n">
        <v>-1</v>
      </c>
    </row>
    <row r="24" spans="1:6">
      <c r="A24" s="4" t="s">
        <v>822</v>
      </c>
      <c r="B24" s="5" t="n">
        <v>425</v>
      </c>
      <c r="C24" s="5" t="n">
        <v>384</v>
      </c>
      <c r="D24" s="5" t="n">
        <v>218</v>
      </c>
    </row>
    <row r="25" spans="1:6">
      <c r="A25" s="4" t="s">
        <v>823</v>
      </c>
      <c r="B25" s="5" t="n">
        <v>-6</v>
      </c>
      <c r="C25" s="5" t="n">
        <v>0</v>
      </c>
      <c r="D25" s="7" t="n">
        <v>0</v>
      </c>
    </row>
    <row r="26" spans="1:6">
      <c r="A26" s="4" t="s">
        <v>37</v>
      </c>
      <c r="B26" s="5" t="n">
        <v>164</v>
      </c>
      <c r="C26" s="5" t="n">
        <v>145</v>
      </c>
    </row>
    <row r="27" spans="1:6">
      <c r="A27" s="4" t="s">
        <v>824</v>
      </c>
      <c r="B27" s="5" t="n">
        <v>1509</v>
      </c>
      <c r="C27" s="7" t="n">
        <v>1218</v>
      </c>
    </row>
    <row r="28" spans="1:6">
      <c r="A28" s="4" t="s">
        <v>825</v>
      </c>
      <c r="B28" s="7" t="n">
        <v>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6</v>
      </c>
      <c r="B1" s="2" t="s">
        <v>1</v>
      </c>
    </row>
    <row r="2" spans="1:5">
      <c r="B2" s="2" t="s">
        <v>827</v>
      </c>
      <c r="C2" s="2" t="s">
        <v>2</v>
      </c>
      <c r="D2" s="2" t="s">
        <v>30</v>
      </c>
      <c r="E2" s="2" t="s">
        <v>90</v>
      </c>
    </row>
    <row r="3" spans="1:5">
      <c r="A3" s="4" t="s">
        <v>828</v>
      </c>
      <c r="C3" s="7" t="n">
        <v>290</v>
      </c>
      <c r="D3" s="7" t="n">
        <v>256</v>
      </c>
      <c r="E3" s="7" t="n">
        <v>119</v>
      </c>
    </row>
    <row r="4" spans="1:5">
      <c r="A4" s="3" t="s">
        <v>829</v>
      </c>
    </row>
    <row r="5" spans="1:5">
      <c r="A5" s="4" t="s">
        <v>830</v>
      </c>
      <c r="C5" s="4" t="s">
        <v>831</v>
      </c>
    </row>
    <row r="6" spans="1:5">
      <c r="A6" s="4" t="s">
        <v>832</v>
      </c>
      <c r="C6" s="4" t="s">
        <v>697</v>
      </c>
    </row>
    <row r="7" spans="1:5">
      <c r="A7" s="4" t="s">
        <v>833</v>
      </c>
      <c r="C7" s="4" t="s">
        <v>364</v>
      </c>
    </row>
    <row r="8" spans="1:5">
      <c r="A8" s="4" t="s">
        <v>834</v>
      </c>
      <c r="C8" s="4" t="s">
        <v>697</v>
      </c>
    </row>
    <row r="9" spans="1:5">
      <c r="A9" s="4" t="s">
        <v>835</v>
      </c>
      <c r="C9" s="4" t="s">
        <v>646</v>
      </c>
    </row>
    <row r="10" spans="1:5">
      <c r="A10" s="4" t="s">
        <v>836</v>
      </c>
      <c r="C10" s="4" t="s">
        <v>721</v>
      </c>
    </row>
    <row r="11" spans="1:5">
      <c r="A11" s="4" t="s">
        <v>837</v>
      </c>
      <c r="C11" s="4" t="s">
        <v>838</v>
      </c>
    </row>
    <row r="12" spans="1:5">
      <c r="A12" s="4" t="s">
        <v>645</v>
      </c>
    </row>
    <row r="13" spans="1:5">
      <c r="A13" s="4" t="s">
        <v>839</v>
      </c>
      <c r="B13" s="4" t="s">
        <v>840</v>
      </c>
    </row>
    <row r="14" spans="1:5">
      <c r="A14" s="4" t="s">
        <v>841</v>
      </c>
      <c r="B14" s="4" t="s">
        <v>353</v>
      </c>
    </row>
    <row r="15" spans="1:5">
      <c r="A15" s="4" t="s">
        <v>842</v>
      </c>
      <c r="B15" s="4" t="s">
        <v>35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22"/>
    <col customWidth="1" max="6" min="6" width="22"/>
    <col customWidth="1" max="7" min="7" width="22"/>
    <col customWidth="1" max="8" min="8" width="21"/>
    <col customWidth="1" max="9" min="9" width="22"/>
  </cols>
  <sheetData>
    <row r="1" spans="1:9">
      <c r="A1" s="1" t="s">
        <v>843</v>
      </c>
      <c r="B1" s="2" t="s">
        <v>1</v>
      </c>
      <c r="D1" s="2" t="s">
        <v>844</v>
      </c>
    </row>
    <row r="2" spans="1:9">
      <c r="B2" s="2" t="s">
        <v>845</v>
      </c>
      <c r="C2" s="2" t="s">
        <v>90</v>
      </c>
      <c r="D2" s="2" t="s">
        <v>846</v>
      </c>
      <c r="E2" s="2" t="s">
        <v>847</v>
      </c>
      <c r="F2" s="2" t="s">
        <v>848</v>
      </c>
      <c r="G2" s="2" t="s">
        <v>849</v>
      </c>
      <c r="H2" s="2" t="s">
        <v>850</v>
      </c>
      <c r="I2" s="2" t="s">
        <v>851</v>
      </c>
    </row>
    <row r="3" spans="1:9">
      <c r="A3" s="3" t="s">
        <v>852</v>
      </c>
    </row>
    <row r="4" spans="1:9">
      <c r="A4" s="4" t="s">
        <v>853</v>
      </c>
      <c r="B4" s="7" t="n">
        <v>1120</v>
      </c>
    </row>
    <row r="5" spans="1:9">
      <c r="A5" s="4" t="s">
        <v>854</v>
      </c>
      <c r="B5" s="5" t="n">
        <v>891</v>
      </c>
    </row>
    <row r="6" spans="1:9">
      <c r="A6" s="4" t="s">
        <v>855</v>
      </c>
      <c r="B6" s="5" t="n">
        <v>1300</v>
      </c>
    </row>
    <row r="7" spans="1:9">
      <c r="A7" s="4" t="s">
        <v>856</v>
      </c>
      <c r="B7" s="5" t="n">
        <v>1600</v>
      </c>
    </row>
    <row r="8" spans="1:9">
      <c r="A8" s="4" t="s">
        <v>857</v>
      </c>
      <c r="B8" s="5" t="n">
        <v>1400</v>
      </c>
    </row>
    <row r="9" spans="1:9">
      <c r="A9" s="4" t="s">
        <v>858</v>
      </c>
      <c r="B9" s="5" t="n">
        <v>1800</v>
      </c>
    </row>
    <row r="10" spans="1:9">
      <c r="A10" s="3" t="s">
        <v>859</v>
      </c>
    </row>
    <row r="11" spans="1:9">
      <c r="A11" s="4" t="s">
        <v>860</v>
      </c>
      <c r="E11" s="5" t="n">
        <v>30</v>
      </c>
    </row>
    <row r="12" spans="1:9">
      <c r="A12" s="4" t="s">
        <v>861</v>
      </c>
      <c r="E12" s="5" t="n">
        <v>15</v>
      </c>
    </row>
    <row r="13" spans="1:9">
      <c r="A13" s="4" t="s">
        <v>862</v>
      </c>
      <c r="E13" s="5" t="n">
        <v>15</v>
      </c>
    </row>
    <row r="14" spans="1:9">
      <c r="A14" s="4" t="s">
        <v>863</v>
      </c>
      <c r="B14" s="7" t="n">
        <v>25</v>
      </c>
    </row>
    <row r="15" spans="1:9">
      <c r="A15" s="4" t="s">
        <v>864</v>
      </c>
      <c r="H15" s="7" t="n">
        <v>3</v>
      </c>
    </row>
    <row r="16" spans="1:9">
      <c r="A16" s="4" t="s">
        <v>865</v>
      </c>
      <c r="B16" s="4" t="s">
        <v>364</v>
      </c>
    </row>
    <row r="17" spans="1:9">
      <c r="A17" s="4" t="s">
        <v>866</v>
      </c>
      <c r="B17" s="4" t="s">
        <v>364</v>
      </c>
    </row>
    <row r="18" spans="1:9">
      <c r="A18" s="4" t="s">
        <v>867</v>
      </c>
      <c r="B18" s="4" t="s">
        <v>868</v>
      </c>
    </row>
    <row r="19" spans="1:9">
      <c r="A19" s="4" t="s">
        <v>869</v>
      </c>
    </row>
    <row r="20" spans="1:9">
      <c r="A20" s="3" t="s">
        <v>852</v>
      </c>
    </row>
    <row r="21" spans="1:9">
      <c r="A21" s="4" t="s">
        <v>870</v>
      </c>
      <c r="G21" s="5" t="n">
        <v>8</v>
      </c>
    </row>
    <row r="22" spans="1:9">
      <c r="A22" s="4" t="s">
        <v>871</v>
      </c>
    </row>
    <row r="23" spans="1:9">
      <c r="A23" s="3" t="s">
        <v>852</v>
      </c>
    </row>
    <row r="24" spans="1:9">
      <c r="A24" s="4" t="s">
        <v>872</v>
      </c>
      <c r="I24" s="5" t="n">
        <v>8</v>
      </c>
    </row>
    <row r="25" spans="1:9">
      <c r="A25" s="4" t="s">
        <v>422</v>
      </c>
    </row>
    <row r="26" spans="1:9">
      <c r="A26" s="3" t="s">
        <v>852</v>
      </c>
    </row>
    <row r="27" spans="1:9">
      <c r="A27" s="4" t="s">
        <v>872</v>
      </c>
      <c r="I27" s="5" t="n">
        <v>8</v>
      </c>
    </row>
    <row r="28" spans="1:9">
      <c r="A28" s="4" t="s">
        <v>873</v>
      </c>
    </row>
    <row r="29" spans="1:9">
      <c r="A29" s="3" t="s">
        <v>852</v>
      </c>
    </row>
    <row r="30" spans="1:9">
      <c r="A30" s="4" t="s">
        <v>870</v>
      </c>
      <c r="I30" s="5" t="n">
        <v>24</v>
      </c>
    </row>
    <row r="31" spans="1:9">
      <c r="A31" s="4" t="s">
        <v>874</v>
      </c>
    </row>
    <row r="32" spans="1:9">
      <c r="A32" s="3" t="s">
        <v>852</v>
      </c>
    </row>
    <row r="33" spans="1:9">
      <c r="A33" s="4" t="s">
        <v>872</v>
      </c>
      <c r="I33" s="5" t="n">
        <v>10</v>
      </c>
    </row>
    <row r="34" spans="1:9">
      <c r="A34" s="4" t="s">
        <v>869</v>
      </c>
    </row>
    <row r="35" spans="1:9">
      <c r="A35" s="3" t="s">
        <v>852</v>
      </c>
    </row>
    <row r="36" spans="1:9">
      <c r="A36" s="4" t="s">
        <v>870</v>
      </c>
      <c r="G36" s="5" t="n">
        <v>8</v>
      </c>
    </row>
    <row r="37" spans="1:9">
      <c r="A37" s="4" t="s">
        <v>875</v>
      </c>
    </row>
    <row r="38" spans="1:9">
      <c r="A38" s="3" t="s">
        <v>852</v>
      </c>
    </row>
    <row r="39" spans="1:9">
      <c r="A39" s="4" t="s">
        <v>872</v>
      </c>
      <c r="G39" s="5" t="n">
        <v>10</v>
      </c>
    </row>
    <row r="40" spans="1:9">
      <c r="A40" s="4" t="s">
        <v>876</v>
      </c>
    </row>
    <row r="41" spans="1:9">
      <c r="A41" s="3" t="s">
        <v>852</v>
      </c>
    </row>
    <row r="42" spans="1:9">
      <c r="A42" s="4" t="s">
        <v>870</v>
      </c>
      <c r="G42" s="5" t="n">
        <v>13</v>
      </c>
    </row>
    <row r="43" spans="1:9">
      <c r="A43" s="4" t="s">
        <v>422</v>
      </c>
    </row>
    <row r="44" spans="1:9">
      <c r="A44" s="3" t="s">
        <v>852</v>
      </c>
    </row>
    <row r="45" spans="1:9">
      <c r="A45" s="4" t="s">
        <v>872</v>
      </c>
      <c r="G45" s="5" t="n">
        <v>3</v>
      </c>
    </row>
    <row r="46" spans="1:9">
      <c r="A46" s="4" t="s">
        <v>877</v>
      </c>
    </row>
    <row r="47" spans="1:9">
      <c r="A47" s="3" t="s">
        <v>852</v>
      </c>
    </row>
    <row r="48" spans="1:9">
      <c r="A48" s="4" t="s">
        <v>872</v>
      </c>
      <c r="G48" s="5" t="n">
        <v>5</v>
      </c>
    </row>
    <row r="49" spans="1:9">
      <c r="A49" s="4" t="s">
        <v>878</v>
      </c>
    </row>
    <row r="50" spans="1:9">
      <c r="A50" s="3" t="s">
        <v>852</v>
      </c>
    </row>
    <row r="51" spans="1:9">
      <c r="A51" s="4" t="s">
        <v>879</v>
      </c>
      <c r="F51" s="5" t="n">
        <v>10</v>
      </c>
    </row>
    <row r="52" spans="1:9">
      <c r="A52" s="4" t="s">
        <v>880</v>
      </c>
    </row>
    <row r="53" spans="1:9">
      <c r="A53" s="3" t="s">
        <v>852</v>
      </c>
    </row>
    <row r="54" spans="1:9">
      <c r="A54" s="4" t="s">
        <v>881</v>
      </c>
      <c r="B54" s="5" t="n">
        <v>24</v>
      </c>
    </row>
    <row r="55" spans="1:9">
      <c r="A55" s="4" t="s">
        <v>882</v>
      </c>
    </row>
    <row r="56" spans="1:9">
      <c r="A56" s="3" t="s">
        <v>852</v>
      </c>
    </row>
    <row r="57" spans="1:9">
      <c r="A57" s="4" t="s">
        <v>883</v>
      </c>
      <c r="B57" s="5" t="n">
        <v>10</v>
      </c>
    </row>
    <row r="58" spans="1:9">
      <c r="A58" s="4" t="s">
        <v>780</v>
      </c>
    </row>
    <row r="59" spans="1:9">
      <c r="A59" s="3" t="s">
        <v>859</v>
      </c>
    </row>
    <row r="60" spans="1:9">
      <c r="A60" s="4" t="s">
        <v>781</v>
      </c>
      <c r="C60" s="4" t="s">
        <v>782</v>
      </c>
    </row>
    <row r="61" spans="1:9">
      <c r="A61" s="4" t="s">
        <v>884</v>
      </c>
    </row>
    <row r="62" spans="1:9">
      <c r="A62" s="3" t="s">
        <v>852</v>
      </c>
    </row>
    <row r="63" spans="1:9">
      <c r="A63" s="4" t="s">
        <v>872</v>
      </c>
      <c r="I63" s="5" t="n">
        <v>10</v>
      </c>
    </row>
    <row r="64" spans="1:9">
      <c r="A64" s="4" t="s">
        <v>885</v>
      </c>
    </row>
    <row r="65" spans="1:9">
      <c r="A65" s="3" t="s">
        <v>852</v>
      </c>
    </row>
    <row r="66" spans="1:9">
      <c r="A66" s="4" t="s">
        <v>881</v>
      </c>
      <c r="B66" s="5" t="n">
        <v>26</v>
      </c>
    </row>
    <row r="67" spans="1:9">
      <c r="A67" s="4" t="s">
        <v>886</v>
      </c>
      <c r="B67" s="5" t="n">
        <v>15</v>
      </c>
    </row>
    <row r="68" spans="1:9">
      <c r="A68" s="4" t="s">
        <v>870</v>
      </c>
      <c r="I68" s="5" t="n">
        <v>15</v>
      </c>
    </row>
    <row r="69" spans="1:9">
      <c r="A69" s="4" t="s">
        <v>872</v>
      </c>
      <c r="G69" s="5" t="n">
        <v>10</v>
      </c>
    </row>
    <row r="70" spans="1:9">
      <c r="A70" s="3" t="s">
        <v>859</v>
      </c>
    </row>
    <row r="71" spans="1:9">
      <c r="A71" s="4" t="s">
        <v>887</v>
      </c>
      <c r="B71" s="5" t="n">
        <v>15</v>
      </c>
    </row>
    <row r="72" spans="1:9">
      <c r="A72" s="4" t="s">
        <v>876</v>
      </c>
    </row>
    <row r="73" spans="1:9">
      <c r="A73" s="3" t="s">
        <v>852</v>
      </c>
    </row>
    <row r="74" spans="1:9">
      <c r="A74" s="4" t="s">
        <v>870</v>
      </c>
      <c r="G74" s="5" t="n">
        <v>13</v>
      </c>
    </row>
    <row r="75" spans="1:9">
      <c r="A75" s="4" t="s">
        <v>888</v>
      </c>
    </row>
    <row r="76" spans="1:9">
      <c r="A76" s="3" t="s">
        <v>852</v>
      </c>
    </row>
    <row r="77" spans="1:9">
      <c r="A77" s="4" t="s">
        <v>881</v>
      </c>
      <c r="B77" s="5" t="n">
        <v>25</v>
      </c>
    </row>
    <row r="78" spans="1:9">
      <c r="A78" s="4" t="s">
        <v>872</v>
      </c>
      <c r="G78" s="5" t="n">
        <v>5</v>
      </c>
    </row>
    <row r="79" spans="1:9">
      <c r="A79" s="4" t="s">
        <v>877</v>
      </c>
    </row>
    <row r="80" spans="1:9">
      <c r="A80" s="3" t="s">
        <v>852</v>
      </c>
    </row>
    <row r="81" spans="1:9">
      <c r="A81" s="4" t="s">
        <v>881</v>
      </c>
      <c r="B81" s="5" t="n">
        <v>60</v>
      </c>
    </row>
    <row r="82" spans="1:9">
      <c r="A82" s="4" t="s">
        <v>870</v>
      </c>
      <c r="I82" s="5" t="n">
        <v>20</v>
      </c>
    </row>
    <row r="83" spans="1:9">
      <c r="A83" s="4" t="s">
        <v>889</v>
      </c>
    </row>
    <row r="84" spans="1:9">
      <c r="A84" s="3" t="s">
        <v>852</v>
      </c>
    </row>
    <row r="85" spans="1:9">
      <c r="A85" s="4" t="s">
        <v>872</v>
      </c>
      <c r="G85" s="5" t="n">
        <v>3</v>
      </c>
    </row>
    <row r="86" spans="1:9">
      <c r="A86" s="4" t="s">
        <v>873</v>
      </c>
    </row>
    <row r="87" spans="1:9">
      <c r="A87" s="3" t="s">
        <v>852</v>
      </c>
    </row>
    <row r="88" spans="1:9">
      <c r="A88" s="4" t="s">
        <v>870</v>
      </c>
      <c r="I88" s="5" t="n">
        <v>24</v>
      </c>
    </row>
    <row r="89" spans="1:9">
      <c r="A89" s="4" t="s">
        <v>645</v>
      </c>
    </row>
    <row r="90" spans="1:9">
      <c r="A90" s="3" t="s">
        <v>859</v>
      </c>
    </row>
    <row r="91" spans="1:9">
      <c r="A91" s="4" t="s">
        <v>890</v>
      </c>
      <c r="D91" s="7" t="n">
        <v>20</v>
      </c>
    </row>
    <row r="92" spans="1:9">
      <c r="A92" s="4" t="s">
        <v>891</v>
      </c>
      <c r="D92" s="7" t="n">
        <v>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344</v>
      </c>
    </row>
    <row r="3" spans="1:2">
      <c r="A3" s="3" t="s">
        <v>893</v>
      </c>
    </row>
    <row r="4" spans="1:2">
      <c r="A4" s="4" t="s">
        <v>894</v>
      </c>
      <c r="B4" s="4" t="s">
        <v>381</v>
      </c>
    </row>
    <row r="5" spans="1:2">
      <c r="A5" s="4" t="s">
        <v>895</v>
      </c>
      <c r="B5" s="4" t="s">
        <v>896</v>
      </c>
    </row>
    <row r="6" spans="1:2">
      <c r="A6" s="4" t="s">
        <v>897</v>
      </c>
      <c r="B6" s="4" t="s">
        <v>351</v>
      </c>
    </row>
    <row r="7" spans="1:2">
      <c r="A7" s="4" t="s">
        <v>898</v>
      </c>
      <c r="B7" s="7"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4"/>
    <col customWidth="1" max="6" min="6" width="14"/>
    <col customWidth="1" max="7" min="7" width="14"/>
    <col customWidth="1" max="8" min="8" width="14"/>
  </cols>
  <sheetData>
    <row r="1" spans="1:8">
      <c r="A1" s="1" t="s">
        <v>899</v>
      </c>
      <c r="B1" s="2" t="s">
        <v>1</v>
      </c>
    </row>
    <row r="2" spans="1:8">
      <c r="B2" s="2" t="s">
        <v>900</v>
      </c>
      <c r="C2" s="2" t="s">
        <v>901</v>
      </c>
      <c r="D2" s="2" t="s">
        <v>442</v>
      </c>
      <c r="E2" s="2" t="s">
        <v>827</v>
      </c>
      <c r="F2" s="2" t="s">
        <v>902</v>
      </c>
      <c r="G2" s="2" t="s">
        <v>903</v>
      </c>
      <c r="H2" s="2" t="s">
        <v>904</v>
      </c>
    </row>
    <row r="3" spans="1:8">
      <c r="A3" s="3" t="s">
        <v>905</v>
      </c>
    </row>
    <row r="4" spans="1:8">
      <c r="A4" s="4" t="s">
        <v>906</v>
      </c>
      <c r="B4" s="7" t="n">
        <v>0</v>
      </c>
    </row>
    <row r="5" spans="1:8">
      <c r="A5" s="4" t="s">
        <v>907</v>
      </c>
    </row>
    <row r="6" spans="1:8">
      <c r="A6" s="3" t="s">
        <v>905</v>
      </c>
    </row>
    <row r="7" spans="1:8">
      <c r="A7" s="4" t="s">
        <v>908</v>
      </c>
      <c r="B7" s="7" t="n">
        <v>22000000</v>
      </c>
      <c r="C7" s="7" t="n">
        <v>0</v>
      </c>
    </row>
    <row r="8" spans="1:8">
      <c r="A8" s="3" t="s">
        <v>314</v>
      </c>
    </row>
    <row r="9" spans="1:8">
      <c r="A9" s="4" t="s">
        <v>909</v>
      </c>
      <c r="B9" s="4" t="s">
        <v>910</v>
      </c>
      <c r="C9" s="4" t="s">
        <v>910</v>
      </c>
    </row>
    <row r="10" spans="1:8">
      <c r="A10" s="4" t="s">
        <v>911</v>
      </c>
      <c r="B10" s="5" t="n">
        <v>1920</v>
      </c>
      <c r="C10" s="5" t="n">
        <v>900</v>
      </c>
    </row>
    <row r="11" spans="1:8">
      <c r="A11" s="4" t="s">
        <v>912</v>
      </c>
      <c r="B11" s="7" t="n">
        <v>-22000000</v>
      </c>
      <c r="C11" s="7" t="n">
        <v>4000000</v>
      </c>
    </row>
    <row r="12" spans="1:8">
      <c r="A12" s="4" t="s">
        <v>913</v>
      </c>
      <c r="B12" s="4" t="s">
        <v>914</v>
      </c>
      <c r="C12" s="4" t="s">
        <v>915</v>
      </c>
      <c r="D12" s="4" t="s">
        <v>353</v>
      </c>
    </row>
    <row r="13" spans="1:8">
      <c r="A13" s="4" t="s">
        <v>916</v>
      </c>
      <c r="B13" s="7" t="n">
        <v>0</v>
      </c>
      <c r="C13" s="7" t="n">
        <v>5000000</v>
      </c>
    </row>
    <row r="14" spans="1:8">
      <c r="A14" s="4" t="s">
        <v>917</v>
      </c>
      <c r="B14" s="5" t="n">
        <v>0</v>
      </c>
      <c r="C14" s="5" t="n">
        <v>0</v>
      </c>
    </row>
    <row r="15" spans="1:8">
      <c r="A15" s="4" t="s">
        <v>918</v>
      </c>
      <c r="B15" s="5" t="n">
        <v>22000000</v>
      </c>
      <c r="C15" s="5" t="n">
        <v>0</v>
      </c>
    </row>
    <row r="16" spans="1:8">
      <c r="A16" s="4" t="s">
        <v>919</v>
      </c>
      <c r="B16" s="5" t="n">
        <v>0</v>
      </c>
      <c r="C16" s="5" t="n">
        <v>5000000</v>
      </c>
    </row>
    <row r="17" spans="1:8">
      <c r="A17" s="4" t="s">
        <v>645</v>
      </c>
    </row>
    <row r="18" spans="1:8">
      <c r="A18" s="3" t="s">
        <v>314</v>
      </c>
    </row>
    <row r="19" spans="1:8">
      <c r="A19" s="4" t="s">
        <v>920</v>
      </c>
      <c r="E19" s="4" t="s">
        <v>357</v>
      </c>
      <c r="F19" s="4" t="s">
        <v>357</v>
      </c>
      <c r="G19" s="4" t="s">
        <v>357</v>
      </c>
      <c r="H19" s="4" t="s">
        <v>357</v>
      </c>
    </row>
    <row r="20" spans="1:8">
      <c r="A20" s="4" t="s">
        <v>921</v>
      </c>
    </row>
    <row r="21" spans="1:8">
      <c r="A21" s="3" t="s">
        <v>314</v>
      </c>
    </row>
    <row r="22" spans="1:8">
      <c r="A22" s="4" t="s">
        <v>920</v>
      </c>
      <c r="E22" s="4" t="s">
        <v>357</v>
      </c>
      <c r="F22" s="4" t="s">
        <v>357</v>
      </c>
      <c r="G22" s="4" t="s">
        <v>357</v>
      </c>
      <c r="H22" s="4" t="s">
        <v>357</v>
      </c>
    </row>
    <row r="23" spans="1:8">
      <c r="A23" s="4" t="s">
        <v>922</v>
      </c>
    </row>
    <row r="24" spans="1:8">
      <c r="A24" s="3" t="s">
        <v>314</v>
      </c>
    </row>
    <row r="25" spans="1:8">
      <c r="A25" s="4" t="s">
        <v>920</v>
      </c>
      <c r="E25" s="4" t="s">
        <v>355</v>
      </c>
      <c r="F25" s="4" t="s">
        <v>355</v>
      </c>
      <c r="G25" s="4" t="s">
        <v>355</v>
      </c>
      <c r="H25" s="4" t="s">
        <v>355</v>
      </c>
    </row>
    <row r="26" spans="1:8">
      <c r="A26" s="4" t="s">
        <v>923</v>
      </c>
    </row>
    <row r="27" spans="1:8">
      <c r="A27" s="3" t="s">
        <v>314</v>
      </c>
    </row>
    <row r="28" spans="1:8">
      <c r="A28" s="4" t="s">
        <v>920</v>
      </c>
      <c r="E28" s="4" t="s">
        <v>355</v>
      </c>
      <c r="F28" s="4" t="s">
        <v>355</v>
      </c>
      <c r="G28" s="4" t="s">
        <v>355</v>
      </c>
      <c r="H28" s="4" t="s">
        <v>355</v>
      </c>
    </row>
    <row r="29" spans="1:8">
      <c r="A29" s="4" t="s">
        <v>924</v>
      </c>
    </row>
    <row r="30" spans="1:8">
      <c r="A30" s="3" t="s">
        <v>314</v>
      </c>
    </row>
    <row r="31" spans="1:8">
      <c r="A31" s="4" t="s">
        <v>925</v>
      </c>
      <c r="B31" s="5" t="n">
        <v>-1000000</v>
      </c>
    </row>
    <row r="32" spans="1:8">
      <c r="A32" s="4" t="s">
        <v>926</v>
      </c>
      <c r="C32" s="5" t="n">
        <v>1000000</v>
      </c>
    </row>
    <row r="33" spans="1:8">
      <c r="A33" s="4" t="s">
        <v>927</v>
      </c>
    </row>
    <row r="34" spans="1:8">
      <c r="A34" s="3" t="s">
        <v>905</v>
      </c>
    </row>
    <row r="35" spans="1:8">
      <c r="A35" s="4" t="s">
        <v>928</v>
      </c>
      <c r="B35" s="5" t="n">
        <v>-9000000</v>
      </c>
      <c r="C35" s="5" t="n">
        <v>126000000</v>
      </c>
      <c r="D35" s="7" t="n">
        <v>30000000</v>
      </c>
    </row>
    <row r="36" spans="1:8">
      <c r="A36" s="4" t="s">
        <v>929</v>
      </c>
    </row>
    <row r="37" spans="1:8">
      <c r="A37" s="3" t="s">
        <v>314</v>
      </c>
    </row>
    <row r="38" spans="1:8">
      <c r="A38" s="4" t="s">
        <v>930</v>
      </c>
      <c r="B38" s="5" t="n">
        <v>-34000000</v>
      </c>
      <c r="C38" s="5" t="n">
        <v>29000000</v>
      </c>
      <c r="D38" s="7" t="n">
        <v>134000000</v>
      </c>
    </row>
    <row r="39" spans="1:8">
      <c r="A39" s="4" t="s">
        <v>931</v>
      </c>
    </row>
    <row r="40" spans="1:8">
      <c r="A40" s="3" t="s">
        <v>905</v>
      </c>
    </row>
    <row r="41" spans="1:8">
      <c r="A41" s="4" t="s">
        <v>932</v>
      </c>
      <c r="B41" s="5" t="n">
        <v>0</v>
      </c>
    </row>
    <row r="42" spans="1:8">
      <c r="A42" s="4" t="s">
        <v>933</v>
      </c>
    </row>
    <row r="43" spans="1:8">
      <c r="A43" s="3" t="s">
        <v>905</v>
      </c>
    </row>
    <row r="44" spans="1:8">
      <c r="A44" s="4" t="s">
        <v>934</v>
      </c>
      <c r="B44" s="5" t="n">
        <v>22000000</v>
      </c>
      <c r="C44" s="5" t="n">
        <v>0</v>
      </c>
    </row>
    <row r="45" spans="1:8">
      <c r="A45" s="4" t="s">
        <v>935</v>
      </c>
    </row>
    <row r="46" spans="1:8">
      <c r="A46" s="3" t="s">
        <v>314</v>
      </c>
    </row>
    <row r="47" spans="1:8">
      <c r="A47" s="4" t="s">
        <v>936</v>
      </c>
      <c r="B47" s="7" t="n">
        <v>0</v>
      </c>
      <c r="C47" s="7" t="n">
        <v>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37</v>
      </c>
      <c r="B1" s="2" t="s">
        <v>1</v>
      </c>
    </row>
    <row r="2" spans="1:3">
      <c r="B2" s="2" t="s">
        <v>900</v>
      </c>
      <c r="C2" s="2" t="s">
        <v>901</v>
      </c>
    </row>
    <row r="3" spans="1:3">
      <c r="A3" s="3" t="s">
        <v>938</v>
      </c>
    </row>
    <row r="4" spans="1:3">
      <c r="A4" s="4" t="s">
        <v>909</v>
      </c>
      <c r="B4" s="4" t="s">
        <v>910</v>
      </c>
      <c r="C4" s="4" t="s">
        <v>910</v>
      </c>
    </row>
    <row r="5" spans="1:3">
      <c r="A5" s="4" t="s">
        <v>939</v>
      </c>
      <c r="B5" s="5" t="n">
        <v>1920</v>
      </c>
      <c r="C5" s="5" t="n">
        <v>900</v>
      </c>
    </row>
    <row r="6" spans="1:3">
      <c r="A6" s="4" t="s">
        <v>940</v>
      </c>
      <c r="B6" s="7" t="n">
        <v>-22</v>
      </c>
      <c r="C6" s="7" t="n">
        <v>4</v>
      </c>
    </row>
    <row r="7" spans="1:3">
      <c r="A7" s="4" t="s">
        <v>941</v>
      </c>
    </row>
    <row r="8" spans="1:3">
      <c r="A8" s="3" t="s">
        <v>942</v>
      </c>
    </row>
    <row r="9" spans="1:3">
      <c r="A9" s="4" t="s">
        <v>934</v>
      </c>
      <c r="B9" s="5" t="n">
        <v>22</v>
      </c>
      <c r="C9" s="5" t="n">
        <v>0</v>
      </c>
    </row>
    <row r="10" spans="1:3">
      <c r="A10" s="4" t="s">
        <v>943</v>
      </c>
    </row>
    <row r="11" spans="1:3">
      <c r="A11" s="3" t="s">
        <v>942</v>
      </c>
    </row>
    <row r="12" spans="1:3">
      <c r="A12" s="4" t="s">
        <v>936</v>
      </c>
      <c r="B12" s="7" t="n">
        <v>0</v>
      </c>
      <c r="C12" s="7"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90</v>
      </c>
    </row>
    <row r="3" spans="1:4">
      <c r="A3" s="4" t="s">
        <v>907</v>
      </c>
    </row>
    <row r="4" spans="1:4">
      <c r="A4" s="3" t="s">
        <v>945</v>
      </c>
    </row>
    <row r="5" spans="1:4">
      <c r="A5" s="4" t="s">
        <v>946</v>
      </c>
      <c r="B5" s="4" t="s">
        <v>914</v>
      </c>
      <c r="C5" s="4" t="s">
        <v>915</v>
      </c>
      <c r="D5" s="4" t="s">
        <v>353</v>
      </c>
    </row>
    <row r="6" spans="1:4">
      <c r="A6" s="4" t="s">
        <v>947</v>
      </c>
    </row>
    <row r="7" spans="1:4">
      <c r="A7" s="3" t="s">
        <v>945</v>
      </c>
    </row>
    <row r="8" spans="1:4">
      <c r="A8" s="4" t="s">
        <v>948</v>
      </c>
      <c r="B8" s="7" t="n">
        <v>-9</v>
      </c>
      <c r="C8" s="7" t="n">
        <v>126</v>
      </c>
      <c r="D8" s="7" t="n">
        <v>30</v>
      </c>
    </row>
    <row r="9" spans="1:4">
      <c r="A9" s="4" t="s">
        <v>949</v>
      </c>
    </row>
    <row r="10" spans="1:4">
      <c r="A10" s="3" t="s">
        <v>945</v>
      </c>
    </row>
    <row r="11" spans="1:4">
      <c r="A11" s="4" t="s">
        <v>950</v>
      </c>
      <c r="B11" s="5" t="n">
        <v>0</v>
      </c>
      <c r="C11" s="5" t="n">
        <v>1</v>
      </c>
      <c r="D11" s="5" t="n">
        <v>-2</v>
      </c>
    </row>
    <row r="12" spans="1:4">
      <c r="A12" s="4" t="s">
        <v>951</v>
      </c>
    </row>
    <row r="13" spans="1:4">
      <c r="A13" s="3" t="s">
        <v>945</v>
      </c>
    </row>
    <row r="14" spans="1:4">
      <c r="A14" s="4" t="s">
        <v>926</v>
      </c>
      <c r="D14" s="5" t="n">
        <v>1</v>
      </c>
    </row>
    <row r="15" spans="1:4">
      <c r="A15" s="4" t="s">
        <v>929</v>
      </c>
    </row>
    <row r="16" spans="1:4">
      <c r="A16" s="3" t="s">
        <v>945</v>
      </c>
    </row>
    <row r="17" spans="1:4">
      <c r="A17" s="4" t="s">
        <v>952</v>
      </c>
      <c r="B17" s="7" t="n">
        <v>-34</v>
      </c>
      <c r="C17" s="5" t="n">
        <v>29</v>
      </c>
      <c r="D17" s="7" t="n">
        <v>134</v>
      </c>
    </row>
    <row r="18" spans="1:4">
      <c r="A18" s="4" t="s">
        <v>953</v>
      </c>
    </row>
    <row r="19" spans="1:4">
      <c r="A19" s="3" t="s">
        <v>945</v>
      </c>
    </row>
    <row r="20" spans="1:4">
      <c r="A20" s="4" t="s">
        <v>926</v>
      </c>
      <c r="C20"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90</v>
      </c>
    </row>
    <row r="3" spans="1:4">
      <c r="A3" s="3" t="s">
        <v>127</v>
      </c>
    </row>
    <row r="4" spans="1:4">
      <c r="A4" s="4" t="s">
        <v>119</v>
      </c>
      <c r="B4" s="7" t="n">
        <v>759</v>
      </c>
      <c r="C4" s="7" t="n">
        <v>677</v>
      </c>
      <c r="D4" s="7" t="n">
        <v>401</v>
      </c>
    </row>
    <row r="5" spans="1:4">
      <c r="A5" s="3" t="s">
        <v>128</v>
      </c>
    </row>
    <row r="6" spans="1:4">
      <c r="A6" s="4" t="s">
        <v>37</v>
      </c>
      <c r="B6" s="5" t="n">
        <v>270</v>
      </c>
      <c r="C6" s="5" t="n">
        <v>377</v>
      </c>
      <c r="D6" s="5" t="n">
        <v>212</v>
      </c>
    </row>
    <row r="7" spans="1:4">
      <c r="A7" s="4" t="s">
        <v>129</v>
      </c>
      <c r="B7" s="5" t="n">
        <v>337</v>
      </c>
      <c r="C7" s="5" t="n">
        <v>288</v>
      </c>
      <c r="D7" s="5" t="n">
        <v>263</v>
      </c>
    </row>
    <row r="8" spans="1:4">
      <c r="A8" s="4" t="s">
        <v>130</v>
      </c>
      <c r="B8" s="5" t="n">
        <v>56</v>
      </c>
      <c r="C8" s="5" t="n">
        <v>57</v>
      </c>
      <c r="D8" s="5" t="n">
        <v>62</v>
      </c>
    </row>
    <row r="9" spans="1:4">
      <c r="A9" s="4" t="s">
        <v>131</v>
      </c>
      <c r="B9" s="5" t="n">
        <v>23</v>
      </c>
      <c r="C9" s="5" t="n">
        <v>20</v>
      </c>
      <c r="D9" s="5" t="n">
        <v>20</v>
      </c>
    </row>
    <row r="10" spans="1:4">
      <c r="A10" s="4" t="s">
        <v>132</v>
      </c>
      <c r="B10" s="5" t="n">
        <v>0</v>
      </c>
      <c r="C10" s="5" t="n">
        <v>0</v>
      </c>
      <c r="D10" s="5" t="n">
        <v>-241</v>
      </c>
    </row>
    <row r="11" spans="1:4">
      <c r="A11" s="4" t="s">
        <v>133</v>
      </c>
      <c r="B11" s="5" t="n">
        <v>0</v>
      </c>
      <c r="C11" s="5" t="n">
        <v>52</v>
      </c>
      <c r="D11" s="5" t="n">
        <v>-49</v>
      </c>
    </row>
    <row r="12" spans="1:4">
      <c r="A12" s="3" t="s">
        <v>134</v>
      </c>
    </row>
    <row r="13" spans="1:4">
      <c r="A13" s="4" t="s">
        <v>135</v>
      </c>
      <c r="B13" s="5" t="n">
        <v>-21</v>
      </c>
      <c r="C13" s="5" t="n">
        <v>11</v>
      </c>
      <c r="D13" s="5" t="n">
        <v>1</v>
      </c>
    </row>
    <row r="14" spans="1:4">
      <c r="A14" s="4" t="s">
        <v>136</v>
      </c>
      <c r="B14" s="5" t="n">
        <v>1</v>
      </c>
      <c r="C14" s="5" t="n">
        <v>-5</v>
      </c>
      <c r="D14" s="5" t="n">
        <v>3</v>
      </c>
    </row>
    <row r="15" spans="1:4">
      <c r="A15" s="4" t="s">
        <v>137</v>
      </c>
      <c r="B15" s="5" t="n">
        <v>67</v>
      </c>
      <c r="C15" s="5" t="n">
        <v>80</v>
      </c>
      <c r="D15" s="5" t="n">
        <v>148</v>
      </c>
    </row>
    <row r="16" spans="1:4">
      <c r="A16" s="4" t="s">
        <v>138</v>
      </c>
      <c r="B16" s="5" t="n">
        <v>157</v>
      </c>
      <c r="C16" s="5" t="n">
        <v>64</v>
      </c>
      <c r="D16" s="5" t="n">
        <v>68</v>
      </c>
    </row>
    <row r="17" spans="1:4">
      <c r="A17" s="4" t="s">
        <v>139</v>
      </c>
      <c r="B17" s="5" t="n">
        <v>-17</v>
      </c>
      <c r="C17" s="5" t="n">
        <v>-23</v>
      </c>
      <c r="D17" s="5" t="n">
        <v>24</v>
      </c>
    </row>
    <row r="18" spans="1:4">
      <c r="A18" s="4" t="s">
        <v>140</v>
      </c>
      <c r="B18" s="5" t="n">
        <v>1632</v>
      </c>
      <c r="C18" s="5" t="n">
        <v>1598</v>
      </c>
      <c r="D18" s="5" t="n">
        <v>912</v>
      </c>
    </row>
    <row r="19" spans="1:4">
      <c r="A19" s="3" t="s">
        <v>141</v>
      </c>
    </row>
    <row r="20" spans="1:4">
      <c r="A20" s="4" t="s">
        <v>142</v>
      </c>
      <c r="B20" s="5" t="n">
        <v>-850</v>
      </c>
      <c r="C20" s="5" t="n">
        <v>-837</v>
      </c>
      <c r="D20" s="5" t="n">
        <v>-730</v>
      </c>
    </row>
    <row r="21" spans="1:4">
      <c r="A21" s="4" t="s">
        <v>41</v>
      </c>
      <c r="B21" s="5" t="n">
        <v>-161</v>
      </c>
      <c r="C21" s="5" t="n">
        <v>-104</v>
      </c>
      <c r="D21" s="5" t="n">
        <v>-127</v>
      </c>
    </row>
    <row r="22" spans="1:4">
      <c r="A22" s="4" t="s">
        <v>143</v>
      </c>
      <c r="B22" s="5" t="n">
        <v>0</v>
      </c>
      <c r="C22" s="5" t="n">
        <v>0</v>
      </c>
      <c r="D22" s="5" t="n">
        <v>393</v>
      </c>
    </row>
    <row r="23" spans="1:4">
      <c r="A23" s="4" t="s">
        <v>144</v>
      </c>
      <c r="B23" s="5" t="n">
        <v>-276</v>
      </c>
      <c r="C23" s="5" t="n">
        <v>-370</v>
      </c>
      <c r="D23" s="5" t="n">
        <v>-361</v>
      </c>
    </row>
    <row r="24" spans="1:4">
      <c r="A24" s="4" t="s">
        <v>145</v>
      </c>
      <c r="B24" s="5" t="n">
        <v>333</v>
      </c>
      <c r="C24" s="5" t="n">
        <v>313</v>
      </c>
      <c r="D24" s="5" t="n">
        <v>379</v>
      </c>
    </row>
    <row r="25" spans="1:4">
      <c r="A25" s="4" t="s">
        <v>146</v>
      </c>
      <c r="B25" s="5" t="n">
        <v>-597</v>
      </c>
      <c r="C25" s="5" t="n">
        <v>-372</v>
      </c>
      <c r="D25" s="5" t="n">
        <v>-335</v>
      </c>
    </row>
    <row r="26" spans="1:4">
      <c r="A26" s="4" t="s">
        <v>147</v>
      </c>
      <c r="B26" s="5" t="n">
        <v>517</v>
      </c>
      <c r="C26" s="5" t="n">
        <v>242</v>
      </c>
      <c r="D26" s="5" t="n">
        <v>398</v>
      </c>
    </row>
    <row r="27" spans="1:4">
      <c r="A27" s="4" t="s">
        <v>139</v>
      </c>
      <c r="B27" s="5" t="n">
        <v>-11</v>
      </c>
      <c r="C27" s="5" t="n">
        <v>-6</v>
      </c>
      <c r="D27" s="5" t="n">
        <v>4</v>
      </c>
    </row>
    <row r="28" spans="1:4">
      <c r="A28" s="4" t="s">
        <v>148</v>
      </c>
      <c r="B28" s="5" t="n">
        <v>-1045</v>
      </c>
      <c r="C28" s="5" t="n">
        <v>-1134</v>
      </c>
      <c r="D28" s="5" t="n">
        <v>-379</v>
      </c>
    </row>
    <row r="29" spans="1:4">
      <c r="A29" s="3" t="s">
        <v>149</v>
      </c>
    </row>
    <row r="30" spans="1:4">
      <c r="A30" s="4" t="s">
        <v>150</v>
      </c>
      <c r="B30" s="5" t="n">
        <v>45</v>
      </c>
      <c r="C30" s="5" t="n">
        <v>84</v>
      </c>
      <c r="D30" s="5" t="n">
        <v>41</v>
      </c>
    </row>
    <row r="31" spans="1:4">
      <c r="A31" s="4" t="s">
        <v>151</v>
      </c>
      <c r="B31" s="5" t="n">
        <v>0</v>
      </c>
      <c r="C31" s="5" t="n">
        <v>0</v>
      </c>
      <c r="D31" s="5" t="n">
        <v>342</v>
      </c>
    </row>
    <row r="32" spans="1:4">
      <c r="A32" s="3" t="s">
        <v>152</v>
      </c>
    </row>
    <row r="33" spans="1:4">
      <c r="A33" s="4" t="s">
        <v>153</v>
      </c>
      <c r="B33" s="5" t="n">
        <v>-368</v>
      </c>
      <c r="C33" s="5" t="n">
        <v>-328</v>
      </c>
      <c r="D33" s="5" t="n">
        <v>-702</v>
      </c>
    </row>
    <row r="34" spans="1:4">
      <c r="A34" s="4" t="s">
        <v>154</v>
      </c>
      <c r="B34" s="5" t="n">
        <v>-134</v>
      </c>
      <c r="C34" s="5" t="n">
        <v>-241</v>
      </c>
      <c r="D34" s="5" t="n">
        <v>-82</v>
      </c>
    </row>
    <row r="35" spans="1:4">
      <c r="A35" s="4" t="s">
        <v>139</v>
      </c>
      <c r="B35" s="5" t="n">
        <v>-15</v>
      </c>
      <c r="C35" s="5" t="n">
        <v>-2</v>
      </c>
      <c r="D35" s="5" t="n">
        <v>-16</v>
      </c>
    </row>
    <row r="36" spans="1:4">
      <c r="A36" s="4" t="s">
        <v>155</v>
      </c>
      <c r="B36" s="5" t="n">
        <v>-472</v>
      </c>
      <c r="C36" s="5" t="n">
        <v>-487</v>
      </c>
      <c r="D36" s="5" t="n">
        <v>-417</v>
      </c>
    </row>
    <row r="37" spans="1:4">
      <c r="A37" s="4" t="s">
        <v>156</v>
      </c>
      <c r="B37" s="5" t="n">
        <v>115</v>
      </c>
      <c r="C37" s="5" t="n">
        <v>-23</v>
      </c>
      <c r="D37" s="5" t="n">
        <v>116</v>
      </c>
    </row>
    <row r="38" spans="1:4">
      <c r="A38" s="4" t="s">
        <v>157</v>
      </c>
      <c r="B38" s="5" t="n">
        <v>318</v>
      </c>
      <c r="C38" s="5" t="n">
        <v>341</v>
      </c>
      <c r="D38" s="5" t="n">
        <v>225</v>
      </c>
    </row>
    <row r="39" spans="1:4">
      <c r="A39" s="4" t="s">
        <v>158</v>
      </c>
      <c r="B39" s="7" t="n">
        <v>433</v>
      </c>
      <c r="C39" s="7" t="n">
        <v>318</v>
      </c>
      <c r="D39" s="7" t="n">
        <v>3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0</v>
      </c>
    </row>
    <row r="2" spans="1:3">
      <c r="A2" s="3" t="s">
        <v>942</v>
      </c>
    </row>
    <row r="3" spans="1:3">
      <c r="A3" s="4" t="s">
        <v>908</v>
      </c>
      <c r="B3" s="7" t="n">
        <v>22</v>
      </c>
      <c r="C3" s="7" t="n">
        <v>0</v>
      </c>
    </row>
    <row r="4" spans="1:3">
      <c r="A4" s="4" t="s">
        <v>916</v>
      </c>
      <c r="B4" s="5" t="n">
        <v>0</v>
      </c>
      <c r="C4" s="5" t="n">
        <v>5</v>
      </c>
    </row>
    <row r="5" spans="1:3">
      <c r="A5" s="4" t="s">
        <v>917</v>
      </c>
      <c r="B5" s="5" t="n">
        <v>0</v>
      </c>
      <c r="C5" s="5" t="n">
        <v>0</v>
      </c>
    </row>
    <row r="6" spans="1:3">
      <c r="A6" s="4" t="s">
        <v>918</v>
      </c>
      <c r="B6" s="5" t="n">
        <v>22</v>
      </c>
      <c r="C6" s="5" t="n">
        <v>0</v>
      </c>
    </row>
    <row r="7" spans="1:3">
      <c r="A7" s="4" t="s">
        <v>919</v>
      </c>
      <c r="B7" s="7" t="n">
        <v>0</v>
      </c>
      <c r="C7" s="7"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90</v>
      </c>
    </row>
    <row r="3" spans="1:4">
      <c r="A3" s="3" t="s">
        <v>942</v>
      </c>
    </row>
    <row r="4" spans="1:4">
      <c r="A4" s="4" t="s">
        <v>906</v>
      </c>
      <c r="B4" s="7" t="n">
        <v>0</v>
      </c>
    </row>
    <row r="5" spans="1:4">
      <c r="A5" s="4" t="s">
        <v>956</v>
      </c>
    </row>
    <row r="6" spans="1:4">
      <c r="A6" s="3" t="s">
        <v>942</v>
      </c>
    </row>
    <row r="7" spans="1:4">
      <c r="A7" s="4" t="s">
        <v>957</v>
      </c>
      <c r="B7" s="7" t="n">
        <v>0</v>
      </c>
    </row>
    <row r="8" spans="1:4">
      <c r="A8" s="4" t="s">
        <v>958</v>
      </c>
    </row>
    <row r="9" spans="1:4">
      <c r="A9" s="3" t="s">
        <v>942</v>
      </c>
    </row>
    <row r="10" spans="1:4">
      <c r="A10" s="4" t="s">
        <v>906</v>
      </c>
      <c r="C10" s="7" t="n">
        <v>0</v>
      </c>
      <c r="D1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7" t="n">
        <v>0</v>
      </c>
      <c r="C3" s="7" t="n">
        <v>0</v>
      </c>
    </row>
    <row r="4" spans="1:3">
      <c r="A4" s="3" t="s">
        <v>962</v>
      </c>
    </row>
    <row r="5" spans="1:3">
      <c r="A5" s="4" t="s">
        <v>963</v>
      </c>
      <c r="B5" s="5" t="n">
        <v>335000000</v>
      </c>
      <c r="C5" s="5" t="n">
        <v>255000000</v>
      </c>
    </row>
    <row r="6" spans="1:3">
      <c r="A6" s="4" t="s">
        <v>964</v>
      </c>
    </row>
    <row r="7" spans="1:3">
      <c r="A7" s="3" t="s">
        <v>962</v>
      </c>
    </row>
    <row r="8" spans="1:3">
      <c r="A8" s="4" t="s">
        <v>32</v>
      </c>
      <c r="B8" s="5" t="n">
        <v>313000000</v>
      </c>
      <c r="C8" s="5" t="n">
        <v>147000000</v>
      </c>
    </row>
    <row r="9" spans="1:3">
      <c r="A9" s="4" t="s">
        <v>963</v>
      </c>
      <c r="B9" s="5" t="n">
        <v>335000000</v>
      </c>
      <c r="C9" s="5" t="n">
        <v>255000000</v>
      </c>
    </row>
    <row r="10" spans="1:3">
      <c r="A10" s="4" t="s">
        <v>965</v>
      </c>
    </row>
    <row r="11" spans="1:3">
      <c r="A11" s="3" t="s">
        <v>962</v>
      </c>
    </row>
    <row r="12" spans="1:3">
      <c r="A12" s="4" t="s">
        <v>966</v>
      </c>
      <c r="B12" s="5" t="n">
        <v>22000000</v>
      </c>
    </row>
    <row r="13" spans="1:3">
      <c r="A13" s="3" t="s">
        <v>967</v>
      </c>
    </row>
    <row r="14" spans="1:3">
      <c r="A14" s="4" t="s">
        <v>966</v>
      </c>
      <c r="C14" s="5" t="n">
        <v>-5000000</v>
      </c>
    </row>
    <row r="15" spans="1:3">
      <c r="A15" s="4" t="s">
        <v>968</v>
      </c>
    </row>
    <row r="16" spans="1:3">
      <c r="A16" s="3" t="s">
        <v>962</v>
      </c>
    </row>
    <row r="17" spans="1:3">
      <c r="A17" s="4" t="s">
        <v>32</v>
      </c>
      <c r="B17" s="5" t="n">
        <v>313000000</v>
      </c>
      <c r="C17" s="5" t="n">
        <v>147000000</v>
      </c>
    </row>
    <row r="18" spans="1:3">
      <c r="A18" s="4" t="s">
        <v>963</v>
      </c>
      <c r="B18" s="5" t="n">
        <v>115000000</v>
      </c>
      <c r="C18" s="5" t="n">
        <v>75000000</v>
      </c>
    </row>
    <row r="19" spans="1:3">
      <c r="A19" s="4" t="s">
        <v>969</v>
      </c>
    </row>
    <row r="20" spans="1:3">
      <c r="A20" s="3" t="s">
        <v>962</v>
      </c>
    </row>
    <row r="21" spans="1:3">
      <c r="A21" s="4" t="s">
        <v>966</v>
      </c>
      <c r="B21" s="5" t="n">
        <v>0</v>
      </c>
    </row>
    <row r="22" spans="1:3">
      <c r="A22" s="3" t="s">
        <v>967</v>
      </c>
    </row>
    <row r="23" spans="1:3">
      <c r="A23" s="4" t="s">
        <v>966</v>
      </c>
      <c r="C23" s="5" t="n">
        <v>0</v>
      </c>
    </row>
    <row r="24" spans="1:3">
      <c r="A24" s="4" t="s">
        <v>970</v>
      </c>
    </row>
    <row r="25" spans="1:3">
      <c r="A25" s="3" t="s">
        <v>962</v>
      </c>
    </row>
    <row r="26" spans="1:3">
      <c r="A26" s="4" t="s">
        <v>32</v>
      </c>
      <c r="B26" s="5" t="n">
        <v>0</v>
      </c>
      <c r="C26" s="5" t="n">
        <v>0</v>
      </c>
    </row>
    <row r="27" spans="1:3">
      <c r="A27" s="4" t="s">
        <v>963</v>
      </c>
      <c r="B27" s="5" t="n">
        <v>220000000</v>
      </c>
      <c r="C27" s="5" t="n">
        <v>180000000</v>
      </c>
    </row>
    <row r="28" spans="1:3">
      <c r="A28" s="4" t="s">
        <v>971</v>
      </c>
    </row>
    <row r="29" spans="1:3">
      <c r="A29" s="3" t="s">
        <v>962</v>
      </c>
    </row>
    <row r="30" spans="1:3">
      <c r="A30" s="4" t="s">
        <v>966</v>
      </c>
      <c r="B30" s="5" t="n">
        <v>22000000</v>
      </c>
    </row>
    <row r="31" spans="1:3">
      <c r="A31" s="3" t="s">
        <v>967</v>
      </c>
    </row>
    <row r="32" spans="1:3">
      <c r="A32" s="4" t="s">
        <v>966</v>
      </c>
      <c r="C32" s="5" t="n">
        <v>-5000000</v>
      </c>
    </row>
    <row r="33" spans="1:3">
      <c r="A33" s="4" t="s">
        <v>972</v>
      </c>
    </row>
    <row r="34" spans="1:3">
      <c r="A34" s="3" t="s">
        <v>962</v>
      </c>
    </row>
    <row r="35" spans="1:3">
      <c r="A35" s="4" t="s">
        <v>32</v>
      </c>
      <c r="B35" s="5" t="n">
        <v>0</v>
      </c>
      <c r="C35" s="5" t="n">
        <v>0</v>
      </c>
    </row>
    <row r="36" spans="1:3">
      <c r="A36" s="4" t="s">
        <v>963</v>
      </c>
      <c r="B36" s="5" t="n">
        <v>0</v>
      </c>
      <c r="C36" s="5" t="n">
        <v>0</v>
      </c>
    </row>
    <row r="37" spans="1:3">
      <c r="A37" s="4" t="s">
        <v>973</v>
      </c>
    </row>
    <row r="38" spans="1:3">
      <c r="A38" s="3" t="s">
        <v>962</v>
      </c>
    </row>
    <row r="39" spans="1:3">
      <c r="A39" s="4" t="s">
        <v>966</v>
      </c>
      <c r="B39" s="7" t="n">
        <v>0</v>
      </c>
    </row>
    <row r="40" spans="1:3">
      <c r="A40" s="3" t="s">
        <v>967</v>
      </c>
    </row>
    <row r="41" spans="1:3">
      <c r="A41" s="4" t="s">
        <v>966</v>
      </c>
      <c r="C4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0</v>
      </c>
    </row>
    <row r="3" spans="1:3">
      <c r="A3" s="3" t="s">
        <v>228</v>
      </c>
    </row>
    <row r="4" spans="1:3">
      <c r="A4" s="4" t="s">
        <v>975</v>
      </c>
      <c r="B4" s="4" t="s">
        <v>976</v>
      </c>
    </row>
    <row r="5" spans="1:3">
      <c r="A5" s="4" t="s">
        <v>961</v>
      </c>
      <c r="B5" s="7" t="n">
        <v>0</v>
      </c>
      <c r="C5"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7</v>
      </c>
      <c r="B1" s="2" t="s">
        <v>1</v>
      </c>
    </row>
    <row r="2" spans="1:4">
      <c r="B2" s="2" t="s">
        <v>2</v>
      </c>
      <c r="C2" s="2" t="s">
        <v>30</v>
      </c>
      <c r="D2" s="2" t="s">
        <v>90</v>
      </c>
    </row>
    <row r="3" spans="1:4">
      <c r="A3" s="3" t="s">
        <v>324</v>
      </c>
    </row>
    <row r="4" spans="1:4">
      <c r="A4" s="4" t="s">
        <v>978</v>
      </c>
      <c r="B4" s="7" t="n">
        <v>-3000000</v>
      </c>
      <c r="C4" s="7" t="n">
        <v>-63000000</v>
      </c>
      <c r="D4" s="7" t="n">
        <v>0</v>
      </c>
    </row>
    <row r="5" spans="1:4">
      <c r="A5" s="4" t="s">
        <v>979</v>
      </c>
      <c r="B5" s="5" t="n">
        <v>-6000000</v>
      </c>
      <c r="C5" s="5" t="n">
        <v>78000000</v>
      </c>
      <c r="D5" s="5" t="n">
        <v>19000000</v>
      </c>
    </row>
    <row r="6" spans="1:4">
      <c r="A6" s="4" t="s">
        <v>980</v>
      </c>
      <c r="B6" s="5" t="n">
        <v>-4000000</v>
      </c>
      <c r="C6" s="5" t="n">
        <v>49000000</v>
      </c>
      <c r="D6" s="5" t="n">
        <v>12000000</v>
      </c>
    </row>
    <row r="7" spans="1:4">
      <c r="A7" s="4" t="s">
        <v>981</v>
      </c>
      <c r="B7" s="5" t="n">
        <v>-22000000</v>
      </c>
      <c r="C7" s="5" t="n">
        <v>18000000</v>
      </c>
      <c r="D7" s="5" t="n">
        <v>82000000</v>
      </c>
    </row>
    <row r="8" spans="1:4">
      <c r="A8" s="4" t="s">
        <v>982</v>
      </c>
      <c r="B8" s="5" t="n">
        <v>12000000</v>
      </c>
      <c r="C8" s="5" t="n">
        <v>-11000000</v>
      </c>
      <c r="D8" s="5" t="n">
        <v>-52000000</v>
      </c>
    </row>
    <row r="9" spans="1:4">
      <c r="A9" s="4" t="s">
        <v>983</v>
      </c>
      <c r="B9" s="5" t="n">
        <v>13000000</v>
      </c>
      <c r="C9" s="5" t="n">
        <v>-3000000</v>
      </c>
      <c r="D9" s="5" t="n">
        <v>-63000000</v>
      </c>
    </row>
    <row r="10" spans="1:4">
      <c r="A10" s="4" t="s">
        <v>984</v>
      </c>
    </row>
    <row r="11" spans="1:4">
      <c r="A11" s="3" t="s">
        <v>324</v>
      </c>
    </row>
    <row r="12" spans="1:4">
      <c r="A12" s="4" t="s">
        <v>978</v>
      </c>
      <c r="B12" s="5" t="n">
        <v>-4000000</v>
      </c>
      <c r="C12" s="5" t="n">
        <v>-63000000</v>
      </c>
      <c r="D12" s="5" t="n">
        <v>1000000</v>
      </c>
    </row>
    <row r="13" spans="1:4">
      <c r="A13" s="4" t="s">
        <v>979</v>
      </c>
      <c r="B13" s="5" t="n">
        <v>-5000000</v>
      </c>
      <c r="C13" s="5" t="n">
        <v>77000000</v>
      </c>
      <c r="D13" s="5" t="n">
        <v>18000000</v>
      </c>
    </row>
    <row r="14" spans="1:4">
      <c r="A14" s="4" t="s">
        <v>981</v>
      </c>
      <c r="B14" s="5" t="n">
        <v>-22000000</v>
      </c>
      <c r="C14" s="5" t="n">
        <v>18000000</v>
      </c>
      <c r="D14" s="5" t="n">
        <v>82000000</v>
      </c>
    </row>
    <row r="15" spans="1:4">
      <c r="A15" s="4" t="s">
        <v>983</v>
      </c>
      <c r="B15" s="5" t="n">
        <v>13000000</v>
      </c>
      <c r="C15" s="5" t="n">
        <v>-4000000</v>
      </c>
      <c r="D15" s="5" t="n">
        <v>-63000000</v>
      </c>
    </row>
    <row r="16" spans="1:4">
      <c r="A16" s="4" t="s">
        <v>985</v>
      </c>
    </row>
    <row r="17" spans="1:4">
      <c r="A17" s="3" t="s">
        <v>324</v>
      </c>
    </row>
    <row r="18" spans="1:4">
      <c r="A18" s="4" t="s">
        <v>978</v>
      </c>
      <c r="B18" s="5" t="n">
        <v>1000000</v>
      </c>
      <c r="C18" s="5" t="n">
        <v>0</v>
      </c>
      <c r="D18" s="5" t="n">
        <v>-1000000</v>
      </c>
    </row>
    <row r="19" spans="1:4">
      <c r="A19" s="4" t="s">
        <v>979</v>
      </c>
      <c r="B19" s="5" t="n">
        <v>-1000000</v>
      </c>
      <c r="C19" s="5" t="n">
        <v>1000000</v>
      </c>
      <c r="D19" s="5" t="n">
        <v>1000000</v>
      </c>
    </row>
    <row r="20" spans="1:4">
      <c r="A20" s="4" t="s">
        <v>981</v>
      </c>
      <c r="B20" s="5" t="n">
        <v>0</v>
      </c>
      <c r="C20" s="5" t="n">
        <v>0</v>
      </c>
      <c r="D20" s="5" t="n">
        <v>0</v>
      </c>
    </row>
    <row r="21" spans="1:4">
      <c r="A21" s="4" t="s">
        <v>983</v>
      </c>
      <c r="B21" s="7" t="n">
        <v>0</v>
      </c>
      <c r="C21" s="7" t="n">
        <v>1000000</v>
      </c>
      <c r="D21"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32"/>
    <col customWidth="1" max="3" min="3" width="21"/>
    <col customWidth="1" max="4" min="4" width="21"/>
  </cols>
  <sheetData>
    <row r="1" spans="1:4">
      <c r="A1" s="1" t="s">
        <v>986</v>
      </c>
      <c r="B1" s="2" t="s">
        <v>1</v>
      </c>
    </row>
    <row r="2" spans="1:4">
      <c r="B2" s="2" t="s">
        <v>987</v>
      </c>
      <c r="C2" s="2" t="s">
        <v>587</v>
      </c>
      <c r="D2" s="2" t="s">
        <v>442</v>
      </c>
    </row>
    <row r="3" spans="1:4">
      <c r="A3" s="3" t="s">
        <v>988</v>
      </c>
    </row>
    <row r="4" spans="1:4">
      <c r="A4" s="4" t="s">
        <v>989</v>
      </c>
      <c r="B4" s="7" t="n">
        <v>6632</v>
      </c>
      <c r="C4" s="7" t="n">
        <v>6416</v>
      </c>
      <c r="D4" s="7" t="n">
        <v>5817</v>
      </c>
    </row>
    <row r="5" spans="1:4">
      <c r="A5" s="4" t="s">
        <v>990</v>
      </c>
    </row>
    <row r="6" spans="1:4">
      <c r="A6" s="3" t="s">
        <v>988</v>
      </c>
    </row>
    <row r="7" spans="1:4">
      <c r="A7" s="4" t="s">
        <v>989</v>
      </c>
      <c r="B7" s="5" t="n">
        <v>4751</v>
      </c>
      <c r="C7" s="5" t="n">
        <v>4521</v>
      </c>
      <c r="D7" s="5" t="n">
        <v>4093</v>
      </c>
    </row>
    <row r="8" spans="1:4">
      <c r="A8" s="4" t="s">
        <v>991</v>
      </c>
    </row>
    <row r="9" spans="1:4">
      <c r="A9" s="3" t="s">
        <v>988</v>
      </c>
    </row>
    <row r="10" spans="1:4">
      <c r="A10" s="4" t="s">
        <v>989</v>
      </c>
      <c r="B10" s="7" t="n">
        <v>1881</v>
      </c>
      <c r="C10" s="7" t="n">
        <v>1895</v>
      </c>
      <c r="D10" s="7" t="n">
        <v>1724</v>
      </c>
    </row>
    <row r="11" spans="1:4">
      <c r="A11" s="4" t="s">
        <v>992</v>
      </c>
    </row>
    <row r="12" spans="1:4">
      <c r="A12" s="3" t="s">
        <v>993</v>
      </c>
    </row>
    <row r="13" spans="1:4">
      <c r="A13" s="4" t="s">
        <v>994</v>
      </c>
      <c r="B13" s="5" t="n">
        <v>33</v>
      </c>
    </row>
    <row r="14" spans="1:4">
      <c r="A14" s="4" t="s">
        <v>995</v>
      </c>
    </row>
    <row r="15" spans="1:4">
      <c r="A15" s="3" t="s">
        <v>993</v>
      </c>
    </row>
    <row r="16" spans="1:4">
      <c r="A16" s="4" t="s">
        <v>994</v>
      </c>
      <c r="B16" s="5" t="n">
        <v>3</v>
      </c>
    </row>
    <row r="17" spans="1:4">
      <c r="A17" s="4" t="s">
        <v>996</v>
      </c>
    </row>
    <row r="18" spans="1:4">
      <c r="A18" s="3" t="s">
        <v>993</v>
      </c>
    </row>
    <row r="19" spans="1:4">
      <c r="A19" s="4" t="s">
        <v>994</v>
      </c>
      <c r="B19"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5"/>
  </cols>
  <sheetData>
    <row r="1" spans="1:2">
      <c r="A1" s="1" t="s">
        <v>997</v>
      </c>
      <c r="B1" s="2" t="s">
        <v>998</v>
      </c>
    </row>
    <row r="2" spans="1:2">
      <c r="A2" s="4" t="s">
        <v>992</v>
      </c>
    </row>
    <row r="3" spans="1:2">
      <c r="A3" s="3" t="s">
        <v>999</v>
      </c>
    </row>
    <row r="4" spans="1:2">
      <c r="A4" s="4" t="s">
        <v>1000</v>
      </c>
      <c r="B4" s="5" t="n">
        <v>33</v>
      </c>
    </row>
    <row r="5" spans="1:2">
      <c r="A5" s="4" t="s">
        <v>1001</v>
      </c>
    </row>
    <row r="6" spans="1:2">
      <c r="A6" s="3" t="s">
        <v>999</v>
      </c>
    </row>
    <row r="7" spans="1:2">
      <c r="A7" s="4" t="s">
        <v>1000</v>
      </c>
      <c r="B7" s="5" t="n">
        <v>3</v>
      </c>
    </row>
    <row r="8" spans="1:2">
      <c r="A8" s="4" t="s">
        <v>996</v>
      </c>
    </row>
    <row r="9" spans="1:2">
      <c r="A9" s="3" t="s">
        <v>999</v>
      </c>
    </row>
    <row r="10" spans="1:2">
      <c r="A10" s="4" t="s">
        <v>1000</v>
      </c>
      <c r="B10"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90</v>
      </c>
    </row>
    <row r="3" spans="1:4">
      <c r="A3" s="3" t="s">
        <v>237</v>
      </c>
    </row>
    <row r="4" spans="1:4">
      <c r="A4" s="4" t="s">
        <v>383</v>
      </c>
      <c r="B4" s="7" t="n">
        <v>8</v>
      </c>
    </row>
    <row r="5" spans="1:4">
      <c r="A5" s="4" t="s">
        <v>1003</v>
      </c>
      <c r="B5" s="5" t="n">
        <v>6632</v>
      </c>
      <c r="C5" s="7" t="n">
        <v>6416</v>
      </c>
      <c r="D5" s="7" t="n">
        <v>5817</v>
      </c>
    </row>
    <row r="6" spans="1:4">
      <c r="A6" s="4" t="s">
        <v>1004</v>
      </c>
      <c r="B6" s="5" t="n">
        <v>1312</v>
      </c>
      <c r="C6" s="5" t="n">
        <v>1216</v>
      </c>
      <c r="D6" s="5" t="n">
        <v>515</v>
      </c>
    </row>
    <row r="7" spans="1:4">
      <c r="A7" s="4" t="s">
        <v>119</v>
      </c>
      <c r="B7" s="7" t="n">
        <v>759</v>
      </c>
      <c r="C7" s="7" t="n">
        <v>677</v>
      </c>
      <c r="D7" s="7" t="n">
        <v>401</v>
      </c>
    </row>
    <row r="8" spans="1:4">
      <c r="A8" s="4" t="s">
        <v>1005</v>
      </c>
      <c r="B8" s="8" t="n">
        <v>2.32</v>
      </c>
      <c r="C8" s="8" t="n">
        <v>2.15</v>
      </c>
      <c r="D8" s="8" t="n">
        <v>1.36</v>
      </c>
    </row>
    <row r="9" spans="1:4">
      <c r="A9" s="4" t="s">
        <v>1006</v>
      </c>
      <c r="B9" s="8" t="n">
        <v>2.22</v>
      </c>
      <c r="C9" s="8" t="n">
        <v>1.98</v>
      </c>
      <c r="D9" s="8" t="n">
        <v>1.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007</v>
      </c>
      <c r="B1" s="2" t="s">
        <v>1</v>
      </c>
    </row>
    <row r="2" spans="1:2">
      <c r="B2" s="2" t="s">
        <v>442</v>
      </c>
    </row>
    <row r="3" spans="1:2">
      <c r="A3" s="3" t="s">
        <v>346</v>
      </c>
    </row>
    <row r="4" spans="1:2">
      <c r="A4" s="4" t="s">
        <v>768</v>
      </c>
      <c r="B4" s="7" t="n">
        <v>3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8</v>
      </c>
      <c r="B1" s="2" t="s">
        <v>1</v>
      </c>
    </row>
    <row r="2" spans="1:4">
      <c r="B2" s="2" t="s">
        <v>2</v>
      </c>
      <c r="C2" s="2" t="s">
        <v>30</v>
      </c>
      <c r="D2" s="2" t="s">
        <v>90</v>
      </c>
    </row>
    <row r="3" spans="1:4">
      <c r="A3" s="3" t="s">
        <v>239</v>
      </c>
    </row>
    <row r="4" spans="1:4">
      <c r="A4" s="4" t="s">
        <v>1009</v>
      </c>
      <c r="B4" s="7" t="n">
        <v>16</v>
      </c>
      <c r="C4" s="7" t="n">
        <v>14</v>
      </c>
      <c r="D4" s="7" t="n">
        <v>32</v>
      </c>
    </row>
    <row r="5" spans="1:4">
      <c r="A5" s="4" t="s">
        <v>1010</v>
      </c>
      <c r="B5" s="5" t="n">
        <v>2</v>
      </c>
      <c r="C5" s="5" t="n">
        <v>6</v>
      </c>
      <c r="D5" s="5" t="n">
        <v>5</v>
      </c>
    </row>
    <row r="6" spans="1:4">
      <c r="A6" s="4" t="s">
        <v>1011</v>
      </c>
      <c r="B6" s="5" t="n">
        <v>1</v>
      </c>
      <c r="C6" s="5" t="n">
        <v>4</v>
      </c>
      <c r="D6" s="5" t="n">
        <v>23</v>
      </c>
    </row>
    <row r="7" spans="1:4">
      <c r="A7" s="4" t="s">
        <v>1012</v>
      </c>
      <c r="B7" s="5" t="n">
        <v>17</v>
      </c>
      <c r="C7" s="5" t="n">
        <v>16</v>
      </c>
      <c r="D7" s="5" t="n">
        <v>14</v>
      </c>
    </row>
    <row r="8" spans="1:4">
      <c r="A8" s="4" t="s">
        <v>1013</v>
      </c>
    </row>
    <row r="9" spans="1:4">
      <c r="A9" s="3" t="s">
        <v>239</v>
      </c>
    </row>
    <row r="10" spans="1:4">
      <c r="A10" s="4" t="s">
        <v>1009</v>
      </c>
      <c r="B10" s="5" t="n">
        <v>6</v>
      </c>
      <c r="C10" s="5" t="n">
        <v>6</v>
      </c>
      <c r="D10" s="5" t="n">
        <v>6</v>
      </c>
    </row>
    <row r="11" spans="1:4">
      <c r="A11" s="4" t="s">
        <v>1010</v>
      </c>
      <c r="B11" s="5" t="n">
        <v>0</v>
      </c>
      <c r="C11" s="5" t="n">
        <v>4</v>
      </c>
      <c r="D11" s="5" t="n">
        <v>3</v>
      </c>
    </row>
    <row r="12" spans="1:4">
      <c r="A12" s="4" t="s">
        <v>1011</v>
      </c>
      <c r="B12" s="5" t="n">
        <v>1</v>
      </c>
      <c r="C12" s="5" t="n">
        <v>4</v>
      </c>
      <c r="D12" s="5" t="n">
        <v>3</v>
      </c>
    </row>
    <row r="13" spans="1:4">
      <c r="A13" s="4" t="s">
        <v>1012</v>
      </c>
      <c r="B13" s="5" t="n">
        <v>5</v>
      </c>
      <c r="C13" s="5" t="n">
        <v>6</v>
      </c>
      <c r="D13" s="5" t="n">
        <v>6</v>
      </c>
    </row>
    <row r="14" spans="1:4">
      <c r="A14" s="4" t="s">
        <v>1014</v>
      </c>
    </row>
    <row r="15" spans="1:4">
      <c r="A15" s="3" t="s">
        <v>239</v>
      </c>
    </row>
    <row r="16" spans="1:4">
      <c r="A16" s="4" t="s">
        <v>1009</v>
      </c>
      <c r="B16" s="5" t="n">
        <v>10</v>
      </c>
      <c r="C16" s="5" t="n">
        <v>8</v>
      </c>
      <c r="D16" s="5" t="n">
        <v>6</v>
      </c>
    </row>
    <row r="17" spans="1:4">
      <c r="A17" s="4" t="s">
        <v>1010</v>
      </c>
      <c r="B17" s="5" t="n">
        <v>2</v>
      </c>
      <c r="C17" s="5" t="n">
        <v>2</v>
      </c>
      <c r="D17" s="5" t="n">
        <v>2</v>
      </c>
    </row>
    <row r="18" spans="1:4">
      <c r="A18" s="4" t="s">
        <v>1011</v>
      </c>
      <c r="B18" s="5" t="n">
        <v>0</v>
      </c>
      <c r="C18" s="5" t="n">
        <v>0</v>
      </c>
      <c r="D18" s="5" t="n">
        <v>0</v>
      </c>
    </row>
    <row r="19" spans="1:4">
      <c r="A19" s="4" t="s">
        <v>1012</v>
      </c>
      <c r="B19" s="7" t="n">
        <v>12</v>
      </c>
      <c r="C19" s="5" t="n">
        <v>10</v>
      </c>
      <c r="D19" s="5" t="n">
        <v>8</v>
      </c>
    </row>
    <row r="20" spans="1:4">
      <c r="A20" s="4" t="s">
        <v>1015</v>
      </c>
    </row>
    <row r="21" spans="1:4">
      <c r="A21" s="3" t="s">
        <v>239</v>
      </c>
    </row>
    <row r="22" spans="1:4">
      <c r="A22" s="4" t="s">
        <v>1009</v>
      </c>
      <c r="C22" s="7" t="n">
        <v>0</v>
      </c>
      <c r="D22" s="5" t="n">
        <v>20</v>
      </c>
    </row>
    <row r="23" spans="1:4">
      <c r="A23" s="4" t="s">
        <v>1010</v>
      </c>
      <c r="D23" s="5" t="n">
        <v>0</v>
      </c>
    </row>
    <row r="24" spans="1:4">
      <c r="A24" s="4" t="s">
        <v>1011</v>
      </c>
      <c r="D24" s="5" t="n">
        <v>20</v>
      </c>
    </row>
    <row r="25" spans="1:4">
      <c r="A25" s="4" t="s">
        <v>1012</v>
      </c>
      <c r="D2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59</v>
      </c>
      <c r="B1" s="2" t="s">
        <v>160</v>
      </c>
      <c r="C1" s="2" t="s">
        <v>161</v>
      </c>
      <c r="D1" s="2" t="s">
        <v>162</v>
      </c>
      <c r="E1" s="2" t="s">
        <v>163</v>
      </c>
      <c r="F1" s="2" t="s">
        <v>164</v>
      </c>
      <c r="G1" s="2" t="s">
        <v>165</v>
      </c>
    </row>
    <row r="2" spans="1:7">
      <c r="A2" s="4" t="s">
        <v>166</v>
      </c>
      <c r="B2" s="7" t="n">
        <v>-2134</v>
      </c>
      <c r="C2" s="7" t="n">
        <v>-3</v>
      </c>
      <c r="D2" s="7" t="n">
        <v>43</v>
      </c>
      <c r="E2" s="7" t="n">
        <v>-1573</v>
      </c>
      <c r="F2" s="7" t="n">
        <v>-601</v>
      </c>
      <c r="G2" s="7" t="n">
        <v>0</v>
      </c>
    </row>
    <row r="3" spans="1:7">
      <c r="A3" s="4" t="s">
        <v>167</v>
      </c>
      <c r="C3" s="5" t="n">
        <v>347</v>
      </c>
      <c r="D3" s="5" t="n">
        <v>51</v>
      </c>
    </row>
    <row r="4" spans="1:7">
      <c r="A4" s="4" t="s">
        <v>119</v>
      </c>
      <c r="B4" s="5" t="n">
        <v>401</v>
      </c>
      <c r="C4" s="7" t="n">
        <v>0</v>
      </c>
      <c r="D4" s="7" t="n">
        <v>0</v>
      </c>
      <c r="E4" s="5" t="n">
        <v>0</v>
      </c>
      <c r="F4" s="5" t="n">
        <v>401</v>
      </c>
      <c r="G4" s="5" t="n">
        <v>0</v>
      </c>
    </row>
    <row r="5" spans="1:7">
      <c r="A5" s="4" t="s">
        <v>168</v>
      </c>
      <c r="B5" s="5" t="n">
        <v>-63</v>
      </c>
      <c r="C5" s="5" t="n">
        <v>0</v>
      </c>
      <c r="D5" s="5" t="n">
        <v>0</v>
      </c>
      <c r="E5" s="5" t="n">
        <v>0</v>
      </c>
      <c r="F5" s="5" t="n">
        <v>0</v>
      </c>
      <c r="G5" s="5" t="n">
        <v>-63</v>
      </c>
    </row>
    <row r="6" spans="1:7">
      <c r="A6" s="4" t="s">
        <v>169</v>
      </c>
      <c r="B6" s="5" t="n">
        <v>-9</v>
      </c>
      <c r="C6" s="7" t="n">
        <v>0</v>
      </c>
      <c r="D6" s="7" t="n">
        <v>-9</v>
      </c>
      <c r="E6" s="5" t="n">
        <v>0</v>
      </c>
      <c r="F6" s="5" t="n">
        <v>0</v>
      </c>
      <c r="G6" s="5" t="n">
        <v>0</v>
      </c>
    </row>
    <row r="7" spans="1:7">
      <c r="A7" s="4" t="s">
        <v>170</v>
      </c>
      <c r="C7" s="5" t="n">
        <v>3</v>
      </c>
      <c r="D7" s="5" t="n">
        <v>1</v>
      </c>
    </row>
    <row r="8" spans="1:7">
      <c r="A8" s="4" t="s">
        <v>171</v>
      </c>
      <c r="B8" s="5" t="n">
        <v>22</v>
      </c>
      <c r="C8" s="7" t="n">
        <v>0</v>
      </c>
      <c r="D8" s="7" t="n">
        <v>0</v>
      </c>
      <c r="E8" s="5" t="n">
        <v>22</v>
      </c>
      <c r="F8" s="5" t="n">
        <v>0</v>
      </c>
      <c r="G8" s="5" t="n">
        <v>0</v>
      </c>
    </row>
    <row r="9" spans="1:7">
      <c r="A9" s="4" t="s">
        <v>172</v>
      </c>
      <c r="C9" s="5" t="n">
        <v>2</v>
      </c>
      <c r="D9" s="5" t="n">
        <v>0</v>
      </c>
    </row>
    <row r="10" spans="1:7">
      <c r="A10" s="4" t="s">
        <v>173</v>
      </c>
      <c r="B10" s="5" t="n">
        <v>20</v>
      </c>
      <c r="E10" s="5" t="n">
        <v>20</v>
      </c>
      <c r="F10" s="5" t="n">
        <v>0</v>
      </c>
      <c r="G10" s="5" t="n">
        <v>0</v>
      </c>
    </row>
    <row r="11" spans="1:7">
      <c r="A11" s="4" t="s">
        <v>174</v>
      </c>
      <c r="B11" s="7" t="n">
        <v>19</v>
      </c>
      <c r="C11" s="7" t="n">
        <v>0</v>
      </c>
      <c r="D11" s="7" t="n">
        <v>0</v>
      </c>
      <c r="E11" s="5" t="n">
        <v>19</v>
      </c>
      <c r="F11" s="5" t="n">
        <v>0</v>
      </c>
      <c r="G11" s="5" t="n">
        <v>0</v>
      </c>
    </row>
    <row r="12" spans="1:7">
      <c r="A12" s="4" t="s">
        <v>175</v>
      </c>
      <c r="B12" s="9" t="n">
        <v>2.3</v>
      </c>
      <c r="C12" s="5" t="n">
        <v>2</v>
      </c>
      <c r="D12" s="5" t="n">
        <v>0</v>
      </c>
    </row>
    <row r="13" spans="1:7">
      <c r="A13" s="4" t="s">
        <v>176</v>
      </c>
      <c r="B13" s="7" t="n">
        <v>-73</v>
      </c>
      <c r="C13" s="7" t="n">
        <v>0</v>
      </c>
      <c r="D13" s="7" t="n">
        <v>73</v>
      </c>
      <c r="E13" s="5" t="n">
        <v>0</v>
      </c>
      <c r="F13" s="5" t="n">
        <v>0</v>
      </c>
      <c r="G13" s="5" t="n">
        <v>0</v>
      </c>
    </row>
    <row r="14" spans="1:7">
      <c r="A14" s="4" t="s">
        <v>177</v>
      </c>
      <c r="B14" s="9" t="n">
        <v>1.6</v>
      </c>
      <c r="C14" s="5" t="n">
        <v>0</v>
      </c>
      <c r="D14" s="5" t="n">
        <v>7</v>
      </c>
    </row>
    <row r="15" spans="1:7">
      <c r="A15" s="4" t="s">
        <v>178</v>
      </c>
      <c r="B15" s="7" t="n">
        <v>77</v>
      </c>
      <c r="C15" s="7" t="n">
        <v>1</v>
      </c>
      <c r="D15" s="7" t="n">
        <v>0</v>
      </c>
      <c r="E15" s="5" t="n">
        <v>76</v>
      </c>
      <c r="F15" s="5" t="n">
        <v>0</v>
      </c>
      <c r="G15" s="5" t="n">
        <v>0</v>
      </c>
    </row>
    <row r="16" spans="1:7">
      <c r="A16" s="4" t="s">
        <v>179</v>
      </c>
      <c r="C16" s="5" t="n">
        <v>15</v>
      </c>
      <c r="D16" s="5" t="n">
        <v>0</v>
      </c>
    </row>
    <row r="17" spans="1:7">
      <c r="A17" s="4" t="s">
        <v>52</v>
      </c>
      <c r="B17" s="5" t="n">
        <v>-1</v>
      </c>
      <c r="C17" s="7" t="n">
        <v>0</v>
      </c>
      <c r="D17" s="7" t="n">
        <v>0</v>
      </c>
      <c r="E17" s="5" t="n">
        <v>-1</v>
      </c>
      <c r="F17" s="5" t="n">
        <v>0</v>
      </c>
      <c r="G17" s="5" t="n">
        <v>0</v>
      </c>
    </row>
    <row r="18" spans="1:7">
      <c r="A18" s="4" t="s">
        <v>180</v>
      </c>
      <c r="C18" s="5" t="n">
        <v>0</v>
      </c>
      <c r="D18" s="5" t="n">
        <v>0</v>
      </c>
    </row>
    <row r="19" spans="1:7">
      <c r="A19" s="4" t="s">
        <v>181</v>
      </c>
      <c r="B19" s="5" t="n">
        <v>2529</v>
      </c>
      <c r="C19" s="7" t="n">
        <v>4</v>
      </c>
      <c r="D19" s="7" t="n">
        <v>-125</v>
      </c>
      <c r="E19" s="5" t="n">
        <v>1711</v>
      </c>
      <c r="F19" s="5" t="n">
        <v>1002</v>
      </c>
      <c r="G19" s="5" t="n">
        <v>-63</v>
      </c>
    </row>
    <row r="20" spans="1:7">
      <c r="A20" s="4" t="s">
        <v>182</v>
      </c>
      <c r="C20" s="5" t="n">
        <v>369</v>
      </c>
      <c r="D20" s="5" t="n">
        <v>59</v>
      </c>
    </row>
    <row r="21" spans="1:7">
      <c r="A21" s="4" t="s">
        <v>119</v>
      </c>
      <c r="B21" s="5" t="n">
        <v>677</v>
      </c>
      <c r="C21" s="7" t="n">
        <v>0</v>
      </c>
      <c r="D21" s="7" t="n">
        <v>0</v>
      </c>
      <c r="E21" s="5" t="n">
        <v>0</v>
      </c>
      <c r="F21" s="5" t="n">
        <v>677</v>
      </c>
      <c r="G21" s="5" t="n">
        <v>0</v>
      </c>
    </row>
    <row r="22" spans="1:7">
      <c r="A22" s="4" t="s">
        <v>168</v>
      </c>
      <c r="B22" s="5" t="n">
        <v>60</v>
      </c>
      <c r="C22" s="5" t="n">
        <v>0</v>
      </c>
      <c r="D22" s="5" t="n">
        <v>0</v>
      </c>
      <c r="E22" s="5" t="n">
        <v>0</v>
      </c>
      <c r="F22" s="5" t="n">
        <v>0</v>
      </c>
      <c r="G22" s="5" t="n">
        <v>60</v>
      </c>
    </row>
    <row r="23" spans="1:7">
      <c r="A23" s="4" t="s">
        <v>169</v>
      </c>
      <c r="B23" s="5" t="n">
        <v>-14</v>
      </c>
      <c r="C23" s="7" t="n">
        <v>0</v>
      </c>
      <c r="D23" s="7" t="n">
        <v>-14</v>
      </c>
      <c r="E23" s="5" t="n">
        <v>0</v>
      </c>
      <c r="F23" s="5" t="n">
        <v>0</v>
      </c>
      <c r="G23" s="5" t="n">
        <v>0</v>
      </c>
    </row>
    <row r="24" spans="1:7">
      <c r="A24" s="4" t="s">
        <v>170</v>
      </c>
      <c r="C24" s="5" t="n">
        <v>2</v>
      </c>
      <c r="D24" s="5" t="n">
        <v>1</v>
      </c>
    </row>
    <row r="25" spans="1:7">
      <c r="A25" s="4" t="s">
        <v>171</v>
      </c>
      <c r="B25" s="5" t="n">
        <v>59</v>
      </c>
      <c r="C25" s="7" t="n">
        <v>0</v>
      </c>
      <c r="D25" s="7" t="n">
        <v>0</v>
      </c>
      <c r="E25" s="5" t="n">
        <v>59</v>
      </c>
      <c r="F25" s="5" t="n">
        <v>0</v>
      </c>
      <c r="G25" s="5" t="n">
        <v>0</v>
      </c>
    </row>
    <row r="26" spans="1:7">
      <c r="A26" s="4" t="s">
        <v>172</v>
      </c>
      <c r="C26" s="5" t="n">
        <v>5</v>
      </c>
      <c r="D26" s="5" t="n">
        <v>0</v>
      </c>
    </row>
    <row r="27" spans="1:7">
      <c r="A27" s="4" t="s">
        <v>173</v>
      </c>
      <c r="B27" s="5" t="n">
        <v>20</v>
      </c>
      <c r="E27" s="5" t="n">
        <v>20</v>
      </c>
      <c r="F27" s="5" t="n">
        <v>0</v>
      </c>
      <c r="G27" s="5" t="n">
        <v>0</v>
      </c>
    </row>
    <row r="28" spans="1:7">
      <c r="A28" s="4" t="s">
        <v>174</v>
      </c>
      <c r="B28" s="7" t="n">
        <v>25</v>
      </c>
      <c r="C28" s="7" t="n">
        <v>0</v>
      </c>
      <c r="D28" s="7" t="n">
        <v>0</v>
      </c>
      <c r="E28" s="5" t="n">
        <v>25</v>
      </c>
      <c r="F28" s="5" t="n">
        <v>0</v>
      </c>
      <c r="G28" s="5" t="n">
        <v>0</v>
      </c>
    </row>
    <row r="29" spans="1:7">
      <c r="A29" s="4" t="s">
        <v>175</v>
      </c>
      <c r="B29" s="9" t="n">
        <v>1.3</v>
      </c>
      <c r="C29" s="5" t="n">
        <v>1</v>
      </c>
      <c r="D29" s="5" t="n">
        <v>0</v>
      </c>
    </row>
    <row r="30" spans="1:7">
      <c r="A30" s="4" t="s">
        <v>176</v>
      </c>
      <c r="B30" s="7" t="n">
        <v>-227</v>
      </c>
      <c r="C30" s="7" t="n">
        <v>0</v>
      </c>
      <c r="D30" s="7" t="n">
        <v>227</v>
      </c>
      <c r="E30" s="5" t="n">
        <v>0</v>
      </c>
      <c r="F30" s="5" t="n">
        <v>0</v>
      </c>
      <c r="G30" s="5" t="n">
        <v>0</v>
      </c>
    </row>
    <row r="31" spans="1:7">
      <c r="A31" s="4" t="s">
        <v>177</v>
      </c>
      <c r="C31" s="5" t="n">
        <v>0</v>
      </c>
      <c r="D31" s="5" t="n">
        <v>10</v>
      </c>
    </row>
    <row r="32" spans="1:7">
      <c r="A32" s="4" t="s">
        <v>178</v>
      </c>
      <c r="B32" s="5" t="n">
        <v>67</v>
      </c>
      <c r="C32" s="7" t="n">
        <v>0</v>
      </c>
      <c r="D32" s="7" t="n">
        <v>0</v>
      </c>
      <c r="E32" s="5" t="n">
        <v>67</v>
      </c>
      <c r="F32" s="5" t="n">
        <v>0</v>
      </c>
      <c r="G32" s="5" t="n">
        <v>0</v>
      </c>
    </row>
    <row r="33" spans="1:7">
      <c r="A33" s="4" t="s">
        <v>179</v>
      </c>
      <c r="C33" s="5" t="n">
        <v>15</v>
      </c>
      <c r="D33" s="5" t="n">
        <v>0</v>
      </c>
    </row>
    <row r="34" spans="1:7">
      <c r="A34" s="4" t="s">
        <v>52</v>
      </c>
      <c r="B34" s="5" t="n">
        <v>-14</v>
      </c>
      <c r="C34" s="7" t="n">
        <v>0</v>
      </c>
      <c r="D34" s="7" t="n">
        <v>0</v>
      </c>
      <c r="E34" s="5" t="n">
        <v>-14</v>
      </c>
      <c r="F34" s="5" t="n">
        <v>0</v>
      </c>
      <c r="G34" s="5" t="n">
        <v>0</v>
      </c>
    </row>
    <row r="35" spans="1:7">
      <c r="A35" s="4" t="s">
        <v>180</v>
      </c>
      <c r="C35" s="5" t="n">
        <v>0</v>
      </c>
      <c r="D35" s="5" t="n">
        <v>0</v>
      </c>
    </row>
    <row r="36" spans="1:7">
      <c r="A36" s="4" t="s">
        <v>183</v>
      </c>
      <c r="B36" s="5" t="n">
        <v>3210</v>
      </c>
      <c r="C36" s="7" t="n">
        <v>4</v>
      </c>
      <c r="D36" s="7" t="n">
        <v>-366</v>
      </c>
      <c r="E36" s="5" t="n">
        <v>1896</v>
      </c>
      <c r="F36" s="5" t="n">
        <v>1679</v>
      </c>
      <c r="G36" s="5" t="n">
        <v>-3</v>
      </c>
    </row>
    <row r="37" spans="1:7">
      <c r="A37" s="4" t="s">
        <v>184</v>
      </c>
      <c r="C37" s="5" t="n">
        <v>392</v>
      </c>
      <c r="D37" s="5" t="n">
        <v>70</v>
      </c>
    </row>
    <row r="38" spans="1:7">
      <c r="A38" s="4" t="s">
        <v>185</v>
      </c>
      <c r="B38" s="5" t="n">
        <v>8</v>
      </c>
      <c r="F38" s="5" t="n">
        <v>8</v>
      </c>
    </row>
    <row r="39" spans="1:7">
      <c r="A39" s="4" t="s">
        <v>119</v>
      </c>
      <c r="B39" s="5" t="n">
        <v>759</v>
      </c>
      <c r="C39" s="7" t="n">
        <v>0</v>
      </c>
      <c r="D39" s="7" t="n">
        <v>0</v>
      </c>
      <c r="E39" s="5" t="n">
        <v>0</v>
      </c>
      <c r="F39" s="5" t="n">
        <v>759</v>
      </c>
      <c r="G39" s="5" t="n">
        <v>0</v>
      </c>
    </row>
    <row r="40" spans="1:7">
      <c r="A40" s="4" t="s">
        <v>168</v>
      </c>
      <c r="B40" s="5" t="n">
        <v>16</v>
      </c>
      <c r="C40" s="5" t="n">
        <v>0</v>
      </c>
      <c r="D40" s="5" t="n">
        <v>0</v>
      </c>
      <c r="E40" s="5" t="n">
        <v>0</v>
      </c>
      <c r="F40" s="5" t="n">
        <v>0</v>
      </c>
      <c r="G40" s="5" t="n">
        <v>16</v>
      </c>
    </row>
    <row r="41" spans="1:7">
      <c r="A41" s="4" t="s">
        <v>169</v>
      </c>
      <c r="B41" s="5" t="n">
        <v>-14</v>
      </c>
      <c r="C41" s="7" t="n">
        <v>0</v>
      </c>
      <c r="D41" s="7" t="n">
        <v>-14</v>
      </c>
      <c r="E41" s="5" t="n">
        <v>0</v>
      </c>
      <c r="F41" s="5" t="n">
        <v>0</v>
      </c>
      <c r="G41" s="5" t="n">
        <v>0</v>
      </c>
    </row>
    <row r="42" spans="1:7">
      <c r="A42" s="4" t="s">
        <v>170</v>
      </c>
      <c r="C42" s="5" t="n">
        <v>1</v>
      </c>
      <c r="D42" s="5" t="n">
        <v>1</v>
      </c>
    </row>
    <row r="43" spans="1:7">
      <c r="A43" s="4" t="s">
        <v>171</v>
      </c>
      <c r="B43" s="7" t="n">
        <v>10</v>
      </c>
      <c r="C43" s="7" t="n">
        <v>0</v>
      </c>
      <c r="D43" s="7" t="n">
        <v>0</v>
      </c>
      <c r="E43" s="5" t="n">
        <v>10</v>
      </c>
      <c r="F43" s="5" t="n">
        <v>0</v>
      </c>
      <c r="G43" s="5" t="n">
        <v>0</v>
      </c>
    </row>
    <row r="44" spans="1:7">
      <c r="A44" s="4" t="s">
        <v>172</v>
      </c>
      <c r="B44" s="9" t="n">
        <v>0.9</v>
      </c>
      <c r="C44" s="5" t="n">
        <v>1</v>
      </c>
      <c r="D44" s="5" t="n">
        <v>0</v>
      </c>
    </row>
    <row r="45" spans="1:7">
      <c r="A45" s="4" t="s">
        <v>173</v>
      </c>
      <c r="B45" s="7" t="n">
        <v>23</v>
      </c>
      <c r="E45" s="5" t="n">
        <v>23</v>
      </c>
      <c r="F45" s="5" t="n">
        <v>0</v>
      </c>
      <c r="G45" s="5" t="n">
        <v>0</v>
      </c>
    </row>
    <row r="46" spans="1:7">
      <c r="A46" s="4" t="s">
        <v>174</v>
      </c>
      <c r="B46" s="7" t="n">
        <v>35</v>
      </c>
      <c r="C46" s="7" t="n">
        <v>0</v>
      </c>
      <c r="D46" s="7" t="n">
        <v>0</v>
      </c>
      <c r="E46" s="5" t="n">
        <v>35</v>
      </c>
      <c r="F46" s="5" t="n">
        <v>0</v>
      </c>
      <c r="G46" s="5" t="n">
        <v>0</v>
      </c>
    </row>
    <row r="47" spans="1:7">
      <c r="A47" s="4" t="s">
        <v>175</v>
      </c>
      <c r="B47" s="9" t="n">
        <v>2.2</v>
      </c>
      <c r="C47" s="5" t="n">
        <v>2</v>
      </c>
      <c r="D47" s="5" t="n">
        <v>0</v>
      </c>
    </row>
    <row r="48" spans="1:7">
      <c r="A48" s="4" t="s">
        <v>176</v>
      </c>
      <c r="B48" s="7" t="n">
        <v>-120</v>
      </c>
      <c r="C48" s="7" t="n">
        <v>0</v>
      </c>
      <c r="D48" s="7" t="n">
        <v>120</v>
      </c>
      <c r="E48" s="5" t="n">
        <v>0</v>
      </c>
      <c r="F48" s="5" t="n">
        <v>0</v>
      </c>
      <c r="G48" s="5" t="n">
        <v>0</v>
      </c>
    </row>
    <row r="49" spans="1:7">
      <c r="A49" s="4" t="s">
        <v>177</v>
      </c>
      <c r="C49" s="5" t="n">
        <v>0</v>
      </c>
      <c r="D49" s="5" t="n">
        <v>6</v>
      </c>
    </row>
    <row r="50" spans="1:7">
      <c r="A50" s="4" t="s">
        <v>178</v>
      </c>
      <c r="B50" s="5" t="n">
        <v>86</v>
      </c>
      <c r="C50" s="7" t="n">
        <v>0</v>
      </c>
      <c r="D50" s="7" t="n">
        <v>0</v>
      </c>
      <c r="E50" s="5" t="n">
        <v>86</v>
      </c>
      <c r="F50" s="5" t="n">
        <v>0</v>
      </c>
      <c r="G50" s="5" t="n">
        <v>0</v>
      </c>
    </row>
    <row r="51" spans="1:7">
      <c r="A51" s="4" t="s">
        <v>179</v>
      </c>
      <c r="C51" s="5" t="n">
        <v>18</v>
      </c>
      <c r="D51" s="5" t="n">
        <v>0</v>
      </c>
    </row>
    <row r="52" spans="1:7">
      <c r="A52" s="4" t="s">
        <v>186</v>
      </c>
      <c r="B52" s="7" t="n">
        <v>4013</v>
      </c>
      <c r="C52" s="7" t="n">
        <v>4</v>
      </c>
      <c r="D52" s="7" t="n">
        <v>-500</v>
      </c>
      <c r="E52" s="7" t="n">
        <v>2050</v>
      </c>
      <c r="F52" s="7" t="n">
        <v>2446</v>
      </c>
      <c r="G52" s="7" t="n">
        <v>13</v>
      </c>
    </row>
    <row r="53" spans="1:7">
      <c r="A53" s="4" t="s">
        <v>187</v>
      </c>
      <c r="C53" s="5" t="n">
        <v>414</v>
      </c>
      <c r="D53" s="5" t="n">
        <v>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59:20Z</dcterms:created>
  <dcterms:modified xmlns:dcterms="http://purl.org/dc/terms/" xmlns:xsi="http://www.w3.org/2001/XMLSchema-instance" xsi:type="dcterms:W3CDTF">2017-02-17T16:59:20Z</dcterms:modified>
</cp:coreProperties>
</file>